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MINING PROPERTIES, LAND AND WAT" sheetId="9" state="visible" r:id="rId9"/>
    <sheet xmlns:r="http://schemas.openxmlformats.org/officeDocument/2006/relationships" name="ASSET RETIREMENT OBLIGATIONS" sheetId="10" state="visible" r:id="rId10"/>
    <sheet xmlns:r="http://schemas.openxmlformats.org/officeDocument/2006/relationships" name="SENIOR NOTES" sheetId="11" state="visible" r:id="rId11"/>
    <sheet xmlns:r="http://schemas.openxmlformats.org/officeDocument/2006/relationships" name="COMMON STOCK AND COMMON STOCK W" sheetId="12" state="visible" r:id="rId12"/>
    <sheet xmlns:r="http://schemas.openxmlformats.org/officeDocument/2006/relationships" name="REDEEMABLE PREFERRED STOCK" sheetId="13" state="visible" r:id="rId13"/>
    <sheet xmlns:r="http://schemas.openxmlformats.org/officeDocument/2006/relationships" name="EQUITY INCENTIVES" sheetId="14" state="visible" r:id="rId14"/>
    <sheet xmlns:r="http://schemas.openxmlformats.org/officeDocument/2006/relationships" name="CHANGES IN CONTINGENTLY REDEEMA"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UNAUDITED SUPPLEMENTARY DAT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SCRIPTION OF BUSINESS (Tables" sheetId="21" state="visible" r:id="rId21"/>
    <sheet xmlns:r="http://schemas.openxmlformats.org/officeDocument/2006/relationships" name="SUMMARY OF SIGNIFICANT ACCOUN_3" sheetId="22" state="visible" r:id="rId22"/>
    <sheet xmlns:r="http://schemas.openxmlformats.org/officeDocument/2006/relationships" name="MINING PROPERTIES, LAND AND W_2" sheetId="23" state="visible" r:id="rId23"/>
    <sheet xmlns:r="http://schemas.openxmlformats.org/officeDocument/2006/relationships" name="ASSET RETIREMENT OBLIGATIONS (T" sheetId="24" state="visible" r:id="rId24"/>
    <sheet xmlns:r="http://schemas.openxmlformats.org/officeDocument/2006/relationships" name="SENIOR NOTES (Tables)" sheetId="25" state="visible" r:id="rId25"/>
    <sheet xmlns:r="http://schemas.openxmlformats.org/officeDocument/2006/relationships" name="COMMON STOCK AND COMMON STOCK_2" sheetId="26" state="visible" r:id="rId26"/>
    <sheet xmlns:r="http://schemas.openxmlformats.org/officeDocument/2006/relationships" name="EQUITY INCENTIVES (Tables)" sheetId="27" state="visible" r:id="rId27"/>
    <sheet xmlns:r="http://schemas.openxmlformats.org/officeDocument/2006/relationships" name="CHANGES IN CONTINGENTLY REDEE_2" sheetId="28" state="visible" r:id="rId28"/>
    <sheet xmlns:r="http://schemas.openxmlformats.org/officeDocument/2006/relationships" name="INCOME TAXES (Tables)" sheetId="29" state="visible" r:id="rId29"/>
    <sheet xmlns:r="http://schemas.openxmlformats.org/officeDocument/2006/relationships" name="UNAUDITED SUPPLEMENTARY DATA (T" sheetId="30" state="visible" r:id="rId30"/>
    <sheet xmlns:r="http://schemas.openxmlformats.org/officeDocument/2006/relationships" name="DESCRIPTION OF BUSINESS - Relat" sheetId="31" state="visible" r:id="rId31"/>
    <sheet xmlns:r="http://schemas.openxmlformats.org/officeDocument/2006/relationships" name="DESCRIPTION OF BUSINESS - Priva" sheetId="32" state="visible" r:id="rId32"/>
    <sheet xmlns:r="http://schemas.openxmlformats.org/officeDocument/2006/relationships" name="DESCRIPTION OF BUSINESS - Restr" sheetId="33" state="visible" r:id="rId33"/>
    <sheet xmlns:r="http://schemas.openxmlformats.org/officeDocument/2006/relationships" name="DESCRIPTION OF BUSINESS - Capit" sheetId="34" state="visible" r:id="rId34"/>
    <sheet xmlns:r="http://schemas.openxmlformats.org/officeDocument/2006/relationships" name="DESCRIPTION OF BUSINESS - Agree" sheetId="35" state="visible" r:id="rId35"/>
    <sheet xmlns:r="http://schemas.openxmlformats.org/officeDocument/2006/relationships" name="DESCRIPTION OF BUSINESS - Cash " sheetId="36" state="visible" r:id="rId36"/>
    <sheet xmlns:r="http://schemas.openxmlformats.org/officeDocument/2006/relationships" name="DESCRIPTION OF BUSINESS - Purch"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MINING PROPERTIES, LAND AND W_3" sheetId="46" state="visible" r:id="rId46"/>
    <sheet xmlns:r="http://schemas.openxmlformats.org/officeDocument/2006/relationships" name="ASSET RETIREMENT OBLIGATIONS - " sheetId="47" state="visible" r:id="rId47"/>
    <sheet xmlns:r="http://schemas.openxmlformats.org/officeDocument/2006/relationships" name="ASSET RETIREMENT OBLIGATIONS _2" sheetId="48" state="visible" r:id="rId48"/>
    <sheet xmlns:r="http://schemas.openxmlformats.org/officeDocument/2006/relationships" name="SENIOR NOTES - Convertible Debt" sheetId="49" state="visible" r:id="rId49"/>
    <sheet xmlns:r="http://schemas.openxmlformats.org/officeDocument/2006/relationships" name="SENIOR NOTES - Embedded Derivat" sheetId="50" state="visible" r:id="rId50"/>
    <sheet xmlns:r="http://schemas.openxmlformats.org/officeDocument/2006/relationships" name="COMMON STOCK AND COMMON STOCK_3" sheetId="51" state="visible" r:id="rId51"/>
    <sheet xmlns:r="http://schemas.openxmlformats.org/officeDocument/2006/relationships" name="REDEEMABLE PREFERRED STOCK (Det" sheetId="52" state="visible" r:id="rId52"/>
    <sheet xmlns:r="http://schemas.openxmlformats.org/officeDocument/2006/relationships" name="EQUITY INCENTIVES - Stock Optio" sheetId="53" state="visible" r:id="rId53"/>
    <sheet xmlns:r="http://schemas.openxmlformats.org/officeDocument/2006/relationships" name="EQUITY INCENTIVES - Stock Opt_2" sheetId="54" state="visible" r:id="rId54"/>
    <sheet xmlns:r="http://schemas.openxmlformats.org/officeDocument/2006/relationships" name="EQUITY INCENTIVES - Summary of " sheetId="55" state="visible" r:id="rId55"/>
    <sheet xmlns:r="http://schemas.openxmlformats.org/officeDocument/2006/relationships" name="EQUITY INCENTIVES - Restricted " sheetId="56" state="visible" r:id="rId56"/>
    <sheet xmlns:r="http://schemas.openxmlformats.org/officeDocument/2006/relationships" name="EQUITY INCENTIVES - Equity Ince" sheetId="57" state="visible" r:id="rId57"/>
    <sheet xmlns:r="http://schemas.openxmlformats.org/officeDocument/2006/relationships" name="CHANGES IN CONTINGENTLY REDEE_3" sheetId="58" state="visible" r:id="rId58"/>
    <sheet xmlns:r="http://schemas.openxmlformats.org/officeDocument/2006/relationships" name="INCOME TAXES - Rate Reconciliat" sheetId="59" state="visible" r:id="rId59"/>
    <sheet xmlns:r="http://schemas.openxmlformats.org/officeDocument/2006/relationships" name="INCOME TAXES - Deferred Taxes ("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UNAUDITED SUPPLEMENTARY DATA (D" sheetId="65" state="visible" r:id="rId65"/>
  </sheets>
  <definedNames/>
  <calcPr calcId="124519" fullCalcOnLoad="1"/>
</workbook>
</file>

<file path=xl/sharedStrings.xml><?xml version="1.0" encoding="utf-8"?>
<sst xmlns="http://schemas.openxmlformats.org/spreadsheetml/2006/main" uniqueCount="961">
  <si>
    <t>Document and Entity Information - USD ($)</t>
  </si>
  <si>
    <t>12 Months Ended</t>
  </si>
  <si>
    <t>Dec. 31, 2019</t>
  </si>
  <si>
    <t>Apr. 30, 2020</t>
  </si>
  <si>
    <t>Jun. 30, 2019</t>
  </si>
  <si>
    <t>Document and Entity Information</t>
  </si>
  <si>
    <t>Document Type</t>
  </si>
  <si>
    <t>10-K</t>
  </si>
  <si>
    <t>Document Period End Date</t>
  </si>
  <si>
    <t>Dec. 31,
		2019</t>
  </si>
  <si>
    <t>Entity Registrant Name</t>
  </si>
  <si>
    <t>General Moly, Inc.</t>
  </si>
  <si>
    <t>Entity Current Reporting Status</t>
  </si>
  <si>
    <t>Yes</t>
  </si>
  <si>
    <t>Entity Interactive Data Current</t>
  </si>
  <si>
    <t>Entity Well-known Seasoned Issuer</t>
  </si>
  <si>
    <t>No</t>
  </si>
  <si>
    <t>Entity Voluntary Filers</t>
  </si>
  <si>
    <t>Entity Filer Category</t>
  </si>
  <si>
    <t>Non-accelerated Filer</t>
  </si>
  <si>
    <t>Entity Small Business</t>
  </si>
  <si>
    <t>true</t>
  </si>
  <si>
    <t>Entity Emerging Growth Company</t>
  </si>
  <si>
    <t>false</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1275229</t>
  </si>
  <si>
    <t>Amendment Flag</t>
  </si>
  <si>
    <t>CONSOLIDATED BALANCE SHEETS - USD ($) $ in Thousands</t>
  </si>
  <si>
    <t>Dec. 31, 2018</t>
  </si>
  <si>
    <t>CURRENT ASSETS</t>
  </si>
  <si>
    <t>Cash and cash equivalents</t>
  </si>
  <si>
    <t>Deposits, prepaid expenses and other current assets</t>
  </si>
  <si>
    <t>Total Current Assets</t>
  </si>
  <si>
    <t>Mining properties, land and water rights</t>
  </si>
  <si>
    <t>Deposits on project property, plant and equipment</t>
  </si>
  <si>
    <t>Restricted cash held at EMLLC</t>
  </si>
  <si>
    <t>Restricted cash and investments held for reclamation bonds</t>
  </si>
  <si>
    <t>Non-mining property and equipment, net</t>
  </si>
  <si>
    <t>Other assets</t>
  </si>
  <si>
    <t>TOTAL ASSETS</t>
  </si>
  <si>
    <t>CURRENT LIABILITIES</t>
  </si>
  <si>
    <t>Accounts payable and accrued liabilities</t>
  </si>
  <si>
    <t>Promissory Notes</t>
  </si>
  <si>
    <t>Senior Convertible Promissory Notes</t>
  </si>
  <si>
    <t>Return of Contributions Payable to POS-Minerals, current portion</t>
  </si>
  <si>
    <t>Accrued advance royalties</t>
  </si>
  <si>
    <t>Total Current Liabilities</t>
  </si>
  <si>
    <t>Provision for post closure reclamation and remediation costs</t>
  </si>
  <si>
    <t>Accrued payments to Agricultural Sustainability Trust</t>
  </si>
  <si>
    <t>Accrued water rights payments</t>
  </si>
  <si>
    <t>Return of Contributions Payable to POS-Minerals, less current portion</t>
  </si>
  <si>
    <t>Senior Promissory Notes</t>
  </si>
  <si>
    <t>Other accrued liabilities</t>
  </si>
  <si>
    <t>Total Liabilities</t>
  </si>
  <si>
    <t>COMMITMENTS AND CONTINGENCIES - NOTE 12</t>
  </si>
  <si>
    <t xml:space="preserve"> </t>
  </si>
  <si>
    <t>CONTINGENTLY REDEEMABLE NONCONTROLLING INTEREST ("CRNCI")</t>
  </si>
  <si>
    <t>CONVERTIBLE PREFERRED SHARES</t>
  </si>
  <si>
    <t>EQUITY</t>
  </si>
  <si>
    <t>Common stock, $0.001 par value; 650,000,000 and 650,000,000 shares authorized, respectively, 152,033,515 and 137,114,804</t>
  </si>
  <si>
    <t>Additional paid-in capital</t>
  </si>
  <si>
    <t>Accumulated deficit during exploration and development stage</t>
  </si>
  <si>
    <t>Total Equity</t>
  </si>
  <si>
    <t>TOTAL LIABILITIES, CRNCI, AND EQUITY</t>
  </si>
  <si>
    <t>CONSOLIDATED BALANCE SHEETS (Parenthetical)</t>
  </si>
  <si>
    <t>Dec. 31, 2018$ / sharesshares</t>
  </si>
  <si>
    <t>CONSOLIDATED BALANCE SHEETS</t>
  </si>
  <si>
    <t>Common stock, par value (in dollars per share) | $ / shares</t>
  </si>
  <si>
    <t>Common stock, shares authorized</t>
  </si>
  <si>
    <t>Common stock, shares outstanding</t>
  </si>
  <si>
    <t>CONSOLIDATED STATEMENTS OF OPERATIONS AND COMPREHENSIVE LOSS - USD ($) shares in Thousands, $ in Thousands</t>
  </si>
  <si>
    <t>OPERATING EXPENSES:</t>
  </si>
  <si>
    <t>Exploration and evaluation</t>
  </si>
  <si>
    <t>General and administrative expense</t>
  </si>
  <si>
    <t>Loss on Sale of non-core properties and assets</t>
  </si>
  <si>
    <t>TOTAL OPERATING EXPENSES</t>
  </si>
  <si>
    <t>(LOSS) FROM OPERATIONS</t>
  </si>
  <si>
    <t>OTHER INCOME/(EXPENSE):</t>
  </si>
  <si>
    <t>Interest expense</t>
  </si>
  <si>
    <t>TOTAL OTHER (EXPENSE)/INCOME, NET</t>
  </si>
  <si>
    <t>(LOSS) BEFORE INCOME TAXES</t>
  </si>
  <si>
    <t>CONSOLIDATED NET (LOSS)</t>
  </si>
  <si>
    <t>Less: Net loss attributable to CRNCI</t>
  </si>
  <si>
    <t>NET LOSS ATTRIBUTABLE TO GMI</t>
  </si>
  <si>
    <t>Basic and diluted net loss attributable to GMI per share of common stock (in dollars per share)</t>
  </si>
  <si>
    <t>Weighted average number of shares outstanding - basic and diluted (in shares)</t>
  </si>
  <si>
    <t>COMPREHENSIVE (LOSS)</t>
  </si>
  <si>
    <t>CONSOLIDATED STATEMENTS OF CASH FLOWS - USD ($) $ in Thousands</t>
  </si>
  <si>
    <t>CASH FLOWS FROM OPERATING ACTIVITIES:</t>
  </si>
  <si>
    <t>Consolidated net loss</t>
  </si>
  <si>
    <t>Adjustments to reconcile net loss to net cash used by operating activities:</t>
  </si>
  <si>
    <t>Depreciation and amortization</t>
  </si>
  <si>
    <t>Non-cash interest expense</t>
  </si>
  <si>
    <t>Income realized on lease of water rights</t>
  </si>
  <si>
    <t>Stock-based compensation for employees and directors</t>
  </si>
  <si>
    <t>Decrease (increase) in deposits, prepaid expenses and other</t>
  </si>
  <si>
    <t>Decrease in accounts payable and accrued liabilities</t>
  </si>
  <si>
    <t>(Decrease) increase in post closure reclamation and remediation costs</t>
  </si>
  <si>
    <t>Net cash used by operating activities</t>
  </si>
  <si>
    <t>CASH FLOWS FROM INVESTING ACTIVITIES:</t>
  </si>
  <si>
    <t>Purchase and development of mining properties, land and water rights</t>
  </si>
  <si>
    <t>Deposits on property, plant and equipment</t>
  </si>
  <si>
    <t>Increase in investments for reclamation bonds</t>
  </si>
  <si>
    <t>Net cash used by investing activities</t>
  </si>
  <si>
    <t>CASH FLOWS FROM FINANCING ACTIVITIES:</t>
  </si>
  <si>
    <t>Stock proceeds, net of issuance costs</t>
  </si>
  <si>
    <t>Proceeds from unit offering</t>
  </si>
  <si>
    <t>Net cash provided/(used) by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 net of capitalized</t>
  </si>
  <si>
    <t>NON-CASH INVESTING AND FINANCING ACTIVITIES:</t>
  </si>
  <si>
    <t>Equity compensation capitalized as development</t>
  </si>
  <si>
    <t>Accrued portion of advance royalties</t>
  </si>
  <si>
    <t>Change in accrued payments to Agricultural Sustainability Trust</t>
  </si>
  <si>
    <t>Noncash change in deposits on property, plant and equipment</t>
  </si>
  <si>
    <t>CONSOLIDATED STATEMENTS OF EQUITY - USD ($) $ in Thousands</t>
  </si>
  <si>
    <t>Common SharesPrivate Placement</t>
  </si>
  <si>
    <t>Common SharesPublic Offering</t>
  </si>
  <si>
    <t>Common SharesATM</t>
  </si>
  <si>
    <t>Common Shares</t>
  </si>
  <si>
    <t>Preferred SharesSeries A Private Placement</t>
  </si>
  <si>
    <t>Preferred SharesSeries B Private Placement</t>
  </si>
  <si>
    <t>Preferred Shares</t>
  </si>
  <si>
    <t>Additional Paid-In CapitalPrivate Placement</t>
  </si>
  <si>
    <t>Additional Paid-In CapitalPublic Offering</t>
  </si>
  <si>
    <t>Additional Paid-In CapitalATM</t>
  </si>
  <si>
    <t>Additional Paid-In Capital</t>
  </si>
  <si>
    <t>Accumulated Deficit</t>
  </si>
  <si>
    <t>Private Placement</t>
  </si>
  <si>
    <t>Public Offering</t>
  </si>
  <si>
    <t>ATM</t>
  </si>
  <si>
    <t>Total</t>
  </si>
  <si>
    <t>Balance at Dec. 31, 2017</t>
  </si>
  <si>
    <t>Balance (in shares) at Dec. 31, 2017</t>
  </si>
  <si>
    <t>Issuance of Units of Common Stock:</t>
  </si>
  <si>
    <t>Issued pursuant to stock awards</t>
  </si>
  <si>
    <t>Issued pursuant to stock awards (in shares)</t>
  </si>
  <si>
    <t>Stock-based compensation</t>
  </si>
  <si>
    <t>Stock issued during period</t>
  </si>
  <si>
    <t>Stock issued during period (in shares)</t>
  </si>
  <si>
    <t>Net loss</t>
  </si>
  <si>
    <t>Balance at Dec. 31, 2018</t>
  </si>
  <si>
    <t>Balance (in shares) at Dec. 31, 2018</t>
  </si>
  <si>
    <t>Restricted stock net share settlement</t>
  </si>
  <si>
    <t>Restricted stock net share settlement (in shares)</t>
  </si>
  <si>
    <t>Warrant Exercise</t>
  </si>
  <si>
    <t>Warrant Exercise (in shares)</t>
  </si>
  <si>
    <t>Issuance of New Warrants</t>
  </si>
  <si>
    <t>Conversion of shares</t>
  </si>
  <si>
    <t>Conversion of shares (in shares)</t>
  </si>
  <si>
    <t>Balance at Dec. 31, 2019</t>
  </si>
  <si>
    <t>Balance (in shares) at Dec. 31, 2019</t>
  </si>
  <si>
    <t>DESCRIPTION OF BUSINESS</t>
  </si>
  <si>
    <t>NOTE 1 — DESCRIPTION OF BUSINESS
General Moly, Inc. (“we,” “us,” “our,” “Company,” or “General Moly”) is a Delaware corporation originally incorporated as General Mines Corporation on November 23, 1925. We have gone through several name changes and on October 5, 2007, we reincorporated in the State of Delaware (“Reincorporation”) through a merger involving Idaho General Mines, Inc. and General Moly, Inc., a Delaware corporation that was a wholly owned subsidiary of Idaho General Mines, Inc. The Reincorporation was effected by merging Idaho General Mines, Inc. with and into General Moly, with General Moly being the surviving entity. For purposes of the Company’s reporting status with the United States Securities and Exchange Commission (“SEC”), General Moly is deemed a successor to Idaho General Mines, Inc.
The Company conducted exploration and evaluation activities from January 1, 2002 until October 4, 2007, when our Board of Directors (“Board”) approved the development of the Mt. Hope molybdenum property (“Mt. Hope Project”) in Eureka County, Nevada. The Mt. Hope Project is leased and operated by Eureka Moly, LLC, an indirectly held 80% subsidiary of the Company (“EMLLC” or the “LLC”). The Company is continuing its efforts to both obtain financing for and develop the Mt. Hope Project. However, the combination of ongoing depressed molybdenum prices, challenges to our permits and current liquidity concerns have further delayed development at the Mt. Hope Project.
Additionally, in late June 2018 we completed a 9-hole drill program on the Mt. Hope property, focused on the area where previously identified copper-silver-zinc-mineralized skarns have been identified, immediately adjacent to the Mt. Hope molybdenum deposit.
We also continue to evaluate our Liberty molybdenum and copper property (“Liberty Project”) in Nye County, Nevada.
Liquidity and Management’s Plans
Our current working capital is negative. Based on our current operating forecast, which takes into consideration the delays described above, and the fact that we currently do not generate any revenue, the Company does not expect to be able to fund its current operations and meet its financial obligations for a period of at least 12 months from the issuance of these financials. These conditions raise substantial doubt about the Company’s ability to continue as a going concern. If we are unable to meet our obligations, we would be forced to cease operations and pursue restructuring or liquidation alternatives, including the potential to seek a bankruptcy filing, in which event investors may lose their entire investment in our company. Without additional funding, the Company has inadequate cash to continue operations past the third quarter of 2020 and will have to find funding going forward including pursuing asset sales, short term financing options and, if unsuccessful in obtaining sufficient financing, the possibility of seeking bankruptcy protection. There can be no assurance that the Company will be successful in obtaining the financing required to complete the Mt. Hope Project, or in raising additional financing in the future on terms acceptable to the Company, or at all.
Based on our current operating forecast, our current cash on hand, the convertible preferred share purchase agreements implemented in March and August 2019, discussed below, reimbursement from the LLC for the proceeds advanced to fund the water rights settlement, the exchange offer for the outstanding convertible and promissory notes and supplemental subscription offering, settlement of the dispute with AMER, the Company expects to be able to fund its operations and meet its financial obligations into the third quarter of 2020.
The Company is currently pursuing a number of options to extend its liquidity beyond the third quarter of 2020 and into 2021. On March 13, 2019, the Company announced that its Board of Directors has retained XMS Capital Partners, Headwall Partners, and Odinbrook Global Advisors (collectively, the “Advisors”), as financial advisors to assist the Board and management with evaluating and recommending strategic alternatives.
The range of strategic alternatives being evaluated include the potential addition of new Mt. Hope Project partners, additional Corporate Strategic investors, merger opportunities, and/or the possible sale or privatization of the Company. The advisors assisted the Company in successfully restructuring the Convertible and Non-Convertible Promissory Notes issued in a December 2014 private placement, extending maturity until December 2022 as well as providing an additional $1.3 million in interim funding.
Additional potential funding sources for the Company include public or private equity offerings, including sale of other assets wholly-owned by the Company or with EMLLC partner POS-Minerals at the Mt. Hope Project. However, there is no assurance that the Company will be successful in securing additional funding in the future on terms acceptable to the Company, or at all. This could result in further cost reductions, contract cancellations, and potential delays which ultimately may jeopardize the development of the Mt. Hope Project.
As the cash needs for the development of the Mt. Hope Project are significant, we and/or the LLC will be required to arrange for financing to be combined with funds anticipated to be received from POS-Minerals in order to retain its 20% LLC membership interest. If we are unsuccessful in obtaining financing, we will not be able to proceed with the development of the Mt. Hope Project. Additional funding for the Mt. Hope Project would allow us to restart equipment procurement and agreements that were suspended or terminated would be renegotiated under current market terms and conditions, as necessary. In the event of an extended delay related to availability of the Company’s portion of full financing for the Mt. Hope Project, the Company will continue using its best efforts to work with its LLC joint venture partner POS-Minerals to revise procurement and construction commitments to preserve liquidity, including Mt. Hope Project equipment deposits and pricing structures. There can be no assurance that additional funding will be obtained.
Currently the Company has no plans or intentions to enter into restructuring or liquidation. The Company has engaged the Advisors to assist in securing interim financing and negotiating with debt holders and other potential stakeholders. While the Advisors would have the capability to assist with a restructuring if needed, we do not intend to engage them (or other parties) for these services at this time.
Other Financing Actions Taken
On April 12, 2017, the Company filed a prospectus supplement in both Canada and the United States which enabled the Company, at its discretion from time to time, to sell up to $20 million worth of common shares by way of an “at-the-market” offering (the “ATM”). Since the effectiveness of the prospectus supplement by the SEC on April 26, 2017 to December 31, 2019, a total of 1,168,300 common shares have been sold under the ATM, for net proceeds to the Company of $0.5 million. In October 2018, the Company completed a public offering of 9,125,000 units consisting of one share of common stock and one warrant to purchase one share of common stock resulting in net proceeds to the Company of $1,900,000. In conjunction with the public offering in October 2018, the Company agreed to suspend the ATM facility for a period of 2 years.
Additionally, on March 28, 2019, the Company executed a Securities Purchase Agreement (the “Series A Purchase Agreement”) with Bruce D. Hansen, the Company’s Chief Executive Officer/Chief Financial Officer, and Robert I. Pennington, the Company’s Chief Operating Officer (collectively the “Investors”), effective as of March 21, 2019. Pursuant to the Series A Purchase Agreement, the Investors agreed to purchase up to $900,000 of convertible shares of Series A Preferred Stock, par value $0.001 per share (the “Series A Convertible Preferred Shares”), of the Company. The Company requested three separate closings of sales of Series A Convertible Preferred Shares to the Investors between the date of the Series A Purchase Agreement and June 30, 2019. Each closing was in the amount of $300,000 of Series A Convertible Preferred Shares.
The Series A Convertible Preferred Shares were priced at $100.00/preferred share, convertible at any time at the holder’s discretion into common shares whereby one preferred share converts at a price of $0.27/common share to 370.37 common shares. The conversion price was set as the closing price of the common stock on March 12, 2019, which was the day before announcement of the private placement. The Series A Convertible Preferred Shares carry a 5% annual dividend, which may be paid, in the Company’s sole discretion, in cash, additional shares or a combination thereof. Upon maturity or full repayment of the Exchange Note and Supplemental Note debt discussed in Note 5 below, there will be mandatory redemption of the Series A Convertible Preferred Shares into equivalent cash for the principal invested, plus any accrued and unpaid dividends .
On May 2, 2019, the Company also executed a Securities Purchase Agreement (the “MHMI Series A Purchase Agreement”) with Mount Hope Mines, Inc. (“MHMI”), later assigned in part to members of MHMI individually. Pursuant to the MHMI Series A Purchase Agreement, MHMI agreed to purchase $500,000 of Series A Convertible Preferred Shares, as described above. These shares were fully converted in the fourth quarter of 2019.
On August 5, 2019, the Company executed a Securities Purchase Agreement (the “Series B Purchase Agreement”) with the Investors. Pursuant to the Series B Purchase Agreement, the Investors agreed to purchase up to $400,000 of convertible shares of Series B Preferred Stock, par value $0.001 per share (the “Series B Convertible Preferred Shares”), of the Company. This transaction closed on August 7, 2019.
The Series B Convertible Preferred Shares were issued at a price of $100.00 per share, and each Series B Convertible Preferred Share will be convertible at any time at the holder’s discretion into 500 shares of common stock of the Company. The Series B Convertible Preferred Shares carry a 5% annual dividend, which may be paid, in the Company’s sole discretion, in cash, additional shares of Series B Convertible Preferred Shares or a combination thereof. The Series B Convertible Preferred Shares, like the Series A Convertible Preferred Shares, are mandatorily redeemable upon maturity or full repayment of the Exchange Note and Supplemental Note debt discussed in Note 5 below.
On September 26, 2019, the Company entered into a 90-day interest deferral and forbearance agreement with the primary holder of the Convertible Notes, along with certain of the Company’s members of management and directors who participated in the 2014 debt offering. As a result, the Company deferred approximately $163,000 of interest payments that were due at the end of the third quarter 2019.
Effective April 30, 2019, the Company, through its wholly owned subsidiary Kobeh Valley Ranch LLC (“KVR”) entered into a settlement agreement with a Kobeh Valley, Nevada ranching family (“Ranchers”), resolving the last set of protests pending before the Nevada State Engineer pertaining to the Mt. Hope Project’s water rights applications. Under the terms of the settlement agreement, $1.0 million was required to be paid upon issuance of the water rights at the Mt. Hope Project.
Pursuant to an April 29, 2019 Consent Agreement, the members of the LLC agreed that funding for the $1 million was advanced to the LLC by the Company, to preserve the joint venture’s existing reserve account. General Moly sourced $500,000 from its available cash, and received the remaining $500,000 from closing a sale of Series A Convertible Preferred Shares in a private placement with Mount Hope Mines Inc. (“MHMI”), the Mt. Hope Project’s claim/land lessor discussed in Items 1 and 2 of this Annual Report on 10-K and in Note 7 below.
In exchange for General Moly advancing the $1,000,000 initial settlement funding, the LLC members have agreed to repay the $1 million advance from the proceeds of ongoing sales of non-critical LLC assets and lands. On September 27, 2019, the Company and POS-Minerals entered into a further Consent Agreement for a reimbursement schedule concerning the approximately $700,000 owed to the Company by the LLC in return for the Company’s advance of funding to settle protests related to the water right applications for the Mt. Hope Project. Under the September Consent Agreement, $200,000 was reimbursed from the Reserve Account to the Company on September 30, 2019 and an additional $200,000 was reimbursed in early November. The remaining approximately $300,000 was reimbursed in March 2020, once the LLC sold a minimum of $400,000 in non-critical Mt. Hope Project related equipment.
In December 2019, the Company completed an exchange offer with the holder of $5 million of the Company’s Senior Convertible Promissory Notes and certain other holders of Senior Convertible Notes and Senior Promissory Notes (collectively, the “Old Notes”) to exchange the Old Notes for new units consisting of new senior non-convertible promissory notes having a principal amount equal to the original principal amount of the Old Notes exchanged plus accrued and unpaid interest (including deferred interest), bearing an interest rate between 12-14% and otherwise providing for similar terms (the “Exchange Notes”) and a three-year warrant to purchase Company common stock at $0.35 share (each a “Unit”). The Exchange Notes extend the maturity date until December 2022. A majority of the remaining holders also agreed to the terms of the Exchange Notes, with approximately $0.4 million repaid at maturity to those who chose not to participate in the exchange.
In addition to the exchange of Old Notes, the largest holder of the Old Notes, as well as the Company’s CEO/CFO, Bruce Hansen and other noteholders, purchased new 13% Senior Promissory Notes due 2022 in the principal amount of $1.3 million (representing approximately 20% of the original principal amount of the Old Notes to be exchanged) providing additional capital to the Company.
The Company paid at maturity the unpaid principal and all accrued and unpaid interest in the approximate amount of $368,000 to those eligible holders that elected not to participate in the Exchange Offer. The original principal amount of Old Notes paid at maturity represented approximately 5% of the total outstanding. The maturity date was December 26, 2019. The Notes Warrants issued in connection with the Old Notes expired by their terms on December 26, 2019.
The Company believes these transactions will assist with very near-term liquidity necessary for the Company to operate into the third quarter of 2020. However, this does not alleviate the substantial doubt about our ability to continue to operate as a going concern.
Purchase Commitments
We continue to work with our long-lead vendors to manage the timing of contractual payments for milling equipment. The following table sets forth the LLC’s remaining cash commitments under these equipment contracts (collectively, “Purchase Contracts”) at December 31, 2019 (in millions):
As of
December 31,
Year
2019 *
2020
$
—
2021
0.6
Total
$
0.6
* All amounts are commitments of the LLC, and as a result of the agreement between Nevada Moly and POS-Minerals are to be funded by the reserve account, now $3.4 million,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 as described below.
If the LLC does not make the payments contractually required under these purchase contracts, it could be subject to claims for breach of contract or to cancellation of the respective purchase contract. In addition, the LLC may proceed to selectively suspend, cancel or attempt to renegotiate additional purchase contracts, if necessary, to further conserve cash. If the LLC cancels or breaches any contracts, the LLC will take all appropriate action to minimize any losses, but could be subject to liability under the contracts or applicable law. The cancellation of certain key contracts could cause a delay in the commencement of operations, and could add to the cost to develop the Company’s interest in the Mt. Hope Project.
Through December 31, 2019, the LLC has made deposits and/or final payments of $88.0 million on equipment orders. Of these deposits, $71.7 million relate to fully fabricated items, primarily milling equipment, for which the LLC has additional contractual commitments of $0.6 million noted in the table above. The remaining $16.3 million reflects both partially fabricated milling equipment, and non-refundable deposits on mining equipment. As discussed in Note 11, the mining equipment agreements remain cancellable with no further liability to the LLC. The underlying value and recoverability of these deposits and our mining properties in our consolidated balance sheets are dependent on the LLC’s ability to fund development activities that would lead to profitable production and positive cash flow from operations, or proceeds from the sale of these assets. There can be no assurance that the LLC will be successful in generating future profitable operations, selling these assets or that the Company will secure additional funding in the future on terms acceptable to us or at all. Our consolidated financial statements do not include any adjustments relating to recoverability and classification of recorded assets or liabilities.
All Mt. Hope Project related funding is payable out of the reserve account until exhausted, the balance of which was $3.4 million and $6.2 million at December 31, 2019 and 2018, respectively. Corporate general and administrative expenses and costs associated with the maintenance of the Liberty Project are not covered by the Reserve Account. Additional potential funding sources include public or private equity offerings or sale of other assets owned by the Company and/or the LLC, although a portion of any major asset sales may be owed to POS-Minerals.
The Mt. Hope Project
From October 2005 to January 2008, we owned the rights to 100% of the Mt. Hope Project. Effective as of January 1, 2008, we contributed all of our interest in the assets related to the Mt. Hope Project, including the Mt. Hope Lease, into the LLC, and in February 2008 entered into a joint venture agreement (“LLC Agreement”) for the development and operation of the Mt. Hope Project with POS-Minerals Corporation (“POS-Minerals”). Under the LLC Agreement, POS-Minerals owns a 20% interest in the LLC and General Moly, through Nevada Moly, LLC (“Nevada Moly”), a wholly-owned subsidiary, owns an 80% interest. The ownership interests and/or required capital contributions under the LLC Agreement can change as discussed below.
In addition, under the terms of the LLC Agreement, since commercial production at the Mt. Hope Project was not achieved by December 31, 2011, the LLC will be required to return to POS-Minerals $36.0 million, since reduced to $33.6 million as discussed below, of its capital contributions (“Return of Contributions”), with no corresponding reduction in POS-Minerals’ ownership percentage. Effective January 1, 2015, as part of a comprehensive agreement concerning the release of the reserve account described below, Nevada Moly and POS-Minerals agreed that the Return of Contributions will be payable to POS-Minerals on December 31, 2020; provided that, at any time on or before November 30, 2020, Nevada Moly and POS-Minerals may agree in writing to extend the due date to December 31, 2021; and if the due date has been so extended, at any time on or before November 30, 2021, Nevada Moly and POS-Minerals may agree in writing to extend the due date to December 31, 2022. If the repayment date is extended, the unpaid amount will bear interest at a rate per annum of LIBOR plus 5%, which interest shall compound quarterly, commencing on December 31, 2020 through the date of payment in full. Payments of accrued but unpaid interest, if any, shall be made on the repayment date. Nevada Moly may elect, on behalf of the Company to cause the Company to prepay, in whole or in part, the Return of Contributions at any time, without premium or penalty, along with accrued and unpaid interest, if any.
The original Return of Contributions amount due to POS-Minerals is reduced, dollar for dollar, by the amount of capital contributions for equipment payments required from POS-Minerals under approved budgets of the LLC, as discussed further below. During the period January 1, 2015 to December 31, 2019, this amount has been reduced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If Nevada Moly does not fund its additional capital contribution in order for the LLC to make the required return to POS-Minerals set forth above, POS-Minerals has an election to either make a secured loan to the LLC to fund the Return of Contributions, or receive an additional interest in the LLC, from Nevada Moly, estimated to be 5%. In the latter case, Nevada Moly’s interest in the LLC is subject to dilution by a percentage equal to the ratio of 1.5 times the amount of the unpaid Return of Contributions over the aggregate amount of deemed capital contributions (as determined under the LLC Agreement) of both parties to the LLC (“Dilution Formula”). At December 31, 2019, the aggregate amount of deemed capital contributions of both members was $1,090.8 million.
Furthermore, the LLC Agreement authorizes POS-Minerals to put/sell its interest in the LLC to Nevada Moly after a change of control of Nevada Moly or the Company, as defined in the LLC Agreement, followed by a failure by us or our successor company to use standard mining industry practice in connection with the development and operation of the Mt. Hope Project as contemplated by the parties for a period of twelve (12) consecutive months. If these circumstances should occur, POS-Minerals may exercise its option to put or sell its interest, and thereafter, Nevada Moly or its transferee or surviving entity would be required to purchase the interest for 120% of POS-Minerals’ total contributions to the LLC, which, if not paid timely, would be subject to 10% interest per annum.
Effective January 1, 2015, Nevada Moly and POS-Minerals signed an amendment to the LLC agreement under which a separate $36.0 million belonging to Nevada Moly, held by the LLC in a reserve account established in December 2012, is being released for the mutual benefit of both members related to annual jointly approved Mt. Hope Project expenses through 2021. In January 2015, the reserve account funded a reimbursement of contributions made by the members during the fourth quarter of 2014, inclusive of $0.7 million to POS-Minerals and $2.7 million to Nevada Moly. The remaining reserve account funds are now being used to pay ongoing jointly approved expenses of the LLC until the Company obtains full financing for its portion of the Mt. Hope Project construction cost, or until the reserve account is exhausted. Any remaining funds after financing is obtained will be returned to the Company. The balance of the reserve account was $3.4 million and $6.2 million at December 31, 2019 and 2018, respectively.
Agreement with AMER International Group (“AMER”)
Private Placement
As announced in April 2015, the Company and AMER International Group Co., Ltd (“AMER”) entered into a private placement for 40.0 million shares of the Company’s common stock and warrants to purchase 80.0 million shares of the Company’s common stock, priced using the trailing 90-day volume weighted average price (“VWAP”) of $0.50 on April 17, 2015, the date the Investment and Securities Purchase Agreement (“AMER Investment Agreement”) was signed. General Moly received stockholder approval of the transaction at its 2015 Annual Meeting, and of material amendments to the transaction at a Special Meeting held in December 2017.
On November 2, 2015, the Company and AMER entered into an amendment to the AMER Investment Agreement, utilizing a three-tranche investment. The first tranche of the amended AMER Investment Agreement closed on November 24, 2015 for a $4.0 million private placement representing 13.3 million shares, priced at $0.30 per share, and warrants (the “AMER Warrants”) to purchase 80.0 million shares of common stock at $0.50 per share, which would become exercisable upon availability of an approximately $700.0 million senior secured loan (“Bank Loan”). The funds received from the $4.0 million first tranche private placement were divided evenly between general corporate purposes and an expense reimbursement account which is available to both AMER and the Company to cover anticipated Mt. Hope financing costs and other jointly sourced business development opportunities. In addition, amer and General Moly entered into a Stockholder Agreement allowing AMER to nominate a director to the General Moly Board of Directors and additional directors following the close of the third tranche, discussed below, and drawdown of the Bank Loan. The Stockholder Agreement also governed amer ’s acquisition and transfer of General Moly shares. Prior to closing the first tranche, the parties agreed to eliminate certain conditions to closing. Following the closing, AMER nominated Tong Zhang to serve as a director of the Company, and he was appointed by the Board of Directors on December 3, 2015. Mr. Zhang was nominated by the Board of Directors to stand for election at the 2018 General Meeting of Stockholders and was elected by the stockholders to serve as a Class II director for a three (3) year term expiring in 2021, subject to re-election. On July 29, 2019, Mr. Zhang resigned from the Board of Directors.
On October 16, 2017, the Company and AMER announced the closure of the second tranche of the parties’ three-tranche financing agreement. At the close of the second tranche, General Moly issued 14.6 million shares to AMER, priced at the VWAP for the 30-day period ending August 7, 2017 (the date of the parties’ Amendment No. 2 to the Investment and Securities Purchase Agreement) of $0.41 per share for a private placement of $6.0 million by AMER. $5.5 million of the equity sale proceeds were available for general corporate purposes, while $0.5 million was held in the expense reimbursement account established at the first tranche close to cover costs related to the Mt. Hope Project financing and other jointly sourced business development opportunities.
The third tranche of the amended AMER Investment Agreement was to include a $10.0 million private placement representing 20.0 million shares, priced at $0.50 per share. Closing of the third tranche was conditioned upon the earlier of the reissuance of water permits for the Mt. Hope Project or completion of a joint business opportunity involving use of 10.0 million shares of General Moly stock.
The issuance of shares in connection with Tranche 3 of the AMER Investment Agreement was approved by General Moly stockholder in December 2017 at a Special Meeting of Stockholders.
The Company and AMER have jointly evaluated other potential opportunities, ranging from outright acquisitions and privatizations, or significant minority interest investments with a focus on base metal and ferro-alloy prospects, where the Company would benefit from management fees, minority equity interests, or the acquisition of both core and non-core assets. The Company and AMER have considered but not completed any such transactions to date and we are not currently evaluating potential opportunities with AMER. From commencement of the AMER Investment Agreement in 2015 to December 31, 2019, the Company and AMER have spent approximately $2.5 million from the expense reimbursement account described above in connection with such evaluations.
AMER Disputes Obligation to Close Tranche 3 Private Placement Obligation
The last closing conditions for Tranche 3 under the AMER Investment Agreement included issuance of water permits for the Mt. Hope Project. The water permits were issued by the Nevada State Engineer on July 24, 2019. On July 26, 2019, the Company provided formal notice to AMER that the conditions to closing of Tranche 3 had been satisfied, and that AMER had two business days (until the close of business on Tuesday, July 30, 2019) to close the transaction. On July 31, 2019, the Company sent a Notice of Default to AMER, as AMER failed to fund and close Tranche 3 by the July 30, 2019 deadline.
On August 1, 2019, the Company received a letter from AMER dated July 30, 2019, purporting to terminate the AMER Investment Agreement, referencing its earlier letter received by the Company on July 18, 2019, in which AMER alleged uncured material adverse effects and alleged breaches of the AMER Investment Agreement by the Company (which include concerns related to US/China relations, concerns regarding the delay in obtaining environmental permits and solvency concerns). The Company believed that such assertions were inaccurate and wholly without merit under the terms of the AMER Investment Agreement. Additionally, as AMER has disputed its obligation to fund the close of Tranche 3, the Company believed that AMER’s attempted termination of the AMER Investment Agreement was ineffective. With AMER’s failure to fund Tranche 3, the Company had inadequate cash to continue operations and was forced to evaluate its options, including pursuing asset sales, short-term financing options and, if such efforts were unsuccessful in obtaining sufficient financing, the possibility of seeking bankruptcy protection.
On August 28, 2019, the Company engaged King &amp; Spalding, an international arbitration and litigation firm, to represent the Company in its Tranche 3 dispute against AMER for AMER’s default. The Company also formally notified AMER that a Dispute, as defined by the AMER Investment Agreement existed between the parties as a result of AMER’s failure to close Tranche 3. The notification required that one representative of each of the executive management of the parties be designated and authorized to attempt to settle the Dispute and the representatives were to meet in good faith to resolve the Dispute. If the designated representatives did not resolve the Dispute within 10 business days after delivery of the Notice, the Dispute was subject to resolution by binding arbitration, pursuant to the AMER Investment Agreement in Hong Kong SAR under the rules of the International Chamber of Commerce.
On October 14, 2019, the Company announced that it had entered into an agreement with AMER to extend the dispute negotiation period (“Extension Agreement”). Under the terms of the Extension Agreement, the Company received $300,000 from AMER in exchange for an extension of the negotiation period to November 15, 2019, on which date the Company’s CEO Bruce Hansen and AMER Chairman Wang Wen Yin met to discuss settlement options. With the Extension Agreement payment, AMER had the right, at its option, to apply the Extension Fee among the following: (1) credit against a final negotiated settlement; (2) credit against any AMER payment obligation to the Company, pursuant to an arbitration award; or (3) as consideration for the purchase of the Company’s common stock, priced at the 30-day volume weighted average price, as of the date immediately prior to the date that AMER demanded delivery of such shares.
On December 9, 2019, the Company and an affiliate of AMER announced the closure of a $4 million private placement at a price of $0.40 per common share of General Moly under a new Securities Purchase Agreement (“SPA”) and amended and restated warrant agreement (“New AMER Warrant”), resolving the Dispute. Additionally, the parties agreed to a mut</t>
  </si>
  <si>
    <t>SUMMARY OF SIGNIFICANT ACCOUNTING POLICIES</t>
  </si>
  <si>
    <t>NOTE 2 — SUMMARY OF SIGNIFICANT ACCOUNTING POLICIES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Accounting Method
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The consolidated financial statements include all of our wholly owned subsidiaries and the LLC. The POS-Minerals contributions attributable to their 20% interest are shown as Contingently Redeemable Noncontrolling Interest on the Consolidated Balance Sheets. The net loss attributable to contingently redeemable noncontrolling interest is reflected separately on the Consolidated Statement of Operations and reduces the Contingently Redeemable Noncontrolling Interest on the Consolidated Balance Sheets. Net losses of the LLC are attributable to the members of the LLC based on their respective ownership percentages in the LLC. During 2019, the LLC had a $0.1 million loss primarily associated with accretion of its reclamation obligations, of which $22,000 was attributed to the Contingently Redeemable Noncontrolling Interest.
Contingently Redeemable Noncontrolling Interest (“CRNCI”)
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by us to use standard mining industry practice in connection with development and operation of the Mt. Hope Project as contemplated by the parties for a period of 12 consecutive months. As such, the CRNCI has continued to be shown as a separate caption between liabilities and equity based on accounting standards which require equity instruments with redemption features that are not solely within the control of the issuer to be classified outside of permanent equity (referred to as mezzanine equity). The carrying value of the CRNCI has historically included the Return of Contributions, now $33.6 million, that will be returned to POS-Minerals in December 2020, unless further extended by the members of the LLC as discussed above. The expected Return of Contributions to POS-Minerals was carried at redemption value as we believed redemption of this amount was probable. Effective January 1, 2015, Nevada Moly and POS-Minerals agreed that the Return of Contributions will be due to POS-Minerals on December 31, 2020, unless further extended by the members of the LLC as discussed above. As a result, we have reclassified the Return of Contributions payable to POS-Minerals from CRNCI to a current liability at redemption value, and subsequently reduced it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consider adjusting the carrying amount of the CRNCI to equal the redemption value at the end of each reporting period as necessary.
Estimates
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Asset Impairments
We evaluate the carrying value of long-lived assets to be held and used, using a fair-value based approach when events and circumstances indicate that the related carrying amount of our assets may not be recoverable. Significant declines in the overall economic environment, molybdenum and copper prices may be considered as impairment indicators for the purposes of these impairment assessments. Additionally, failure to secure our mining permits, including our water rights, or revocation of our permits may be considered as impairment indicators for the purposes of these impairment assessments. In accordance with U.S. GAAP, the carrying value of a long-lived asset is considered impaired when the anticipated undiscounted cash flows from such asset is less than its carrying value. In that event, an impairment charge will be recorded in our Consolidated Statement of Operations and Comprehensive Loss based on the difference between book value and the estimated fair value of the asset computed using discoun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Management evaluated the circumstances of the July 30, 2019 failure of AMER to fund Tranche 3 and concluded the dispute with AMER was a triggering event in the third quarter which continued to exist at December 31, 2019. We evaluated and determined the carrying value of the asset groups were recoverable as the probability-weighted undiscounted flows exceeded the carrying values for each of our asset groups. While at December 31, 2019, we have not identified any impairment of our long-lived assets, there can be no assurance that there will not be asset impairments if commodity prices experience a sustained decline and/or if there are significant downward adjustments to estimates of recoverable quantities to be produced from proven and probable mineral reserves or production quantities, changes to the weighting of our scenarios utilized in probability-weighted cash flow analysis and/or upward adjustments to estimated operating costs and capital expenditures, all based on life-of-mine plans and projections.
Cash and Cash Equivalents and Restricted Cash
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
We consider all restricted cash, inclusive of the reserve account discussed above, the loan procurement account and reclamation surety bonds, to be long-term.
December 31, 2019
December 31, 2018
(in thousands)
Cash and cash equivalents
$
$
2,016
Restricted cash held at EMLLC
3,388
6,167
Restricted cash held for loan procurement
—
—
Restricted cash and investments held for reclamation bonds
—
Total cash, cash equivalents and restricted cash shown in the statement of cash flows
$
8,002
$
8,617
As of December 31, 2019, the LLC had $0.6 million in cash deposits associated with reclamation bonds, which are accounted for as restricted cash. Another $0.1 million in cash collateral is associated with surety bonds at the Liberty Project. These amounts are considered investments and are not included in cash and cash equivalents for purposes of the Statement of Cash Flows. As of December 31, 2018, the LLC had an additional $0.4 million in a long-term funding mechanism, which was accounted for as restricted cash. The $0.4 million held in a long-term funding mechanism was redeemed and is included in cash and cash equivalents as of December 31, 2019.
Basic and Diluted Net Loss Per Share
Net loss per share was computed by dividing the net loss attributable to the Company by the weighted average number of shares outstanding during the period. The weighted average number of shares was calculated by taking the number of shares outstanding and weighting them by the amount of time that they were outstanding. Outstanding awards as of December 31, 2019 and 2018, respectively, were as follows:
December 31, 2019
December 31, 2018
Warrants
Shares Issued upon conversion of Senior Notes
Unvested Stock Awards
Stock Appreciation Rights
These awards were not included in the computation of diluted loss per share for the twelve months ended December 31, 2019 and 2018, respectively, because to do so would have been anti-dilutive. Therefore, basic loss per share is the same as diluted loss per share.
Mineral Exploration and Development Costs
All exploration expenditures are expensed as incurr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
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
Mining Properties, Land and Water Rights
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
The Company has capitalized royalty payments made to Mt. Hope Mines, Inc. (“MHMI”) (discussed in Note 11 below) during the development stage. The amounts will be applied to production royalties owed upon the commencement of production.
Depreciation and Amortization
Property and equipment are recorded at cost and depreciated using the straight-line method over the estimated useful lives of the assets. Property and equipment are depreciated using the following estimated useful lives:
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
Provision for Taxes
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Income Taxes , a valuation allowance is recorded against the deferred tax asset if management does not believe the Company has met the “more likely than not” standard to allow recognition of such an asset.
Reclamation and Remediation
Expenditures for ongoing compliance with environmental regulations that relate to current operations are expensed or capitalized as appropriate. Future obligations to retire an asset, including reclamation,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 quarterly basis or as new information becomes available on the expected amounts and timing of cash flows required to discharge the liability. The fair value of the liability is added to the carrying amount of the associated asset and this additional carrying amount will be depreciated or amortized over the estimated life of the asset upon the commencement of commercial production. An accretion cost, representing the increase over time in the present value of the liability, will also be recorded each period as accretion expense. As reclamation work is performed or liabilities are otherwise settled, the recorded amount of the liability is reduced. Certain collateral amounts associated with our reclamation obligations are held in investment accounts, for which the fair value is estimated based on Level 1 inputs.
Stock-based Compensation
Stock-based compensation represents the fair value related to stock-based awards granted to members of the Board, officers and employees. The Company uses the Black-Scholes model to determine the fair value of stock-based awards under authoritative guidance for Stock-Based Compensation . For stock-based compensation that is earned upon the satisfaction of a service condition, the cost is recognized on a straight-line basis (net of estimated forfeitures) over the requisite vesting period (up to three years). Awards expire five years from the date of vesting.
Further information regarding stock-based compensation can be found in Note 8 — “Equity Incentives.”
Warrants
The Company has issued warrants in connection with several financing transactions and uses the Black-Scholes model or a lattice to determine the fair value of these transactions based on the features included in each.
Leases
The Company adopted Accounting Standards Codification (“ASC”) 842, Leases, on January 1, 2019. Changes to the Company’s accounting policy as a result of adoption are discussed below.
The Company determines if a contractual arrangement represents or contains a lease at inception. Operating leases are included in Deposits, prepaids and other Current Assets and Other accrued liabilities in the Consolidated Balance Sheets. No finance leases have been identified to date.
Operating and finance lease right-of-use ("ROU") assets and lease liabilities are recognized at the commencement date based on the present value of the future lease payments over the lease term.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Recent Accounting Pronouncements
Leases (Topic 842)
In February 2016, the FASB issued Accounting Standards Update (“ASU”) 2016-02, Leases (Topic 842). The update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The Company adopted this standard as of January 1, 2019 using the modified retrospective approach with a cumulative effect adjustment on January 1, 2019. The adoption had no effect on the opening balance of retained earnings at January 1, 2019. The comparative information has not been adjusted and continues to be reported under the accounting standard in effect for those periods.
The new standard offers a number of optional practical expedients of which the Company elected the following:
Transition elections: The Company elected a package of practical expedients, applied consistently to all leases that commenced prior to January 1, 2019, that allowed the Company (i) to not reassess whether a contract is or contains a lease, (ii) to not reassess the lease classification of the lease, and (iii) to not reassess initial direct costs for the lease. The Company elected the land easements practical expedient whereby existing land easements were not reassessed under the new standard.
Ongoing accounting policy elections : The Company elected the short-term lease recognition exemption whereby ROU assets and lease liabilities will not be recognized for leasing arrangements with terms less than one year. The Company elected the practical expedient to not separate lease and non-lease components for all of its underlying asset classes.
Based on leases outstanding at January 1, 2019 and December 31, 2019, the adoption of the new standard resulted in the recognition of operating lease ROU assets and lease liabilities of $0.2 million and $0.2 million, respectively. Certain of our leases include payments that vary based on the Company’s level of usage and operations. These variable payments are not included within ROU assets and lease liabilities and are recognized as expense when incurred. For the year ended December 31, 2019, operating lease costs were $20K and variable lease costs were $1K. Cash paid for amounts in the measurement of lease liabilities which are reflected in operating cash flows relating to operating leases for the year ended December 31, 2019 were $65K. The weighted average life remaining for the operating leases is 1.8 years and the weighted average discount rate is 10%. Adoption of this standard did not have a material impact to the Consolidated Statements of Operations or the Consolidated Statements of Cash Flows.</t>
  </si>
  <si>
    <t>MINING PROPERTIES, LAND AND WATER RIGHTS</t>
  </si>
  <si>
    <t>NOTE 3 — MINING PROPERTIES, LAND AND WATER RIGHTS
We currently have interests in two mining properties that are the primary focus of our operations, the Mt. Hope Project and the Liberty Project. We also have certain other, non-core, mining properties that are being evaluated for future development or sale.
The Mt. Hope Project. We are currently in the process of developing the Mt. Hope Project, and have recently obtained all permits required for construction. In January 2014, the Company published an updated Technical Report on the Mt. Hope Project using Canadian Instrument NI 43-101 guidelines, which provided data on the viability and expected economics of the project. In early 2017, we re-examined the Mt. Hope proven and probable mineral reserves and updated the reserve and resource estimates using an $8.40/lb molybdenum (“Mo”) three-year backward average price. No further adjustments were required during 2018 and 2019.
The Company has identified a potential high-grade, copper-silver exploration target along with a significant zinc mineralized area at the Mt. Hope Project site, southeast of the Mt. Hope’s molybdenum deposit in central Nevada (the “Cu-Ag Target”).
A high-intensity, ground-based Induced Polarization (“IP”) survey completed in February 2018 by Quantec Geoscience indicates a fairly continuous group of high chargeability anomalies that appear aligned with the recently identified Cu-Ag Target. These anomalies lie between 100 feet and 1,000-plus feet from the surface and trend northeast for over 1,000 feet. The IP survey indicates that the anomalies could continue further to the north-northeast and to the south where they appear to dip to the east.
The preliminary Cu-Ag Target exploration work was undertaken solely at the expense of General Moly. The Company has presented the promising findings to its 20% EMLLC joint venture partner at the Mt. Hope Project, POS-Minerals, and the parties are discussing value-sharing investment options. Any mining operation to exploit economic mineralization at the Mt. Hope Project site will require the approval of POS-Minerals.
Geological review of historic logs and core was completed by Mine Mappers, LLC of Tucson, Arizona to update the geologic interpretation of the skarn area. Mine Mappers reviewed the geologic interpretations in conjunction with the IP results and recommended a 10-hole, 9,400 foot drilling confirmation and exploration program.
In September 2018, the Company commenced a 10-hole drill program on the patented claims at the Mt. Hope Project. The drilling program is focused on copper-silver-zinc mineralized skarns and designed to confirm and extend the target defined by historical drilling as well as test for extensions of zinc mineralization horizons which were historically mined. The drill program was completed in late 2018 and the Company concluded that this mineralization may have economic potential but requires further drilling and analysis and may be best explored in conjunction with or after the moly project.
Liberty Project. We continue to evaluate opportunities at the Liberty Project as they arise. The Liberty Project remains in care and maintenance at this time. In July 2014, the Company published an updated NI 43-101 compliant pre-feasibility study, which more closely examined the use of existing infrastructure and the copper potential of the property.
In February 2017, Liberty Moly, LLC (“Liberty Moly”) entered into a lease agreement with WK Mining Ltd. (“WK”) for the lease of water rights for the purpose of mining and milling. The term of the lease is six years which WK can extend for an additional four years. As compensation for the leased water rights, WK has issued $124,000 in common shares to Liberty Moly, consisting of $100,000 at signing of the agreement and shares equal to $12,000 in both its first and second annual installments, and is required to pay an annual fee on the anniversary date of the lease in either cash or WK common shares.
In December, 2019, Liberty Moly, LLC (“Liberty Moly”) entered into a lease agreement with SR Minerals, Inc. (SRM) for the lease of water rights for the purpose of mining and milling. The term of the lease is five years, after which SRM can extend annually for an additional five years. As compensation for the leased water rights, SRM has paid $16,000 in cash to Liberty Moly, and is required to pay an annual fee on the anniversary date of the lease in cash.
The Nevada Division of Environmental Protection (NDEP) has identified environmental concerns with some Liberty Project facilities acquired with the property. NDEP’s concerns are related to aspects of previously approved closure plans required by Nevada regulation. We have proposed options to NDEP to address these concerns. In July 2018, we addressed one of those concerns by successfully completing a program, as approved by NDEP, to neutralize the acidic Liberty pit lake by adding hydrated lime to raise the pH. Since October of 2018, we have been actively managing process solutions draining from the pre-existing leach pad to resolve the second concern. We will continue to work with NDEP to evaluate ongoing options to address these issues, and additional costs may be required to meet NDEP’s closure requirements. However, a reasonable estimate cannot be determined at this time as it is not possible to reasonably predict the outcome of resolution with NDEP.
Other Mining Properties. We also have had other mining claims and land purchased prior to 2006 which consisted in part of (a) six patented mining claims known as the Chicago-London group, located near the town of Murray in Shoshone County, Idaho, (b) 34 unpatented mining claims in Marion County, Oregon, known as the Detroit property, and (c) 83 unpatented claims in Sanders and Madison County, Montana. Historically, our efforts at these properties were minimal and consumed no significant financial resources. The total book value of these properties was approximately $0.1 million and the Company has retained production royalties of 1.5% of all net smelter returns on future production from two undeveloped properties in Skamania County, Washington and Josephine County, Oregon, which were sold in 2012 and 2013, respectively. The Chicago-London property ((a) above) was sold in January 2020. As a result of ongoing cash conservation efforts, we allowed the annual claim payments for the 83 unpatented claims in Sanders and Madison County, Montana ((c) above) to lapse and no longer hold rights to these claims.
Summary. The following is a summary of mining properties, land and water rights at December 31, 2019 and 2018 (in thousands):
At
At
December 31,
December 31,
2019
2018
Mt. Hope Project:
Development costs
$
$
Mineral, land and water rights
Advance royalties
Total Mt. Hope Project
Total Liberty Project
Other Properties
Total
$
$
Development costs and Deposits on project property, plant and equipment
Development costs of $179.4 million as of December 31, 2019 include hydrology and drilling costs, expenditures to further the permitting process, capitalized salaries, project engineering costs, and other expenditures required to fully develop the Mt. Hope Project. Deposits on project property, plant and equipment of $88.0 million as of December 31, 2019 represent ongoing progress payments on equipment orders for the custom-built grinding and milling equipment, related electric mill drives, and other processing equipment that require the longest lead times.</t>
  </si>
  <si>
    <t>ASSET RETIREMENT OBLIGATIONS</t>
  </si>
  <si>
    <t>NOTE 4 — ASSET RETIREMENT OBLIGATIONS
Asset retirement obligations arise from the acquisition, development, construction and normal operation of mining property, plant and equipment due to government controls and regulations that protect the environment, and are primarily related to closure and reclamation of mining properties. The exact nature of environmental issues and costs, if any, which the Company or the LLC may encounter in the future are subject to change, primarily because of the changing character of environmental requirements that may be enacted by governmental authorities.
The following table shows asset retirement obligations for future mine closure and reclamation costs in connection with the Mt. Hope Project and within the boundaries of the Plan of Operations (“PoO”):
(in thousands)
At January 1, 2018
$
1,568
Accretion Expense
103
Adjustments*
(38)
At December 31, 2018
$
1,633
Accretion Expense
108
Adjustments*
62
At December 31, 2019
$
1,803
* Includes additions, annual changes to the escalation rate, the market-risk premium rate, or reclamation time periods
The estimated future reclamation costs for the Mt. Hope Project have been discounted using a rate of 8%, which is the rate that existed at the time the liability was originally measured. The total inflated and undiscounted estimated reclamation costs associated with current disturbance under the PoO at the Mt. Hope Project were $5.8 million at December 31, 2019, inclusive of $2.6 million for mitigation of sage grouse habitat that would be affected by development of the Mt. Hope Project. Increases in ARO liabilities resulting from the passage of time are recognized as accretion expense.
As of December 31, 2019, the LLC had provided the appropriate regulatory authorities with $2.8 million in reclamation financial guarantees through the posting of surety bonds for reclamation of the Mt. Hope Project as approved in the ROD. As of December 31, 2019, we had $0.3 million in cash deposits associated with these bonds which are specific to the PoO disturbance and recorded in Restricted cash and investments held for reclamation bonds and are unrelated to the inflated and undiscounted liability referenced above. The LLC posted an additional $0.3 million as a cash bond with the BLM in April 2019 as a result of a required three-year update to the reclamation bond calculation.
The LLC has a smaller liability at the Mt. Hope Project for disturbance associated with exploration drilling which occurred outside the PoO boundaries. The LLC has not discounted this reclamation liability as the total amount is approximately $0.02 million.
Total restricted cash for surety bond collateral requirements and other long-term reclamation obligations at the Mt. Hope Project equal $0.6 million. Another $0.1 million in cash collateral is associated with surety bonds at the Liberty Project.
The Company’s Liberty Project is currently in the exploration stage. As the Company is not currently performing any exploration activity at the Liberty Project, the reclamation liability incurred for historical disturbance from previous operations and more recent exploration conducted by the Company of approximately $0.1 million has not been discounted and is shown in the table below.
Mt. Hope Project
outside PoO
boundary
Liberty
(in thousands)
At January 1, 2018
$
15
$
121
Adjustments *
—
—
At December 31, 2018
$
15
$
121
Adjustments *
2
13
At December 31, 2019
$
17
$
134
* Includes reduced / reclaimed disturbance</t>
  </si>
  <si>
    <t>SENIOR NOTES</t>
  </si>
  <si>
    <t>NOTE 5 —SENIOR NOTES
In December 2014, the Company sold and issued 85,350 Units of Convertible Notes (the “Notes”) with warrants (the “Notes Warrants”) to qualified buyers pursuant to Section 4(a)(2) of the Securities Act of 1933, as amended, of which 23,750 Units were sold and issued to related parties, including several directors and each of our named executive officers. The Convertible Notes are unsecured obligations and are senior to any of the Company's future secured obligations to the extent of the value of the collateral securing such obligations.
The transaction value of $8.5 million was allocated between debt for the Convertible Notes and equity for the Notes Warrants based on the relative fair value of the two instruments. This resulted in recording $0.8 million in Additional Paid In Capital for the relative fair value of the Notes Warrants and $7.7 million as Convertible Notes. The Company received net proceeds from the sale of the Convertible Notes of approximately $8.0 million, after deducting offering expenses of approximately $0.5 million, which was allocated between debt and equity, As a result, the Company recognized $0.4 million as Debt Issuance Costs to be amortized over the expected redemption period, and $0.1 million recognized as a reduction to Additional Paid in Capital. Net proceeds from the sale were used to fund ongoing operations.
The Convertible Notes bore interest at a rate of 10.0% per annum, payable in cash quarterly in arrears on each March 31, June 30, September 30, and December 31. The Convertible Notes mature on December 26, 2019 unless earlier redeemed, repurchased or converted. The Convertible Notes for were redeemable by the Company for cash, either in whole or in part, at any time, in exchange for the sum of (i) a cash payment equal to the unpaid principal plus all accrued but unpaid interest through the date of redemption and (ii) the present value of the remaining scheduled interest payments discounted to the maturity date at the annual percentage yield on U.S. Treasury securities with maturity similar to the notes plus 25 basis points (the “Optional Redemption”). The Convertible Notes were mandatorily redeemable at par plus the present value of remaining coupons upon (i) the availability of cash from a financing for Mt. Hope and (ii) any other debt financing by the Company. In addition, 50% of any proceeds from the sale of assets cumulatively exceeding $250,000 were to be used to prepay the Convertible Notes at par plus the present value of remaining coupons (the “Mandatory Redemption”).
The Convertible Notes were convertible at any time in an amount equal to 80% of the greater of (i) the average VWAP for the 30 Business Day period ending on the Business Day prior to the date of the conversion, or (ii) the average VWAP for the 30 Business Day period ending on the original issuance date of this note. Each Convertible Note will convert into a maximum of 100 shares per note, resulting in the issuance of 8,535,000 shares, or 9.3% of shares outstanding (the “Conversion Option”). General Moly’s executive management team and board of directors who participated in the offering were restricted from converting at a price less than $0.32, the most recent closing price at the time that the Convertible Notes were issued.
If the Company underwent a “fundamental change”, the Convertible Notes were to be redeemed for cash at a repurchase price equal to 100% of the principal amount of the Convertible Notes to be repurchased plus accrued and unpaid interest, including contingent interest and additional amounts, if any. Examples of a “fundamental change” include the reclassification of the common stock, consolidation or merger of the Company with another entity or sale of all or substantially all of the Company’s assets.
During the year ended December 31, 2015, certain holders of the Convertible Notes, including both directors and named executive officers of the Company, elected to convert notes totaling $2.6 million, reducing the principal balance of the Convertible Notes to $5.9 million. Upon conversion, the Convertible Notes holders received 2,625,000 shares of common stock, at conversion prices ranging from $0.3462 to $0.5485, and were issued non-convertible Senior Promissory Notes (“Promissory Notes”) of $1.3 million, pursuant to the terms of the share maximum provision of the Conversion Option. The Promissory Notes have identical terms to the Convertible Notes, with the exception that the holder no longer has a Conversion Option. Accordingly, the Promissory Notes bore interest equal to 10.0% per annum, payable in cash quarterly in arrears on each March 31, June 30, September 30, and December 31 and mature on December 26, 2019. The conversions resulted in a $0.2 million annual reduction in interest payments made by the Company in the servicing of the Convertible Notes.
On December 27, 2019, the Company closed the Exchange Offer, upon the terms and subject to the conditions set forth in the confidential Offer to Exchange and Subscription Offer dated November 27, 2019.
Eligible holders tendered Old Notes with an original principal amount of $6.89 million of the total outstanding of $7.25 million, representing 95% of the outstanding, in the Exchange Offer. For each $1 principal amount of, and accrued and unpaid interest on, Old Notes tendered and accepted by the Company, one unit consisting of $1 principal amount of Exchange Notes and one New Warrant was settled. The Exchange Notes bear interest at an initial rate of 12% per annum. Interest on the Exchange Notes will be paid on March 31, June 30, September 30 and December 31 of each year, commencing on March 31, 2020. The Exchange Notes will mature on December 26, 2022, unless otherwise earlier redeemed. Each New Warrant is exercisable for one share of Common Stock at a price of $0.35 per share for a period of three years. One New Warrant was issued for each dollar of original principal amount of, and accrued and unpaid interest on, Old Notes exchanged for Exchange Notes for a total of 7.2 million New Warrants issued.
The Company paid at maturity the unpaid principal and all accrued and unpaid interest in the approximate amount of $368,000 to those eligible holders that elected not to participate in the Exchange Offer. The original principal amount of Old Notes paid at maturity represented approximately 5% of the total outstanding. The maturity date was December 26, 2019. The Notes Warrants issued in connection with the Old Notes expired by their terms on December 26, 2019.
The Company may redeem the Exchange Notes for cash, either in whole or in part, at any time, in exchange for the sum of (i) 101% of the amount of unpaid principal and (ii) all accrued but unpaid interest through the date of redemption. The Exchange Notes are mandatorily redeemable (i) upon obtaining debt or equity financing sufficient to cover the construction of Mt. Hope and (ii) upon a “fundamental change” such as a reclassification of the common stock, consolidation or merger of the Company with another entity or sale of all or substantially all of the Company’s assets. In addition, 50% of the proceeds exceeding a specified threshold amount of approximately $6.3 million from a financing in which the Company issues debt securities senior to the Exchange Notes will be used to redeem Exchange Notes. In all cases of mandatory redemption, the redemption amount is equal to the sum of (i) the unpaid principal plus all accrued but unpaid interest through the date of redemption and (ii) the present value of the remaining scheduled interest payments discounted to maturity date at the annual percentage yield on U.S. Treasury securities with maturity similar to the Exchange Notes plus 25 basis points.
The Company accounted for the Exchange Offer as an extinguishment of the Old Notes and recorded a gain on extinguishment of $0.1 million. The Exchange Notes and the Exchange Warrants were recorded at fair value at December 27, 2019 of $6.8 million and $0.3 million, respectively. The Company incurred $0.2 million of offering expenses related to the Exchange Offer which was allocated between debt and equity. As a result, the Company recognized $0.2 million as Debt Issuance Costs to be amortized over the term of the Exchange Notes and recognized $8,000 as a reduction of Additional Paid In Capital.
New 13% Senior Promissory Notes due December 2022
In addition to the Exchange Offer, certain Participating Holders also elected to participate in the accompanying Subscription Offer to purchase 13,355 units for $100 each, consisting of its newly issued Supplemental Notes and accompanying Warrant, including participation by the largest Old Noteholder investor, as well as the Company’s CEO, Bruce Hansen. One Warrant was also issued for each dollar invested in the Supplemental Notes. The New Warrants have an exercise price of $0.35 per share and have a three-year term. The Participating Holders increased their respective note investment by approximately 20% as additional consideration for the Supplemental Notes, resulting in approximately $1.34 million of new capital to the Company. The supplemental notes are redeemable at any time at the Company’s option, and must be redeemed by the Company under certain circumstances. The Company has agreed not to issue, assume or guarantee any indebtedness that is senior to or pari passu with the Supplemental Notes, provided, however, that the Company may issue no more than $15 million of additional debt securities that rank pari passu with the Supplemental Notes.
The transaction value of $1.3 million was allocated between debt for the Supplemental Notes and equity for the accompanying Warrants based on their relative fair value. This resulted in recording $47,000 in Additional Paid in Capital for the Warrants and the remainder as Supplemental Notes. The Company incurred $40,000 of offering expenses related to the Subscription Offer which was allocated between debt and equity. As a result, the Company recognized $38,000 as Debt Issuance Costs to be amortized over the term of the Supplemental Notes and recognized $2,000 as a reduction to Additional Paid in Capital.
The Supplemental Notes bear interest at a rate of 13.0% per annum, payable in cash quarterly in arrears on each March 31, June 30, September 30, and December 31. The Supplemental Notes mature December 26, 2022 unless earlier redeemed. The Company may redeem the Supplemental Notes for cash, either in whole or in part, at any time, in exchange for the sum of (i) 101% of the amount of unpaid principal and (ii) all accrued but unpaid interest through the date of redemption. The Supplemental Notes are mandatorily redeemable (i) upon obtaining debt or equity financing sufficient to cover the construction of Mt. Hope and (ii) upon a “fundamental change” such as a reclassification of the common stock, consolidation or merger of the Company with another entity or sale of all or substantially all of the Company’s assets. In either case, the mandatory redemption amount is equal to the sum of (i) the unpaid principal plus all accrued but unpaid interest through the date of redemption and (ii) the present value of the remaining scheduled interest payments discounted to maturity date at the annual percentage yield on U.S. Treasury securities with maturity similar to the Supplemental Notes plus 25 basis points.
Embedded Derivatives
Based on the redemption and conversion features discussed above, the Company determined that there were embedded derivatives that require bifurcation from the debt instrument and accounted for under ASC 815. Embedded derivatives are separated from the host contract, the Convertible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concluded that the Mandatory Redemption and Conversion Option features embedded within the Convertible Notes as well as the Mandatory Redemption feature embedded within the Exchange Notes and the Supplemental Notes meet these criteria and, as such, must be valued separate and apart from the respective notes as one embedded derivative and recorded at fair value each reporting period (the “Embedded Derivatives”).
A probability-weighted calculation was utilized to estimate the fair value of the Mandatory Redemption.
The Company used a binomial lattice model in order to estimate the fair value of the Conversion Option in the Convertible Notes. A binomial lattice model generates two probable outcomes, arising at each point in time, starting from the date of valuation until the maturity date. A lattice was initially used to determine if the Convertible Notes would be converted or held at each decision point. Within the lattice model, the Company assumes that the Convertible Notes will be converted early if the conversion value is greater than the holding value.
As of December 31, 2018, the carrying value of the Convertible Notes, absent the embedded derivatives, was $5.8 million inclusive of an unamortized debt discount $0.1 million, all of which is considered current debt. The fair value of the Convertible Notes was $4.0 million at December 31, 2018. As of December 31, 2018, the carrying value of the Promissory Notes was $1.3 million. The fair value of the Promissory Notes was $0.9 million at December 31, 2018. As of December 31, 2019, the carrying value of the Exchange Notes, absent the embedded derivative, was $6.2 million inclusive of an unamortized debt discount of $1.1 million. The fair value of the Exchange Notes was $6.2 million at December 31, 2019. As of December 31, 2019, the carrying value of the Supplemental Notes, absent the embedded derivative, was $1.2 million inclusive of an unamortized debt discount of $0.2 million. The fair value of the Supplemental Notes was $1.2 million at December 31, 2019.
The embedded derivatives recorded in Convertible Notes at fair value were $(14,150) at December 31, 2018. The changes in the estimated fair value of the embedded derivatives during the year ended December 31, 2019 resulted in a loss of $14,150. The embedded derivatives in the Exchange Notes and the Supplemental Notes had a fair value of $0.6 million and $0.1 million, respectively, at December 31, 2019. Gain or loss on embedded derivatives is recognized as Interest Expense in the Statement of Operations.
The Company has estimated the fair value of the Convertible Notes, Promissory Notes, Exchange Notes, Supplement Notes, and embedded derivatives based on Level 3 inputs. Changes in certain inputs into the valuation models can have a significant impact on changes in the estimated fair value. For example, the estimated fair value of the embedded derivatives will generally decrease with: (1) a decline in the stock price; (2) increases in the estimated stock volatility; and (3) an increase in the estimated credit spread.
The following inputs were utilized to measure the fair value of the Convertible Notes and embedded derivatives: (i) price of the Company’s common stock; (ii) Conversion Rate (as defined in the Convertible Note); (iii) Conversion Price (as defined in the Convertible Note); (iv) maturity date; (v) risk-free interest rate; (vi) estimated stock volatility; (vii) estimated credit spread for the Company; (viii) default intensity; and (ix) recovery rate.
The following tables set forth the inputs to the models that were used to value the embedded derivatives for the Convertible Notes at December 31, 2018:
December 31, 2018
Stock Price
$
Maturity Date
December 31, 2019
Risk-Free Interest Rate
Estimated Stock Volatility
Default Intensity
Recovery Rate
Type of Event
Expected Date
Probability of Event
Mandatory Redemption
October 17, 2019
Conversion Option
March 31, 2019
Note Reaches Maturity
December 31, 2019
The following assumptions were utilized to measure the fair value of the Exchange Notes, the Supplemental Notes, and the embedded derivatives at December 31, 2019: (i) estimated market yield; and (ii) estimated probabilities of mandatory redemption</t>
  </si>
  <si>
    <t>COMMON STOCK AND COMMON STOCK WARRANTS</t>
  </si>
  <si>
    <t>NOTE 6 —COMMON STOCK AND COMMON STOCK WARRANTS
During the year ended December 31, 2019, we issued 1,544,296 shares of common stock pursuant to stock awards under the 2006 Equity Incentive Plan.
During the year ended December 31, 2018, 993,481 shares of common stock were issued pursuant to stock awards under the 2006 Equity Incentive Plan and 1,168,300 shares under the Company’s at-the-market offering facility.
The following is a summary of common stock warrant activity for each of the two years ended December 31, 2019:
Number of Shares
Under
Warrants
Exercise Price
Balance at December 31, 2018
98,686,000
$
0.50 to 5.00
Issuance of new warrants
88,556,456
0.35 to 0.50
Warrant exercises
(694,200)
0.35
Expiration of warrants
(88,535,000)
0.50 to 1.00
Balance at December 31, 2019
98,013,256
$
0.35 to 5.00
Weighted average exercise price
$
On April 12, 2017, the Company filed a prospectus supplement in both Canada and the United States to its U.S. base shelf prospectus and U.S. registration statement on Form S-3 which enabled the Company, at its discretion from time to time, to sell up to $20 million worth of common shares by way of an at-the-market offering. Since the effectiveness of the prospectus supplement by the SEC on April 26, 2017 to December 31, 2019, a total of 1,168,300 common shares have been sold under the ATM, for net proceeds to the Company of $0.5 million. In conjunction with the public offering discussed below, the Company has agreed to suspend the ATM facility for a period of 2 years.
On October 17, 2018, the Company announced an underwritten public offering of 9,151,000 units at a price of $0.25 per share, with each unit consisting of one share of common stock accompanied by one warrant exercisable for one share of common stock immediately upon closing at a price of $0.35 per share. The offering provided net proceeds of approximately $2.0 million after underwriting commissions and expenses. Mr. Bruce Hansen, Chief Executive Officer of the Company and a related party, participated in the offering for a total of $0.5 million. The Company intends to use the proceeds for general corporate purposes, including the ongoing preliminary drilling program for the exploration of zinc, copper and silver mineralization at the southeast area of the Mt. Hope Project.
On December 9, 2019, the Company and an affiliate of AMER announced the closure of a $4 million private placement at a price of $0.40 per common share of General Moly under a new Securities Purchase Agreement (“SPA”) and amended and restated warrant agreement for the purchase of up to 80 million shares of common stock at $0.50 per share (“New AMER Warrant”), resolving the Dispute. Additionally, the parties agreed to a mutual release, terminating the previous AMER Investment Agreement, the prior Warrant, and the Dispute Negotiation Extension Agreement (“Extension Agreement”). These warrants are not indexed to the Company’s own stock. Therefore, these warrants are classified as a liability and subsequently measured at fair value with changes in fair value recorded as interest expense in the Statements of Operations. The Company uses a Monte Carlo Simulation to determine the fair value of the warrants at the end of each reporting period based on the number of warrants expected to vest. At December 9, 2019 and December 31, 2019, the warrants had a fair value of $1.3 million and $1.1 million, respectively. The following inputs to the model were used at December 31, 2019:
December 31, 2019
Stock Price
$
Exercise Price
$
Expected Term
7.8 years
Stock Volatility
Risk-Free Interest Rate
On December 27, 2019, the Company issued warrants to purchase 8,556,456 shares of common stock in connection with the exchange of its senior notes as discussed above at an exercise price of $0.35 with a three-year term. These warrants are equity-classified. The Company used a Black-Scholes model to determine the fair value of the warrants at the date of issuance using the following inputs to the model:
December 27, 2019
Stock Price
$
Exercise Price
$
Expected Term
3.0 years
Stock Volatility
Risk-Free Interest Rate
Of the warrants outstanding at December 31, 2019, 8.6 million are exercisable at $0.35 per share at any time from December 27, 2019 through their expiration on December 26, 2022, 1.0 million are exercisable at $5.00 per share once General Moly has received financing necessary for the commencement of commercial production at the Mt. Hope Project and will expire one year thereafter, and the 80.0 million shares of the AMER Warrant will become exercisable in increments of 12 million shares for each $100 million in Bank Loan financing AMER assists in arranging.
Pursuant to our amended Certificate of Incorporation, approved by the stockholders at the general meeting of June 30, 2015, we are authorized to issue 650.0 million shares of $0.001 par value common stock. All shares have equal voting rights, are non-assessable and have one vote per share. Voting rights are not cumulative and therefore, the holders of more than 50% of the common stock could, if they choose to do so, elect all of the directors of the Company.</t>
  </si>
  <si>
    <t>REDEEMABLE PREFERRED STOCK</t>
  </si>
  <si>
    <t>NOTE 7 — REDEEMABLE PREFERRED STOCK
Pursuant to our Certificate of Incorporation we are authorized to issue 10,000,000 shares of $0.001 per share par value preferred stock. The authorized but unissued shares of preferred stock may be issued in designated series from time to time by one or more resolutions adopted by the Board. The Board has the authority to determine the preferences, limitations and relative rights of each series of preferred stock.
During the year ended December 31, 2019, the Company issued 14,000 shares of Series A Preferred in a series of private placement agreements. The Series A Preferred Shares were priced at $100.00/ share and are convertible at any time at the holder’s discretion into common shares whereby one preferred share converts at a price of $0.27/common share to 370.37 common shares. The conversion price was set at the closing price of the Company’s common stock on March 12, 2019, which was the day before announcement of the private placement. Upon maturity or full repayment of the Senior Convertible Notes and Promissory Notes currently outstanding, there will be mandatory redemption of the preferred shares in exchange for equivalent cash for the principal invested, plus any accrued and unpaid dividends. The holders of the Series A Preferred Shares are entitled to receive, when and if declared by the Board of Directors and in preference to the common stock, cumulative cash or in-kind dividends at a rate per annum of 5% of the original issue price. In the event of a liquidation, dissolution, or winding up of the Company, the proceeds would be distributed first to the holders of Series A Preferred Shares prior to any distributions to holders of other stock in an amount per share equal to the original issue price plus any declared but unpaid dividends. The holders of Series A Preferred Shares are entitled to vote, together with the holders of common stock, as if the Series A Preferred Shares had been converted to common stock on all matters submitted to stockholders for vote. In addition, the Series A Preferred Shares contains certain protective rights that require the vote or consent of the holders of at least a majority of the shares of Series A Preferred Shares.
Of the 14,000 shares issued during the year ended December 31, 2019, 5,000 shares were issued to MHMI. On May 29, 2019, MHMI assigned their interest in 4,500 of the shares to various investors in their entity. MHMI retained 500 shares. In addition to the Series A Convertible Preferred Shares terms described in Note 1 above, MHMI and their investors have a one-time right to require the Company to redeem all or a portion of the Series A Convertible Preferred Shares upon the receipt of a minimum of $5,000,000 from the close of Tranche 3 of the amended AMER Investment Agreement. MHMI and their investors converted all of their preferred shares to 1,851,844 common shares during the fourth quarter of 2019.
As the Series A Preferred Shares are redeemable upon maturity or full repayment of the Senior Convertible Notes and Promissory Notes, it has been classified as mezzanine equity in our Consolidated Balance Sheets. The Company recognizes change in the redemption value as they occur by adjusting the carrying amount of the mezzanine equity at each reporting date. The change in the redemption value of the Series A due to accrued and unpaid dividends since its issuance is insignificant.
On August 2, 2019, the Company filed a Certificate of Designation of Series B Preferred Stock with the Delaware Secretary of State, designating 5,000 shares of preferred stock the Series B Convertible Preferred Shares. On August 5, 2019, the Company executed the Series B Purchase Agreement with the Investors. Pursuant to the Series B Purchase Agreement, the Investors agreed to purchase up to $400,000 of Series B Convertible Preferred Shares. This transaction closed on August 7, 2019.
The Series B Convertible Preferred Shares were issued at a price of $100.00 per share, and each Series B Convertible Preferred Share will be convertible at any time at the holder’s discretion into 500 shares of common stock of the Company. The Series B Convertible Preferred Shares carry a 5% annual dividend, which may be paid, in the Company’s sole discretion, in cash, additional shares of Series B Convertible Preferred Shares or a combination thereof. The Series B Convertible Preferred Shares, like the Series A Convertible Preferred Shares, are mandatorily redeemable at such time that the Company’s $7.2 million Convertible Note debt currently outstanding become due and payable in accordance with their terms, as such terms may be modified from time to time.
On March 27, 2020, the Company filed Certificates of Amendment to the Certificates of Designation for the Series A and B Convertible Preferred Stock clarifying that the private exchange offer completed by the Company in December 2019, constituted a modification of the Old Notes for purposes of the mandatory redemption provisions of the Series A and B Preferred Shares. Accordingly, the Series A and B Preferred Shares are mandatorily redeemable on such date as a majority of the then-outstanding principal amount of the Exchange Notes become due and payable in accordance with their terms (as may be altered by modification, amendment, exchange or otherwise, from time to time).</t>
  </si>
  <si>
    <t>EQUITY INCENTIVES</t>
  </si>
  <si>
    <t>NOTE 8 — EQUITY INCENTIVES
In 2006, the Board and shareholders of the Company first approved the 2006 Equity Incentive Plan (“2006 Plan”), and in May 2010, our shareholders approved an amendment and restatement of the 2006 Plan to increase to the number of shares that may be issued under the plan by 4,500,000 shares to 9,600,000 shares and extend the expiration date of the 2006 Plan to May 2020, as well as making other technical changes related to tax law and accounting rule changes, and to make administrative clarifying changes. In June 2016, our shareholders approved an additional amendment to the 2006 Plan increasing the number of shares that may be issued under the plan by 5,000,000 shares to 14,600,000 shares. In June 2019, our shareholders approved an amendment and restatement of the 2006 Plan increasing the number of shares that may be issued under the plan by 6,500,000 shares to 21,100,000 shares. The 2006 Plan authorizes the Board, or a committee of the Board, to issue up to an aggregate of 21,100,000 shares of common stock, of which 3,924,920 remain available for issuance as of December 31, 2019. Awards under the 2006 Plan may include incentive stock options, non-statutory stock options, restricted stock units, restricted stock awards, and stock appreciation rights (“SARs”). At the option of the Board, SARs may be settled with cash, shares, or a combination of cash and shares. The Company settles the exercise of other stock-based compensation with newly issued common shares.
Stock-based compensation cost is estimated at the grant date based on the award’s fair value as calculated by the Black-Scholes option pricing model and is recognized as compensation ratably on a straight-line basis over the requisite vesting/service period. As of December 31, 2019, there was $0.3 million of total unrecognized compensation cost related to share-based compensation arrangements, which is expected to be recognized over a weighted-average period of 2.2 years.
Stock Options and Stock Appreciation Rights
All stock options and SARs are approved by the Board of Directors prior to or on the date of grant. Stock options and SARs are granted at an exercise price equal to or greater than the Company’s closing stock price on the date of grant. Both award types vest over a period of zero to three years with a contractual term of five years after vesting. The Company estimates the fair value of stock options and SARs using the Black-Scholes valuation model. Key inputs and assumptions used to estimate the fair value of stock options and SARs include the grant price of the award, expected option term, volatility of the Company’s stock, the risk-free rate and the Company’s dividend yield. The following table presents the weighted-average assumptions used in the valuation and the resulting weighted-average fair value per option or SAR granted:
For the Year Ended December 31:
2019
Expected Life *
3.5 to 6.0 years
3.5 to 6.0 years
Interest Rate+
0.36% to 1.37%
0.36% to 2.58%
Volatility **+
62.04% to 92.76%
62.04% to 94.60%
Dividend Yields
—
—
Weighted Average Fair Value of Stock Appreciation Rights Granted During the Year
$
—
$
—
* The expected life is the number of years that the Company estimates, based upon history, that options or SARs will be outstanding prior to exercise or forfeiture.
** The Company’s estimates of expected volatility are principally based on the historic volatility of the Company’s common stock over the most recent period commensurate with the estimated expected life of the Company’s stock options and other relevant factors.
+ The interest rate and volatility used by the Company in calculating stock compensation expense represent the values in effect at the date of grant for all awards.
At December 31, 2019, the outstanding and exercisable (fully vested) options and SARs had an aggregate intrinsic value of nil and had a weighted-average remaining contractual term of 1.9 years. No options or SARs were exercised during the years ended December 31, 2019 and 2018.
Restricted Stock Units and Stock Awards
Grants of restricted stock units and stock awards (“Stock Awards”) have been granted as performance based awards, earned over a required service period, or to Board members and the Company Secretary without any service requirement. Performance based grants are recognized as compensation based on the probable outcome of achieving the performance condition. Stock Awards issued to members of the Board and the Company Secretary that are fully vested at the time of issue are recognized as compensation upon grant of the award.
The compensation expense recognized by the Company for Stock Awards is based on the closing market price of the Company’s common stock on the date of grant. For the years ended December 31, 2019 and 2018 the weighted-average grant date fair value for Stock Awards was $0.24 and $0.39, respectively. The total fair value of stock awards vested during 2019 and 2018 is $0.6 million and $0.2 million, respectively.
Summary of Equity Incentive Awards
The following table summarizes activity under the Plans during the years ended December 31, 2019 and 2018, respectively:
SARs
Stock Awards
Weighted
Number
Weighted
Average
of Shares
Average
Strike
Under
Grant
Number of
Price
Option
Price
Shares
Balance at January 1, 2018
$
3.22
995,983
$
1.44
1,735,553
Awards Granted
—
—
0.39
2,145,000
Awards Exercised or Earned
—
—
0.30
(1,435,000)
Awards Forfeited
1.15
(10,752)
1.46
(44,285)
Awards Expired
2.52
(46,564)
—
—
Balance at December 31, 2018
$
3.19
938,667
$
1.18
2,401,268
Exercisable at December 31, 2018
$
2.14
56,523
SARs
Stock Awards
Weighted
Number
Weighted
Average
of Shares
Average
Strike
Under
Grant
Number of
Price
Option
Price
Shares
Balance at January 1, 2019
$
3.19
938,667
$
1.18
2,401,268
Awards Granted
—
—
0.24
135,000
Awards Exercised or Earned
—
—
0.38
(2,115,000)
Awards Forfeited
—
—
—
—
Awards Expired
2.56
(28,830)
—
—
Balance at December 31, 2019
$
3.21
909,837
$
4.90
421,268
Exercisable at December 31, 2019
$
1.69
27,693
A summary of the status of the non-vested awards as of December 31, 2019 and 2018 and changes during the years ended December 31, 2019 and 2018, respectively, is presented below.
SARs
Stock Awards
Weighted
Number
Weighted
Average
of Shares
Average
Fair
Under
Fair
Number of
Value
Option
Value
Shares
Balance at January 1, 2018
$
3.25
892,896
$
1.44
1,735,553
Awards Granted
—
—
0.39
2,145,000
Awards Vested or Earned
—
—
0.30
(1,435,000)
Awards Forfeited
1.15
(10,752)
1.46
(44,285)
Balance at December 31, 2018
$
3.26
882,144
$
1.18
2,401,268
Weighted
Number
Weighted
Average
of Shares
Average
Fair
Under
Fair
Number of
Value
Option
Value
Shares
Balance at January 1, 2019
$
3.26
882,144
$
1.18
2,401,268
Awards Granted
—
—
0.24
135,000
Awards Vested or Earned
—
—
0.38
(2,115,000)
Awards Forfeited
—
—
—
—
Balance at December 31, 2019
$
3.26
882,144
$
4.90
421,268
Balance at December 31, 2019
Compensation Cost Recognized and Capitalized Related to Equity Incentives
The following table summarizes the compensation cost recognized and capitalized related to equity incentives:
Summary of Compensation Cost Recognized and
Capitalized related to Equity Incentives for the
Year Ended December 31 (in thousands):
2019
2018
Stock Options*
$
—
$
—
SARs
Performance based
66
67
Vesting over time
—
—
Stock Awards:
Performance based*
Vesting over time
—
—
Board of Directors and Secretary
Total
$
92
$
Included in:
Capitalized as Development
Expensed
84
737
$
$</t>
  </si>
  <si>
    <t>CHANGES IN CONTINGENTLY REDEEMABLE NONCONTROLLING INTEREST (CRNCI)</t>
  </si>
  <si>
    <t>NOTE 9 — CHANGES IN CONTINGENTLY REDEEMABLE NONCONTROLLING INTEREST (CRNCI)
Activity for Year Ended
December 31,
December 31,
Changes CRNCI (Dollars in thousands)
2019
2018
Total CRNCI December 31, 2018 and 2017, respectively
$
$
Net Loss Attributable to CRNCI
Total CRNCI December 31, 2019 and 2018, respectively
$
$</t>
  </si>
  <si>
    <t>INCOME TAXES</t>
  </si>
  <si>
    <t>NOTE 10 — INCOME TAXES
A reconciliation of the combined income taxes at the statutory rates and the Company’s effective income tax (benefit)/expense for 2019 is as follows:
December 31,
2019
Tax provision (benefits) computed at the statutory rate
$
Minority interest
State taxes
Rate change
Book expenses not deductible for tax purposes
Provision to return true-ups
$
—
State NOL true-up
$
Other true-ups
$
Change in valuation allowance
$
Income tax expense
—
During 2018, the change in valuation allowance was $2.2 million. There were no significant reconciling items between the Company’s tax provision (benefits) computed at the statutory rate and the change in valuation allowance for the year ended December 31, 2018.
Deferred income taxes reflect the net effects of temporary differences between the carrying amounts of assets and liabilities for financial reporting purposes and the amounts used for income tax purposes. The significant components of our deferred tax assets and liabilities as at December 31 are as follows (in thousands):
December 31,
2019
Deferred tax assets:
Operating loss carry forward
$
62,480
Mineral properties
857
Share based compensation
823
Embedded derivatives
168
Other
15
Total deferred tax assets
$
64,343
Valuation allowance
(35,429)
Net Deferred tax assets
28,914
Deferred tax liabilities:
Investment in EMLLC
$
(28,654)
Senior convertible notes debt discount
$
(260)
Total deferred tax liabilities
$
(28,914)
Net deferred tax asset
$
—
At December 31, 2018, we had deferred tax assets principally arising from the net operating loss carry forwards for income tax purposes multiplied by an expected rate of 21%. The significant components of the deferred tax asset at December 31, 2018 was as follows (in thousands):
December 31,
2018
Operating loss carry forward
$
Unamortized exploration expense
Deductible stock based compensation
Other
Deductible temporary difference
$
Taxable temporary difference — Investment in EMLLC
$
Senior convertible notes debt discount
Net deductible temporary difference
$
148,890
Deferred tax asset
$
Deferred tax asset valuation allowance
$
Net deferred tax asset
$
—
We establish a valuation allowance against the deferred tax assets if, based on available information, it is more likely than not that all of the assets will not be realized. The valuation allowance of $35,429 and $31,267 at December 31, 2019 and 2018, respectively, relates mainly to net operating loss carryforwards where the utilization of such attributes is not more likely than not. The Company continually assesses both positive and negative evidence to determine whether it is more likely than not that deferred tax assets can be realized prior to their expiration.
As of December 31, 2019, the Company had federal net operating losses of $280 million. $261 million of the losses were generated before 2018 and expire in varying amounts in 2021-2037. Losses generated after 2017 of $19 million have an indefinite carryover period.
As of December 31, 2019 and 2018, the Company had no unrecognized tax benefits. There was no change in the amount of unrecognized tax benefits as a result of tax positions taken during the year or in prior periods or due to settlements with taxing authorities or lapses of applicable statues of limitations.
The Company and/or its subsidiaries file income tax returns in the U.S. federal jurisdiction, and various state jurisdictions. Without exception, the Company is no longer subject to U.S. Federal, state and local income tax examinations by tax authorities for years before 2014. The Company is open to federal and state tax audits until the applicable statutes of limitations expire.</t>
  </si>
  <si>
    <t>COMMITMENTS AND CONTINGENCIES</t>
  </si>
  <si>
    <t>NOTE 11 — COMMITMENTS AND CONTINGENCIES
Mt. Hope Project
The Mt. Hope Project is owned/leased and will be operated by the LLC under the LLC Agreement. The LLC currently has a lease (“Mt. Hope Lease”) with MHMI for a period of 30 years from October 19, 2005 and for so long thereafter as operations are being conducted on the property. The lease may be terminated earlier at the election of the LLC, or upon a material breach of the agreement and failure to cure such breach. If the LLC terminates the lease, termination is effective 30 days after receipt by MHMI of written notice to terminate the Mt. Hope Lease and no further payments would be due to MHMI. If MHMI terminates the lease, termination is effective upon receipt of a notice of termination due to a material breach, representation, warranty, covenant or term contained in the Mt. Hope Lease and followed by failure to cure such breach within 90 days of receipt of a notice of default. MHMI may also elect to terminate the Mt. Hope Lease if the LLC has not cured the non-payment of obligations under the lease within 10 days of receipt of a notice of default. In order to maintain the Lease Agreement, the LLC must pay certain minimum advance royalties as discussed below.
The Mt. Hope Lease requires a royalty advance (“Construction Royalty Advance”) of 3% of certain construction capital costs, as defined in the Mt. Hope Lease. The LLC is obligated to pay a portion of the Construction Royalty Advance each time capital is raised for the Mt. Hope Project based on 3% of the expected capital to be used for those certain construction capital costs defined in the Mt. Hope Lease. Through December 31, 2019, we have paid $26.1 million of the total royalty advance. Based on our Mt. Hope Project capital budget we estimate that a final reconciliation payment on the Capital Construction Cost Estimate (the “Estimate”) will be due following the commencement of commercial production, after as-built costs are definitively determined. The Company estimates, based on the revised capital estimate discussed above and the current timeline for the commencement of commercial production, that an additional $5.4 million will be due approximately 24 months after the commencement of construction. This amount was accrued as of December 31, 2019. The capital estimates may be subject to escalation in the event the Company experiences continued delays in achieving full financing for the Mt. Hope Project.
The LLC is also obligated to make a minimum annual advance royalty payment (“Annual Advance Royalty”) of $0.5 million each October 19 for any year wherein commercial production has not been achieved or the MHMI Production Royalty (as hereinafter defined) is less than $0.5 million. As commercial production is not anticipated to commence before early 2022, the Company has accrued $1.5 million in Annual Advance Royalty payments which will be due in three $0.5 million installments in October 2020, 2021 and 2022, respectively. An additional installment of $0.5 million was paid in October 2019. The Estimate and the Annual Advance Royalty are collectively referred to as the “Advance Royalties.” All Advance Royalties are credited against the MHMI Production Royalties once the mine has achieved commercial production. After the mine begins production, the LLC estimates that the MHMI Production Royalties will be in excess of the Annual Advance Royalties for the life of the Mt. Hope Project 50%. Until the advance royalties are fully credited, the LLC will pay one half of the calculated Production Royalty annually. Assuming a $12 molybdenum price, the Annual Advance Royalties are consumed within the first five years of commercial production.
On February 28, 2018, the LLC and MHMI entered into a Second Amendment dated effective January 15, 2018 (the “Lease Amendment”), to the Mt. Hope Lease. The Lease Amendment provides that following commencement of commercial production of any non- molybdenum minerals at the Mt. Hope Project, the LLC will pay a production royalty to MHMI as follows:
·
For zinc, the production royalty shall be equal to (i) 4.0% of net returns when the average gross value for the calendar quarter is less than or equal to $2.00 per pound; (ii) 4.5% of net returns when the average gross value is between $2.01 and $2.49 per pound; and (iii) 5.0% of net returns when the average gross value is $2.50 per pound or greater; and
·
For all other non-moly minerals, the production royalty shall be equal to 4.0% of net returns.
If commercial production of non-moly minerals commences before commercial production of molybdenum, the Lease Amendment provides that the LLC’s obligation to pay the annual advance royalty under the Mt. Hope Lease will continue until the LLC has paid MHMI an aggregate of $3 million in non-moly production royalties in a three-year period. After this threshold is met, then payment of the advance royalty may be deferred in whole or in part if the non-moly production royalty exceeds specified levels. After non-moly production royalties have exceeded $10,000,000, future payments may be credited against future production royalties under certain circumstances.
Additionally, Exxon Corporation will receive a perpetual 1% royalty interest in and to all ores, metals, minerals and metallic substances mineable or recoverable from the Mt. Hope Project in kind at the mine or may elect to receive cash payment equal to 1% of the total amount of gross payments received from the purchaser of ores mined/removed/sold from property net of certain deductions.
The Liberty Project
The Nevada Division of Environmental Protection (“NDEP”) has identified environmental concerns with some Liberty Project facilities acquired with the property. NDEP’s concerns are related to aspects of previously approved closure plans required by Nevada regulation. We have proposed options to NDEP to address these concerns. In July 2018, we addressed one of those concerns by successfully completing a program, as approved by NDEP, to neutralize the acidic Liberty pit lake by adding hydrated lime to raise the pH. Our 2018 costs were consistent with budgeted spend. Since October of 2018, we have been actively managing process solutions draining from the pre-existing leach pad to resolve the second concern. We will continue to work with NDEP to evaluate ongoing options to address any these issues, and additional costs may be required to meet NDEP’s closure requirements. However, a reasonable estimate cannot be determined at this time as it is not possible to reasonably predict the outcome of a resolution with NDEP.
Deposits on project property, plant and equipment
As discussed in Note 2, the LLC has active orders with varying stages of fabrication on milling process equipment comprised of two 230kV primary transformers and substation, a primary crusher, a semi-autogenous mill, two ball mills, and various motors for the mills with remaining cash commitments of $0.6 million due on these orders.
Equipment and Supply Procurement
Through December 31, 2019, the LLC has made deposits and/or final payments of $88.0 million on equipment orders, has spent approximately $210.7 million for the development of the Mt. Hope Project, for a total Mt. Hope Project inception-to-date spend of $298.7 million.
In 2012, the LLC issued a firm purchase order for eighteen haul trucks. The order provides for delivery of those haul trucks required to perform initial mine development, which will begin several months prior to commercial production. Non-refundable down-payments of $1.2 million were made in 2012, with pricing subject to escalation as the trucks were not delivered prior to December 31, 2013. Since that time, the LLC has renegotiated the timelines for truck delivery and delayed deliveries into December 2020. The contract is cancellable with no further liability to the LLC.
Also in 2012, the LLC issued a firm purchase order for four mine production drills with a non-refundable down-payment of $0.4 million, and pricing was subject to escalation if the drills were not delivered by the end of 2013. Since that time, the LLC has accepted a change order which delayed delivery into December 2020. The contract remains cancellable with no further liability to the LLC.
On September 30, 2012, the LLC’s contract to purchase two electric shovels expired. On July 11, 2012, we signed a letter of intent with the same vendor providing for the opportunity to purchase the electric shovels at prices consistent with the expired contract, less a special discount in the amount of $3.4 million to provide credit to the LLC for amounts paid as deposits under the expired contract. The letter of intent provides that equipment pricing will remain subject to inflation indexes and guarantees production slots to ensure that the equipment is available when required by the LLC. Since that time, the parties have agreed to extend the letter of intent through December 31, 2020.
Obligations under capital and operating leases
We have contractual operating leases that will require a total of $0.1 million in payments over the next three years. Operating leases consist primarily of rents on office facilities and office equipment. Our expected payments are $0.1 million, nil, and nil for the years ended December 31, 2020, 2021, and 2022, respectively.
Creation of Agricultural Sustainability Trust
On August 19, 2010, the LLC entered into an agreement with the Eureka Producers’ Cooperative (“EPC”) whereby the LLC will fund a $4.0 million Sustainability Trust (“Trust”) in exchange for the cooperation of the EPC with respect to the LLC’s water rights and permitting of the Mt. Hope Project, since increased to $5.6 million as a result of the settlement reached with Eureka County and the DNR, discussed in Item 2 above. The Trust will be tasked with developing and implementing programs that will serve to enhance the sustainability and well-being of the agricultural economy in the Diamond Valley Hydrographic Basin through reduced water consumption.
The LLC has contributed $0.1 million into the Trust as of December 31, 2019. The remaining contributions to the Trust may be funded by the LLC over several years based on the achievement of certain milestones, which are considered probable, and as such $5.6 million has been accrued in the Company’s December 31, 2019, financial statements and is included in mining properties, land, and water rights.
Permitting Considerations
In the ordinary course of business, mining companies are required to seek governmental permits for expansion of existing operations or for the commencement of new operations. The LLC is required to obtain approval, in the form of a Record of Decision (“ROD”), from the BLM to implement the Mt. Hope Project Plan of Operations (“PoO”). The LLC is also required to obtain various state and federal permits including, but not limited to, water protection, air quality, water rights and reclamation. In addition to requiring permits for the development of the Mt. Hope Project, we will need to obtain and modify various mining and environmental permits during the life of the Mt. Hope Project. Maintaining, modifying, and renewing the necessary governmental permits is a complex and time-consuming process involving numerous jurisdictions and often involving public hearings and substantial expenditures. The duration and success of the LLC’s efforts to obtain, modify or renew permits will be contingent upon many variables, some of which are not within the LLC’s control. Increased costs or delays could occur, depending on the nature of the activity to be permitted and the interpretation of applicable requirements implemented by the permitting authority. All necessary permits may not be obtained and, if obtained, may not be renewed, or the costs involved in each case may exceed those that we previously estimated. In addition, it is possible that compliance with such permits may result in additional costs and delays.
History of Record of Decision (ROD)
On November 16, 2012, the BLM issued its initial ROD authorizing development of the Mt. Hope Project. The ROD was subsequently vacated by the U.S. Court of Appeals for the Ninth Circuit in December 2016, discussed below. Also, on April 23, 2015, the BLM issued a Finding of No Significant Impact (“FONSI”) supporting their Decision to approve an amendment to the PoO. The initial ROD and FONSI/Decision approved the PoO and amended PoO, respectively, for construction and operation of the mining and processing facilities and also granted the Right-of-Way, and amended Right-of-Way, respectively, for a 230kV power transmission line, discussed below. Monitoring and mitigation measures identified in the initial ROD and FONSI, developed in collaboration with the regulatory agencies involved throughout the permitting process, will avoid, minimize, and mitigate environmental impacts, and reflect the Company’s commitment to be good stewards of the environment. Ongoing changes to permits and the PoO during the life of mining operations are typical as design evolves and operations are optimized.
On February 15, 2013, Great Basin Resource Watch and the Western Shoshone Defense Project (“Plaintiffs”) filed a Complaint against the U.S. Department of the Interior and the BLM (“Defendants”) in the U.S. District Court, District of Nevada (“District Court”), seeking relief under the National Environmental Policy Act (“NEPA”) and other federal laws, challenging the BLM’s issuance of the initial ROD for the Mt. Hope Project, and on February 20, 2013 filed a Motion for Preliminary Injunction. The District Court allowed the LLC to intervene in the matter.
On August 22, 2013, the District Court denied, without prejudice, Plaintiffs’ Motion for Preliminary Injunction based on a Joint Stipulation to Continue Preliminary Injunction Oral Argument, which advised the District Court that as a result of economic conditions, including the Company’s ongoing financing efforts, all major ground disturbing activities had ceased at the Mt. Hope Project.
On July 23, 2014, the District Court denied Plaintiffs’ motion for summary judgment in its entirety and on August 1, 2014 the Court entered judgment in favor of the Defendants and the LLC, and against Plaintiffs regarding all claims raised in the Complaint.
Thereafter, on September 22, 2014, the Plaintiffs filed their notice of appeal to the U.S. Court of Appeals for the Ninth Circuit (“Ninth Circuit”) of the District Court’s dismissal. Oral argument of the parties before the Ninth Circuit was completed on October 18, 2016. O n December 28, 2016, the Ninth Circuit issued its Opinion rejecting many of the arguments raised by the Plaintiffs challenging the Environmental Impact Statement ("EIS") completed for the Mt. Hope Project, but issued a narrow reversal of the BLM's findings related to air quality analysis and information related to potential public water resources. Because of this technical deficiency, the Court vacated the initial ROD.
Re-Issuance of Record of Decision Approving Supplemental Environmental Impact Statement (“SEIS”)
On remand from the Ninth Circuit to the BLM, the agency conducted additional evaluation of air quality impacts and resulting cumulative impact analysis under NEPA in preparation of a Supplemental Environmental Impact Statement (“SEIS”). The SEIS disclosed additional information to the public related to the selection of appropriate background concentrations to use for dispersion modeling of air pollutants and information related to potential public water reserves. Because the SEIS must be prepared in accordance with NEPA guidelines, the SEIS process included three publications in the Federal Register: the first was the Notice of Intent (“NOI”) which was published on July 19, 2017; the second, the Notice of Availability (“NOA”) of the Draft SEIS (“DSEIS”) was published on March 6, 2019; and on September 27, 2019, the third, an NOA of the final SEIS was published announcing that the BLM had re-issued the ROD marking completion of the NEPA process and approval of the SEIS. On October 31, 2019, a Complaint was filed against the U.S. Department of Interior and the BLM in the U.S. District Court in Nevada, challenging the re-issuance of the ROD. On March 11, 2020, the LLC filed its unopposed Motion to Intervene in the U.S. District Court on behalf of the Mt. Hope Project. The District Court approved the LLC’s intervention on March 19, 2020 and the LLC’s Answer to the Complaint was filed on March 20, 2020. The LLC will work closely with the BLM and DOI to defend the claims filed by Great Basin Resource Watch and Western Shoshone Defense Project.
Reclamation Considerations
Environmental regulations related to reclamation require that the cost for a third-party contractor to perform reclamation activities on the minesite be estimated. In October 2015, we submitted a request to the BLM to reduce our reclamation liability to current surface disturbance. Simultaneously, we submitted an application to NDEP-BMRR to modify the Reclamation Permit to reflect this reduced reclamation liability. On October 26, 2015, NDEP-BMRR approved the proposed permit modification, including the reduced reclamation liability amount. On December 21, 2015, BLM approved the updated reclamation liability estimate, reducing the reclamation liability to approximately $2.8 million. In early 2019, the Company submitted, and BLM approved a required 3-year update to the reclamation liability estimate, resulting in an increased liability of approximately $3.1 million. We worked with the LLC’s reclamation surety underwriters to satisfy the $2.8 million financial guarantee requirements under the approved amended PoO for the Mt. Hope Project and funded the $0.3 million increase in cash directly with the BLM in April 2019. As of December 31, 2019, the surety bond program was funded with a cash collateral payment of $0.3 million.
Water Rights Considerations
History of Mt. Hope Water Permits
In July 2011, the Nevada State Engineer (“State Engineer”) initially approved our applications for new appropriation of water for mining and milling use, and applications to change existing water from agricultural use to mining and milling use for the Mt. Hope Project. Subsequently, the State Engineer granted water permits associated with the approved applications and approved a Monitoring, Management and Mitigation Plan (“3M Plan”) for the Mt. Hope Project. Eureka County, Nevada and two other parties comprised of water rights holders in Diamond Valley and Kobeh Valley appealed the State Engineer’s decision approving the applications and granting the water permits to the Nevada State District Court (“District Court”) and then filed a further appeal to the Nevada Supreme Court challenging the District Court’s decision affirming the State Engineer’s decision to approve the applications and grant the water permits. In June 2013, the appeal was consolidated by the Nevada Supreme Court with an appeal of the State Engineer’s approval of the 3M Plan filed by two water rights holders. The District Court previously upheld the State Engineer’s approval of the 3M Plan and the two parties subsequently appealed the District Court’s decision to the Nevada Supreme Court.
On September 18, 2015, the Nevada Supreme Court issued an Order that reversed and remanded the cases to the District Court for further proceedings consistent with the Order. On October 29, 2015, the Nevada Supreme Court issued the Order as a published Opinion. The Nevada Supreme Court ruled that the State Engineer did not have sufficient evidence in the record at the time he approved the applications and granted the water permits to demonstrate that successful mitigation may be undertaken so as to dispel the threat to existing water rights holders.
On September 27, 2017, the Nevada Supreme Court affirmed a March 4, 2016 District Court Order vacating the 3M Plan, denying the water applications and vacating the permits issued by the State Engineer in July 2011 and June 2012. This decision of the Nevada Supreme Court was final, and not subject to further appeal.
New Change Applications for Water Use at Mt. Hope Project
After the Company received the September 2017 decision from the Nevada Supreme Court, it proceeded with new applications to change existing agricultural irrigation and mining/milling water rights owned by the Company to use at the Mt. Hope Project. These new change applications had been filed with the State Engineer in 2015 and 2016 while the above described appeals were pending before the Nevada Supreme Court. Originally, these applications and other new appropriation applications were to be addressed at a pre-hearing conference scheduled on August 25, 2016 before the State Engineer. These applications were the subject of a Writ of Prohibition or Mandamus (“Writ”) filed by Eureka County on August 23, 2016 to the Nevada Supreme Court seeking the Supreme Court’s intervention to stop further action by the State Engineer while the appeals discussed above were pending. On December 22, 2017 the Nevada Supreme Court denied Eureka County’s Writ Petition. As a result, the State Engineer allowed a pre-hearing conference held on January 24, 2018. At the pre-hearing conference the State Engineer and his hearing officer scheduled review of the new change applications for a September 11, 2018 hearing in Carson City, Nevada.
On January 2, 2018, Eureka County, and later joined by the other two protestants representing a rancher in Kobeh Valley and a ranching group in Diamond Valley, filed a motion to dismiss with the State Engineer asserting that our applications were precluded from review and approval asserting that they were repetitive of the applications denied previously by the Nevada Supreme Court in its September 2017 decision. On March 26, 2018, the State Engineer issued a non-final order denying the motion to dismiss finding that the applications to be reviewed at the upcoming hearing were not identical issues and that further consideration of the motion could be taken at the hearing. On May 14, 2018, Eureka County, joined by the other protestants filed a Writ to the Nevada Supreme Court and later a Motion to Stay the September hearing date, asserting that the denial of the Motion to Dismiss was erroneous and that the Nevada Supreme Court should order that the applications be denied and/or the September 2018 hearing should be delayed until the Nevada Supreme Court can consider the Writ and underlying motion to dismiss. The Company filed its objection on June 27, 2018, and on August 30, 2018, the Nevada Supreme Court denied the Writ, permitting the September 2018 hearing before the Nevada State Engineer to proceed.
On the second day of the September hearing, all protest issues raised by Eureka County and the Diamond Natural Resources Protections &amp; Conservation Association (“DNR”) concerning the Mt. Hope water rights applications were resolved through a Stipulation, Settlement Agreement and Withdrawal of Protest (“Settlement”). After Eureka County and DNR were excused, the hearing continued with evidence addressing concerns raised by another protestant representing a Kobeh Valley ranching family and cattle company that refused to participate in the Settlement. At the public hearing, the Company presented expert testimony in support of its augmentation and monitoring plan to the Nevada State Engineer, which will protect senior water rights in the Kobeh Valley basin when the Company commences construction and operation of its proposed Mt. Hope molybdenum project near the town of Eureka, Nevada. The hearing concluded on September 21, 2018.
Effective April 30, 2019, the Company, through its wholly owned subsidiary Kobeh Valley Ranch LLC (“KVR”) entered into a settlement agreement with a Kobeh Valley, Nevada ranching family (“Ranchers”), resolving the last set of protests pending before the Nevada State Engineer pertaining to the Mt. Hope Project’s water rights applications.
On June 6, 2019, the Nevada State Engineer issued Ruling 6464 granting the Company’s water rights applications for mining purposes. The water right permits for the Mt. Hope Project were issued on July 24, 2019. With receipt of and in compliance with the terms of the water permits, the water is available for consumptive use at the Mt. Hope Project. Neither the issuance of Ruling 6464 nor the issuance of the water permits were challenged, and the deadline for filing any appeal has expired.
Key Terms of Settlements
Eureka County and the DNR
Under the terms of the Settlement with Eureka County and the DNR, the Company and the LLC agreed to convey all related water rights for Mt. Hope Project at the future cessation of all mining activity to assist Eureka County and the DNR’s efforts to mitigate the pre-existing effects of agricultural groundwater pumping in Diamond Valley. Furthermore, upon construction of certain power infrastructure and grants of right of way by the LLC at the Mt. Hope Project, the Company and the LLC will work cooperatively with Eureka County to allow use of and access to such infrastructure to lessen the pre-existing effects of Diamond Valley groundwater pumping. Eureka County, and the Company and the LLC, also agreed to work cooperatively to seek opportunities to improve and implement groundwater monitoring efforts.
In addition, the Company withdrew its protests to Eureka County’s pending applications with the Nevada State Engineer to appropriate water from the Kobeh Valley basin, and at the request of DNR, the Company also agreed to publicly support the proposed Diamond Valley Ground Water Management Plan currently pending before the Nevada State Engineer.
With receipt of the water permits, the LLC increased its financial contributions to the existing Agricultural Sustainability Trust Agreement, discussed above, with the Eureka Producers’ Cooperative (“EPC”) in Diamond Valley with an additional $50,000 to EPC. Initially, upon execution of the Settlement, the LLC made a payment of $50,000 to the EPC.
The LLC will make additional contributions of $750,000 each after the commencement of molybdenum production at the Mt. Hope Project and on the one year anniversary of production, for a total contribution obligation to the Sustainability Trust of $5.6 million, an increase of $1.6 million related to the terms of the Settlement. The amount has been accrued under mining properties, land, and water rights in the Company’s financial statements in addition to the previously accrued $4.0 million resulting in a total accrual of $5.6 million. The LLC has contributed $0.1 million into the Trust as of December 31, 2019.
The Sustainability Trust is tasked with developing and implementing programs that will serve to slow groundwater drawdown and thereby improve the sustainability of the agricultural economy in the Diamond Valley Hydrographic Basin.
Kobeh Valley Ranching Family
At the execution of the settlement agreement, the LLC funded an initial payment of $1 million into a trust account; distribution to the Ranchers occurred when the water permits were issued on July 24, 2019. Upon receipt of the initial $1,000,000 into the trust account, the Ranchers withdrew their protests and forfeited any judicial review of Ruling 6464 and the water applications and issuance of the water permits issued on July 24, 2019 by the Nevada State Engineer.
When conditions exist for the LLC to secure project financing additional consideration of $14,000,000 will be payable to the Ranchers. If the LLC has not secured Mt. Hope Project financing within 12 months of the executed settlement agreement or April 2020, the LLC will begin to make monthly payments of $10,000 to the Ranchers until financing is achieved and the remaining consideration will be paid to the Ranchers. The $14,000,000 has been accrued on the Consolidated Balance Sheet as of December 31, 2019.
Pursuant to an April 29, 2019 Consent Agreement, the members of the LLC agreed that funding for the $1 million was advanced to the LLC by the Company, to preserve the joint venture’s existing reserve account. General Moly sourced $500,000 from its available cash, and received the remaining $500,000 from closing a sale of Series A Convertible Preferred Shares in a private placement with Mount Hope Mines Inc. (“MHMI”), the Mt. Hope Project’s claim/land lessor, discussed in Items 1 and 2 of this Annual Report on Form 10-K and in Note 7 above.
In exchange for General Moly advancing the $1,000,000 initial settlement funding, the LLC members have agreed to repay the $1 million advance from the proceeds of ongoing sales of non-critical LLC assets and lands. On September 27, 2019, the Company and POS-Minerals entered into a further Consent Agreement for a reimbursement schedule concerning the approximately $700,000 owed to the Company by the LLC in return for the Company’s advance of funding to settle protests related to the water right applications for the Mt. Hope Project. Under the September Consent Agreement, $200,000 was reimbursed from the Reserve Account to the Company on September 30, 2019 and an additional $200,000 was reimbursed in early November. The remaining approximately $300,000 was reimbursed in March 2020, after the LLC sold a minimum of $400,000 in non-critical Mt. Hope Project related equipment.
Environmental Considerations
Our mineral property holdings in Shoshone County, Idaho include lands contained in mining districts that have been designated as “Superfund” sites pursuant to the Comprehensive Environmental Response, Compensation, and Liability Act. This “Superfund Site” was established to investigate and remediate primarily the Bunker Hill properties of Smelterville, Idaho, a small portion of Shoshone County where a large smelter was located. However, because of the extent of environmental impact caused by the historical mining in the mining district, the Superfund Site covers the majority of Shoshone County including the Chicago-London and Little Pine Creek properties we previously owned, as well as many small towns located in Northern Idaho. We have conducted a property environmental investigation of these properties, which revealed no evidence of material adverse environmental effects at either property. We are unaware of any pending action or proceeding relating to any regulatory matters that would affect our financial position due to these inactive mining claims in Shoshone County. Our Chicago-London property was sold in January 2020 and Little Pine Creek in 2019.</t>
  </si>
  <si>
    <t>UNAUDITED SUPPLEMENTARY DATA</t>
  </si>
  <si>
    <t>NOTE 12 — UNAUDITED SUPPLEMENTARY DATA
The following is a summary of selected unaudited quarterly financial information (in thousands except per share amounts):
Year Ended December 31, 2019
Q1
Q2
Q3
Q4
Loss from operations
$
(1,402)
$
(2,064)
$
(2,785)
$
(804)
Interest expense
(55)
(387)
(196)
(207)
Consolidated net loss
(1,457)
(2,451)
(2,981)
(1,011)
Net loss attributable to GMI
(1,421)
(2,476)
(2,976)
(1,005)
Basic net income/(loss) per share
(0.01)
(0.02)
(0.02)
(0.01)
Year Ended December 31, 2018
Loss from operations
$
(2,631)
$
(2,880)
$
(2,927)
$
(1,904)
Interest expense
(162)
(225)
(186)
(201)
Consolidated net loss
(2,793)
(3,105)
(3,113)
(2,105)
Net loss attributable to GMI
(2,609)
(2,931)
(3,033)
(2,171)
Basic net income/( loss) per share
(0.02)
(0.02)
(0.02)
(0.02)</t>
  </si>
  <si>
    <t>SUBSEQUENT EVENTS</t>
  </si>
  <si>
    <t xml:space="preserve">NOTE 13 – SUBSEQUENT EVENTS
Beginning in early 2020, there has been an outbreak of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AMT”) refunds, modifications to the net interest deduction limitations and technical corrections to tax depreciation methods for qualified improvement property. In particular, the CARES Act, (i) eliminates the 80% of taxable income limitation by allowing corporate entities to fully utilize NOLs to offset taxable income in 2018, 2019 or 2020, (ii) allows for NOLs generated in 2018, 2019, or 2020 to be carried back 5 years, (iii) increases the net interest expense deduction limit to 50% of adjusted taxable income from 30% for tax years beginning January 1, 2019 and 2020, and (iv) allows taxpayers with AMT credits to claim a refund in 2019 for the entire amount of the credit instead of recovering the credit through refunds over a period of years, as originally enacted by the Tax Cuts and Jobs Act in 2017. The Company is in the process of analyzing the different aspects of the CARES Act to quantify the impact of these provisions . </t>
  </si>
  <si>
    <t>SUMMARY OF SIGNIFICANT ACCOUNTING POLICIES (Policies)</t>
  </si>
  <si>
    <t>Accounting Method</t>
  </si>
  <si>
    <t>Accounting Method
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The consolidated financial statements include all of our wholly owned subsidiaries and the LLC. The POS-Minerals contributions attributable to their 20% interest are shown as Contingently Redeemable Noncontrolling Interest on the Consolidated Balance Sheets. The net loss attributable to contingently redeemable noncontrolling interest is reflected separately on the Consolidated Statement of Operations and reduces the Contingently Redeemable Noncontrolling Interest on the Consolidated Balance Sheets. Net losses of the LLC are attributable to the members of the LLC based on their respective ownership percentages in the LLC. During 2019, the LLC had a $0.1 million loss primarily associated with accretion of its reclamation obligations, of which $22,000 was attributed to the Contingently Redeemable Noncontrolling Interest.</t>
  </si>
  <si>
    <t>Contingently Redeemable Noncontrolling Interest ("CRNCI")</t>
  </si>
  <si>
    <t>Contingently Redeemable Noncontrolling Interest (“CRNCI”)
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by us to use standard mining industry practice in connection with development and operation of the Mt. Hope Project as contemplated by the parties for a period of 12 consecutive months. As such, the CRNCI has continued to be shown as a separate caption between liabilities and equity based on accounting standards which require equity instruments with redemption features that are not solely within the control of the issuer to be classified outside of permanent equity (referred to as mezzanine equity). The carrying value of the CRNCI has historically included the Return of Contributions, now $33.6 million, that will be returned to POS-Minerals in December 2020, unless further extended by the members of the LLC as discussed above. The expected Return of Contributions to POS-Minerals was carried at redemption value as we believed redemption of this amount was probable. Effective January 1, 2015, Nevada Moly and POS-Minerals agreed that the Return of Contributions will be due to POS-Minerals on December 31, 2020, unless further extended by the members of the LLC as discussed above. As a result, we have reclassified the Return of Contributions payable to POS-Minerals from CRNCI to a current liability at redemption value, and subsequently reduced it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consider adjusting the carrying amount of the CRNCI to equal the redemption value at the end of each reporting period as necessary.</t>
  </si>
  <si>
    <t>Estimates</t>
  </si>
  <si>
    <t>Estimates
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Asset Impairments</t>
  </si>
  <si>
    <t xml:space="preserve">Asset Impairments
We evaluate the carrying value of long-lived assets to be held and used, using a fair-value based approach when events and circumstances indicate that the related carrying amount of our assets may not be recoverable. Significant declines in the overall economic environment, molybdenum and copper prices may be considered as impairment indicators for the purposes of these impairment assessments. Additionally, failure to secure our mining permits, including our water rights, or revocation of our permits may be considered as impairment indicators for the purposes of these impairment assessments. In accordance with U.S. GAAP, the carrying value of a long-lived asset is considered impaired when the anticipated undiscounted cash flows from such asset is less than its carrying value. In that event, an impairment charge will be recorded in our Consolidated Statement of Operations and Comprehensive Loss based on the difference between book value and the estimated fair value of the asset computed using discoun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Management evaluated the circumstances of the July 30, 2019 failure of AMER to fund Tranche 3 and concluded the dispute with AMER was a triggering event in the third quarter which continued to exist at December 31, 2019. We evaluated and determined the carrying value of the asset groups were recoverable as the probability-weighted undiscounted flows exceeded the carrying values for each of our asset groups. While at December 31, 2019, we have not identified any impairment of our long-lived assets, there can be no assurance that there will not be asset impairments if commodity prices experience a sustained decline and/or if there are significant downward adjustments to estimates of recoverable quantities to be produced from proven and probable mineral reserves or production quantities, changes to the weighting of our scenarios utilized in probability-weighted cash flow analysis and/or upward adjustments to estimated operating costs and capital expenditures, all based on life-of-mine plans and projections. </t>
  </si>
  <si>
    <t>Cash and Cash Equivalents and Restricted Cash</t>
  </si>
  <si>
    <t>Cash and Cash Equivalents and Restricted Cash
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
We consider all restricted cash, inclusive of the reserve account discussed above, the loan procurement account and reclamation surety bonds, to be long-term.
December 31, 2019
December 31, 2018
(in thousands)
Cash and cash equivalents
$
$
2,016
Restricted cash held at EMLLC
3,388
6,167
Restricted cash held for loan procurement
—
—
Restricted cash and investments held for reclamation bonds
—
Total cash, cash equivalents and restricted cash shown in the statement of cash flows
$
8,002
$
8,617
As of December 31, 2019, the LLC had $0.6 million in cash deposits associated with reclamation bonds, which are accounted for as restricted cash. Another $0.1 million in cash collateral is associated with surety bonds at the Liberty Project. These amounts are considered investments and are not included in cash and cash equivalents for purposes of the Statement of Cash Flows. As of December 31, 2018, the LLC had an additional $0.4 million in a long-term funding mechanism, which was accounted for as restricted cash. The $0.4 million held in a long-term funding mechanism was redeemed and is included in cash and cash equivalents as of December 31, 2019.</t>
  </si>
  <si>
    <t>Basic and Diluted Net Loss Per Share</t>
  </si>
  <si>
    <t>Basic and Diluted Net Loss Per Share
Net loss per share was computed by dividing the net loss attributable to the Company by the weighted average number of shares outstanding during the period. The weighted average number of shares was calculated by taking the number of shares outstanding and weighting them by the amount of time that they were outstanding. Outstanding awards as of December 31, 2019 and 2018, respectively, were as follows:
December 31, 2019
December 31, 2018
Warrants
Shares Issued upon conversion of Senior Notes
Unvested Stock Awards
Stock Appreciation Rights
These awards were not included in the computation of diluted loss per share for the twelve months ended December 31, 2019 and 2018, respectively, because to do so would have been anti-dilutive. Therefore, basic loss per share is the same as diluted loss per share.</t>
  </si>
  <si>
    <t>Mineral Exploration and Development Costs</t>
  </si>
  <si>
    <t>Mineral Exploration and Development Costs
All exploration expenditures are expensed as incurr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
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t>
  </si>
  <si>
    <t>Mining Properties, Land and Water Rights</t>
  </si>
  <si>
    <t>Mining Properties, Land and Water Rights
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
The Company has capitalized royalty payments made to Mt. Hope Mines, Inc. (“MHMI”) (discussed in Note 11 below) during the development stage. The amounts will be applied to production royalties owed upon the commencement of production.</t>
  </si>
  <si>
    <t>Depreciation and Amortization</t>
  </si>
  <si>
    <t>Depreciation and Amortization
Property and equipment are recorded at cost and depreciated using the straight-line method over the estimated useful lives of the assets. Property and equipment are depreciated using the following estimated useful lives:
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t>
  </si>
  <si>
    <t>Provision for Taxes</t>
  </si>
  <si>
    <t>Provision for Taxes
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Income Taxes , a valuation allowance is recorded against the deferred tax asset if management does not believe the Company has met the “more likely than not” standard to allow recognition of such an asset.</t>
  </si>
  <si>
    <t>Reclamation and Remediation</t>
  </si>
  <si>
    <t>Reclamation and Remediation
Expenditures for ongoing compliance with environmental regulations that relate to current operations are expensed or capitalized as appropriate. Future obligations to retire an asset, including reclamation,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 quarterly basis or as new information becomes available on the expected amounts and timing of cash flows required to discharge the liability. The fair value of the liability is added to the carrying amount of the associated asset and this additional carrying amount will be depreciated or amortized over the estimated life of the asset upon the commencement of commercial production. An accretion cost, representing the increase over time in the present value of the liability, will also be recorded each period as accretion expense. As reclamation work is performed or liabilities are otherwise settled, the recorded amount of the liability is reduced. Certain collateral amounts associated with our reclamation obligations are held in investment accounts, for which the fair value is estimated based on Level 1 inputs.</t>
  </si>
  <si>
    <t>Stock-based Compensation</t>
  </si>
  <si>
    <t>Stock-based Compensation
Stock-based compensation represents the fair value related to stock-based awards granted to members of the Board, officers and employees. The Company uses the Black-Scholes model to determine the fair value of stock-based awards under authoritative guidance for Stock-Based Compensation . For stock-based compensation that is earned upon the satisfaction of a service condition, the cost is recognized on a straight-line basis (net of estimated forfeitures) over the requisite vesting period (up to three years). Awards expire five years from the date of vesting.
Further information regarding stock-based compensation can be found in Note 8 — “Equity Incentives.”</t>
  </si>
  <si>
    <t>Warrants</t>
  </si>
  <si>
    <t>Warrants
The Company has issued warrants in connection with several financing transactions and uses the Black-Scholes model or a lattice to determine the fair value of these transactions based on the features included in each.</t>
  </si>
  <si>
    <t>Leases</t>
  </si>
  <si>
    <t xml:space="preserve">Leases
The Company adopted Accounting Standards Codification (“ASC”) 842, Leases, on January 1, 2019. Changes to the Company’s accounting policy as a result of adoption are discussed below.
The Company determines if a contractual arrangement represents or contains a lease at inception. Operating leases are included in Deposits, prepaids and other Current Assets and Other accrued liabilities in the Consolidated Balance Sheets. No finance leases have been identified to date.
Operating and finance lease right-of-use ("ROU") assets and lease liabilities are recognized at the commencement date based on the present value of the future lease payments over the lease term.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t>
  </si>
  <si>
    <t>DESCRIPTION OF BUSINESS (Tables)</t>
  </si>
  <si>
    <t>Schedule of cash commitments under milling equipment contracts</t>
  </si>
  <si>
    <t>The following table sets forth the LLC’s remaining cash commitments under these equipment contracts (collectively, “Purchase Contracts”) at December 31, 2019 (in millions):
As of
December 31,
Year
2019 *
2020
$
—
2021
0.6
Total
$
0.6
* All amounts are commitments of the LLC, and as a result of the agreement between Nevada Moly and POS-Minerals are to be funded by the reserve account, now $3.4 million,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 as described below.</t>
  </si>
  <si>
    <t>SUMMARY OF SIGNIFICANT ACCOUNTING POLICIES (Tables)</t>
  </si>
  <si>
    <t>Schedule of cash and cash equivalents and restricted cash</t>
  </si>
  <si>
    <t>December 31, 2019
December 31, 2018
(in thousands)
Cash and cash equivalents
$
$
2,016
Restricted cash held at EMLLC
3,388
6,167
Restricted cash held for loan procurement
—
—
Restricted cash and investments held for reclamation bonds
—
Total cash, cash equivalents and restricted cash shown in the statement of cash flows
$
8,002
$
8,617</t>
  </si>
  <si>
    <t>Schedule of shares not included in computation of diluted loss per share because they are anti-dilutive</t>
  </si>
  <si>
    <t>December 31, 2019
December 31, 2018
Warrants
Shares Issued upon conversion of Senior Notes
Unvested Stock Awards
Stock Appreciation Rights</t>
  </si>
  <si>
    <t>Property and equipment, depreciation, estimated useful life</t>
  </si>
  <si>
    <t>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t>
  </si>
  <si>
    <t>MINING PROPERTIES, LAND AND WATER RIGHTS (Tables)</t>
  </si>
  <si>
    <t>Summary of mining properties, land and water rights</t>
  </si>
  <si>
    <t>The following is a summary of mining properties, land and water rights at December 31, 2019 and 2018 (in thousands):
At
At
December 31,
December 31,
2019
2018
Mt. Hope Project:
Development costs
$
$
Mineral, land and water rights
Advance royalties
Total Mt. Hope Project
Total Liberty Project
Other Properties
Total
$
$</t>
  </si>
  <si>
    <t>ASSET RETIREMENT OBLIGATIONS (Tables)</t>
  </si>
  <si>
    <t>Mt. Hope Project and within the boundaries of the Plan of Operations ("PoO")</t>
  </si>
  <si>
    <t>Property, plant and equipment</t>
  </si>
  <si>
    <t>Asset retirement obligations for future mine closure and reclamation costs</t>
  </si>
  <si>
    <t>(in thousands)
At January 1, 2018
$
1,568
Accretion Expense
103
Adjustments*
(38)
At December 31, 2018
$
1,633
Accretion Expense
108
Adjustments*
62
At December 31, 2019
$
1,803
* Includes additions, annual changes to the escalation rate, the market-risk premium rate, or reclamation time periods</t>
  </si>
  <si>
    <t>Liberty Project</t>
  </si>
  <si>
    <t>Mt. Hope Project
outside PoO
boundary
Liberty
(in thousands)
At January 1, 2018
$
15
$
121
Adjustments *
—
—
At December 31, 2018
$
15
$
121
Adjustments *
2
13
At December 31, 2019
$
17
$
134
* Includes reduced / reclaimed disturbance</t>
  </si>
  <si>
    <t>SENIOR NOTES (Tables)</t>
  </si>
  <si>
    <t>Schedule of the inputs to the models that were used to value the embedded derivatives</t>
  </si>
  <si>
    <t>December 31, 2018
Stock Price
$
Maturity Date
December 31, 2019
Risk-Free Interest Rate
Estimated Stock Volatility
Default Intensity
Recovery Rate
Type of Event
Expected Date
Probability of Event
Mandatory Redemption
October 17, 2019
Conversion Option
March 31, 2019
Note Reaches Maturity
December 31, 2019</t>
  </si>
  <si>
    <t>COMMON STOCK AND COMMON STOCK WARRANTS (Tables)</t>
  </si>
  <si>
    <t>Summary of common stock warrant activity</t>
  </si>
  <si>
    <t>Number of Shares
Under
Warrants
Exercise Price
Balance at December 31, 2018
98,686,000
$
0.50 to 5.00
Issuance of new warrants
88,556,456
0.35 to 0.50
Warrant exercises
(694,200)
0.35
Expiration of warrants
(88,535,000)
0.50 to 1.00
Balance at December 31, 2019
98,013,256
$
0.35 to 5.00
Weighted average exercise price
$</t>
  </si>
  <si>
    <t>Fair value, valuation technique, inputs</t>
  </si>
  <si>
    <t>The following inputs to the model were used at December 31, 2019:
December 31, 2019
Stock Price
$
Exercise Price
$
Expected Term
7.8 years
Stock Volatility
Risk-Free Interest Rate
On December 27, 2019, the Company issued warrants to purchase 8,556,456 shares of common stock in connection with the exchange of its senior notes as discussed above at an exercise price of $0.35 with a three-year term. These warrants are equity-classified. The Company used a Black-Scholes model to determine the fair value of the warrants at the date of issuance using the following inputs to the model:
December 27, 2019
Stock Price
$
Exercise Price
$
Expected Term
3.0 years
Stock Volatility
Risk-Free Interest Rate</t>
  </si>
  <si>
    <t>EQUITY INCENTIVES (Tables)</t>
  </si>
  <si>
    <t>Assumptions used in the valuation of stock options and stock appreciation rights</t>
  </si>
  <si>
    <t>For the Year Ended December 31:
2019
Expected Life *
3.5 to 6.0 years
3.5 to 6.0 years
Interest Rate+
0.36% to 1.37%
0.36% to 2.58%
Volatility **+
62.04% to 92.76%
62.04% to 94.60%
Dividend Yields
—
—
Weighted Average Fair Value of Stock Appreciation Rights Granted During the Year
$
—
$
—
* The expected life is the number of years that the Company estimates, based upon history, that options or SARs will be outstanding prior to exercise or forfeiture.
** The Company’s estimates of expected volatility are principally based on the historic volatility of the Company’s common stock over the most recent period commensurate with the estimated expected life of the Company’s stock options and other relevant factors.
+ The interest rate and volatility used by the Company in calculating stock compensation expense represent the values in effect at the date of grant for all awards.</t>
  </si>
  <si>
    <t>Schedule Of Share Based Compensation Activity</t>
  </si>
  <si>
    <t>SARs
Stock Awards
Weighted
Number
Weighted
Average
of Shares
Average
Strike
Under
Grant
Number of
Price
Option
Price
Shares
Balance at January 1, 2018
$
3.22
995,983
$
1.44
1,735,553
Awards Granted
—
—
0.39
2,145,000
Awards Exercised or Earned
—
—
0.30
(1,435,000)
Awards Forfeited
1.15
(10,752)
1.46
(44,285)
Awards Expired
2.52
(46,564)
—
—
Balance at December 31, 2018
$
3.19
938,667
$
1.18
2,401,268
Exercisable at December 31, 2018
$
2.14
56,523
SARs
Stock Awards
Weighted
Number
Weighted
Average
of Shares
Average
Strike
Under
Grant
Number of
Price
Option
Price
Shares
Balance at January 1, 2019
$
3.19
938,667
$
1.18
2,401,268
Awards Granted
—
—
0.24
135,000
Awards Exercised or Earned
—
—
0.38
(2,115,000)
Awards Forfeited
—
—
—
—
Awards Expired
2.56
(28,830)
—
—
Balance at December 31, 2019
$
3.21
909,837
$
4.90
421,268
Exercisable at December 31, 2019
$
1.69
27,693</t>
  </si>
  <si>
    <t>Schedule of Nonvested Share Activity</t>
  </si>
  <si>
    <t>SARs
Stock Awards
Weighted
Number
Weighted
Average
of Shares
Average
Fair
Under
Fair
Number of
Value
Option
Value
Shares
Balance at January 1, 2018
$
3.25
892,896
$
1.44
1,735,553
Awards Granted
—
—
0.39
2,145,000
Awards Vested or Earned
—
—
0.30
(1,435,000)
Awards Forfeited
1.15
(10,752)
1.46
(44,285)
Balance at December 31, 2018
$
3.26
882,144
$
1.18
2,401,268
Weighted
Number
Weighted
Average
of Shares
Average
Fair
Under
Fair
Number of
Value
Option
Value
Shares
Balance at January 1, 2019
$
3.26
882,144
$
1.18
2,401,268
Awards Granted
—
—
0.24
135,000
Awards Vested or Earned
—
—
0.38
(2,115,000)
Awards Forfeited
—
—
—
—
Balance at December 31, 2019
$
3.26
882,144
$
4.90
421,268
Balance at December 31, 2019</t>
  </si>
  <si>
    <t>Schedule of Employee Service Share-based Compensation, Allocation of Recognized Period Costs</t>
  </si>
  <si>
    <t>Summary of Compensation Cost Recognized and
Capitalized related to Equity Incentives for the
Year Ended December 31 (in thousands):
2019
2018
Stock Options*
$
—
$
—
SARs
Performance based
66
67
Vesting over time
—
—
Stock Awards:
Performance based*
Vesting over time
—
—
Board of Directors and Secretary
Total
$
92
$
Included in:
Capitalized as Development
Expensed
84
737
$
$</t>
  </si>
  <si>
    <t>CHANGES IN CONTINGENTLY REDEEMABLE NONCONTROLLING INTEREST (CRNCI) (Tables)</t>
  </si>
  <si>
    <t>Changes In Contingently Redeemable Noncontrolling Interest (CRNCI)</t>
  </si>
  <si>
    <t>Activity for Year Ended
December 31,
December 31,
Changes CRNCI (Dollars in thousands)
2019
2018
Total CRNCI December 31, 2018 and 2017, respectively
$
$
Net Loss Attributable to CRNCI
Total CRNCI December 31, 2019 and 2018, respectively
$
$</t>
  </si>
  <si>
    <t>INCOME TAXES (Tables)</t>
  </si>
  <si>
    <t>Schedule of Deferred Tax Assets and Liabilities</t>
  </si>
  <si>
    <t>Deferred income taxes reflect the net effects of temporary differences between the carrying amounts of assets and liabilities for financial reporting purposes and the amounts used for income tax purposes. The significant components of our deferred tax assets and liabilities as at December 31 are as follows (in thousands):
December 31,
2019
Deferred tax assets:
Operating loss carry forward
$
62,480
Mineral properties
857
Share based compensation
823
Embedded derivatives
168
Other
15
Total deferred tax assets
$
64,343
Valuation allowance
(35,429)
Net Deferred tax assets
28,914
Deferred tax liabilities:
Investment in EMLLC
$
(28,654)
Senior convertible notes debt discount
$
(260)
Total deferred tax liabilities
$
(28,914)
Net deferred tax asset
$
—
At December 31, 2018, we had deferred tax assets principally arising from the net operating loss carry forwards for income tax purposes multiplied by an expected rate of 21%. The significant components of the deferred tax asset at December 31, 2018 was as follows (in thousands):
December 31,
2018
Operating loss carry forward
$
Unamortized exploration expense
Deductible stock based compensation
Other
Deductible temporary difference
$
Taxable temporary difference — Investment in EMLLC
$
Senior convertible notes debt discount
Net deductible temporary difference
$
148,890
Deferred tax asset
$
Deferred tax asset valuation allowance
$
Net deferred tax asset
$
—</t>
  </si>
  <si>
    <t>UNAUDITED SUPPLEMENTARY DATA (Tables)</t>
  </si>
  <si>
    <t>Summary of selected quarterly financial information</t>
  </si>
  <si>
    <t>Year Ended December 31, 2019
Q1
Q2
Q3
Q4
Loss from operations
$
(1,402)
$
(2,064)
$
(2,785)
$
(804)
Interest expense
(55)
(387)
(196)
(207)
Consolidated net loss
(1,457)
(2,451)
(2,981)
(1,011)
Net loss attributable to GMI
(1,421)
(2,476)
(2,976)
(1,005)
Basic net income/(loss) per share
(0.01)
(0.02)
(0.02)
(0.01)
Year Ended December 31, 2018
Loss from operations
$
(2,631)
$
(2,880)
$
(2,927)
$
(1,904)
Interest expense
(162)
(225)
(186)
(201)
Consolidated net loss
(2,793)
(3,105)
(3,113)
(2,105)
Net loss attributable to GMI
(2,609)
(2,931)
(3,033)
(2,171)
Basic net income/( loss) per share
(0.02)
(0.02)
(0.02)
(0.02)</t>
  </si>
  <si>
    <t>DESCRIPTION OF BUSINESS - Related Parties (Details) $ in Millions</t>
  </si>
  <si>
    <t>Jan. 01, 2015USD ($)</t>
  </si>
  <si>
    <t>Apr. 30, 2016USD ($)</t>
  </si>
  <si>
    <t>Apr. 30, 2015USD ($)</t>
  </si>
  <si>
    <t>Mar. 31, 2015USD ($)</t>
  </si>
  <si>
    <t>Jan. 31, 2015USD ($)</t>
  </si>
  <si>
    <t>Dec. 31, 2019USD ($)item</t>
  </si>
  <si>
    <t>Dec. 31, 2018USD ($)</t>
  </si>
  <si>
    <t>Feb. 29, 2008</t>
  </si>
  <si>
    <t>Dec. 31, 2007</t>
  </si>
  <si>
    <t>Description of business</t>
  </si>
  <si>
    <t>Additional ownership granted if General Moly fails to return capital to POS Corp (as a percent)</t>
  </si>
  <si>
    <t>5.00%</t>
  </si>
  <si>
    <t>Mt. Hope Project</t>
  </si>
  <si>
    <t>Ownership interest in project (as a percent)</t>
  </si>
  <si>
    <t>100.00%</t>
  </si>
  <si>
    <t>Balance of reserve account</t>
  </si>
  <si>
    <t>POS-Minerals Corporation</t>
  </si>
  <si>
    <t>Contributions made by EMLLC to its members</t>
  </si>
  <si>
    <t>Milling equipment</t>
  </si>
  <si>
    <t>Principal payment made for equipment</t>
  </si>
  <si>
    <t>Eureka Moly LLC</t>
  </si>
  <si>
    <t>Ownership interest (as a percent)</t>
  </si>
  <si>
    <t>20.00%</t>
  </si>
  <si>
    <t>80.00%</t>
  </si>
  <si>
    <t>Dilution formula factor | item</t>
  </si>
  <si>
    <t>Deemed capital contributions of both parties</t>
  </si>
  <si>
    <t>Eureka Moly LLC | POS-Minerals Corporation</t>
  </si>
  <si>
    <t>Return of contributions to POS Minerals which the LLC is required to make due to not achieving production</t>
  </si>
  <si>
    <t>Capital contributions reduction limit</t>
  </si>
  <si>
    <t>Nevada Moly LLC</t>
  </si>
  <si>
    <t>Nevada Moly LLC | POS-Minerals Corporation</t>
  </si>
  <si>
    <t>Remaining amount of capital contribution due to POS Minerals</t>
  </si>
  <si>
    <t>Reduction in obligation</t>
  </si>
  <si>
    <t>Failure to use standard mining industry practice triggers put of ownership interest</t>
  </si>
  <si>
    <t>12 months</t>
  </si>
  <si>
    <t>Percentage of POS Mineral Cash Contributions puttable to Nevada Moly if specified conditions occur (as a percent)</t>
  </si>
  <si>
    <t>120.00%</t>
  </si>
  <si>
    <t>Interest per annum on total contributions which Nevada Moly is required to pay (as a percent)</t>
  </si>
  <si>
    <t>10.00%</t>
  </si>
  <si>
    <t>Obligation to fund return of capital by Nevada Moly to POS-Minerals</t>
  </si>
  <si>
    <t>Nevada Moly LLC | POS-Minerals Corporation | LIBOR</t>
  </si>
  <si>
    <t>Unpaid amount interest rate</t>
  </si>
  <si>
    <t>LIBOR</t>
  </si>
  <si>
    <t>Unpaid amount Libor floor (as a percent)</t>
  </si>
  <si>
    <t>Nevada Moly LLC | Milling equipment | POS-Minerals Corporation</t>
  </si>
  <si>
    <t>Percentage of reduction on principal payments</t>
  </si>
  <si>
    <t>Nevada Moly LLC | Electrical transformer | POS-Minerals Corporation</t>
  </si>
  <si>
    <t>DESCRIPTION OF BUSINESS - Private Placement (Details)</t>
  </si>
  <si>
    <t>Dec. 09, 2019USD ($)</t>
  </si>
  <si>
    <t>Sep. 26, 2019</t>
  </si>
  <si>
    <t>Aug. 07, 2019$ / sharesshares</t>
  </si>
  <si>
    <t>Mar. 21, 2019USD ($)tranche$ / shares</t>
  </si>
  <si>
    <t>Oct. 17, 2018USD ($)$ / shares</t>
  </si>
  <si>
    <t>Dec. 31, 2014USD ($)shares</t>
  </si>
  <si>
    <t>Dec. 31, 2019USD ($)$ / sharesshares</t>
  </si>
  <si>
    <t>Dec. 31, 2015shares</t>
  </si>
  <si>
    <t>Dec. 26, 2019$ / shares</t>
  </si>
  <si>
    <t>Aug. 05, 2019USD ($)$ / shares</t>
  </si>
  <si>
    <t>Aug. 02, 2019$ / shares</t>
  </si>
  <si>
    <t>May 02, 2019USD ($)</t>
  </si>
  <si>
    <t>Convertible share value</t>
  </si>
  <si>
    <t>Deferral and forbearance agreement days</t>
  </si>
  <si>
    <t>90 days</t>
  </si>
  <si>
    <t>Deferred interest payment</t>
  </si>
  <si>
    <t>Stock price (in dollars per share) | $ / shares</t>
  </si>
  <si>
    <t>Convertible notes issued</t>
  </si>
  <si>
    <t>Net proceeds</t>
  </si>
  <si>
    <t>Share issuance via private placement</t>
  </si>
  <si>
    <t>Convertible Notes</t>
  </si>
  <si>
    <t>Conversion of shares (in shares) | shares</t>
  </si>
  <si>
    <t>Debt instrument interest rate (as a percent)</t>
  </si>
  <si>
    <t>Series B Preferred Stock</t>
  </si>
  <si>
    <t>Dividends Payable Current And Noncurrent Percentage</t>
  </si>
  <si>
    <t>Annual dividend (as a percent)</t>
  </si>
  <si>
    <t>Series B Preferred Stock | Convertible Notes</t>
  </si>
  <si>
    <t>Convertible share par value (in dollars per share) | $ / shares</t>
  </si>
  <si>
    <t>Preferred share conversion (in dollars per share) | $ / shares</t>
  </si>
  <si>
    <t>Maximum | Convertible Notes</t>
  </si>
  <si>
    <t>Number of tranche investment | tranche</t>
  </si>
  <si>
    <t>Maximum value issuable per closing</t>
  </si>
  <si>
    <t>Private Placement | Series A Preferred Stock</t>
  </si>
  <si>
    <t>Number of shares converted | shares</t>
  </si>
  <si>
    <t>Mt. Hope Project | Private Placement</t>
  </si>
  <si>
    <t>DESCRIPTION OF BUSINESS - Restructuring Costs and Reserves (Details)</t>
  </si>
  <si>
    <t>Sep. 30, 2019USD ($)</t>
  </si>
  <si>
    <t>Apr. 30, 2019USD ($)</t>
  </si>
  <si>
    <t>Oct. 17, 2018USD ($)shares</t>
  </si>
  <si>
    <t>Oct. 16, 2017USD ($)tranche</t>
  </si>
  <si>
    <t>Apr. 12, 2017USD ($)</t>
  </si>
  <si>
    <t>Nov. 02, 2015USD ($)tranche</t>
  </si>
  <si>
    <t>Mar. 31, 2020USD ($)</t>
  </si>
  <si>
    <t>Nov. 30, 2019USD ($)</t>
  </si>
  <si>
    <t>Oct. 31, 2018USD ($)shares</t>
  </si>
  <si>
    <t>Dec. 31, 2019USD ($)</t>
  </si>
  <si>
    <t>Dec. 31, 2019USD ($)shares</t>
  </si>
  <si>
    <t>Sep. 27, 2019USD ($)</t>
  </si>
  <si>
    <t>Class of Stock [Line Items]</t>
  </si>
  <si>
    <t>POS-Mineral's continued contribution to all other costs of project (as a percent)</t>
  </si>
  <si>
    <t>Number of units issued during the period | shares</t>
  </si>
  <si>
    <t>AMER International Group</t>
  </si>
  <si>
    <t>Ranchers</t>
  </si>
  <si>
    <t>Source from available cash</t>
  </si>
  <si>
    <t>Proceeds from private placement used</t>
  </si>
  <si>
    <t>First Tranche | AMER International Group</t>
  </si>
  <si>
    <t>Second Tranche | AMER International Group</t>
  </si>
  <si>
    <t>Third Tranche | AMER International Group</t>
  </si>
  <si>
    <t>Issue of shares | shares</t>
  </si>
  <si>
    <t>Number of shares of common stock in each unit issued | shares</t>
  </si>
  <si>
    <t>Number of warrants in each unit issued | shares</t>
  </si>
  <si>
    <t>Number of shares each unit may purchase | shares</t>
  </si>
  <si>
    <t>Period of time the ATM is suspended (in years)</t>
  </si>
  <si>
    <t>2 years</t>
  </si>
  <si>
    <t>ATM | Maximum</t>
  </si>
  <si>
    <t>Eureka Moly LLC | Ranchers</t>
  </si>
  <si>
    <t>Payment to trust</t>
  </si>
  <si>
    <t>Advance from proceeds of ongoing sales of non-critical EMLLC assets and lands</t>
  </si>
  <si>
    <t>Eureka Moly LLC | Land and Water Rights</t>
  </si>
  <si>
    <t>Amount owed to the company</t>
  </si>
  <si>
    <t>Reimbursement of debt</t>
  </si>
  <si>
    <t>Eureka Moly LLC | Equipment | Minimum</t>
  </si>
  <si>
    <t>Sale of equipment</t>
  </si>
  <si>
    <t>Eureka Moly LLC | Equipment | Minimum | Subsequent event</t>
  </si>
  <si>
    <t>LLC Agreement | Land and Water Rights</t>
  </si>
  <si>
    <t>LLC Agreement | Land and Water Rights | Subsequent event</t>
  </si>
  <si>
    <t>Mt. Hope Project | Ranchers</t>
  </si>
  <si>
    <t>Settlement payment</t>
  </si>
  <si>
    <t>DESCRIPTION OF BUSINESS - Capital Requirements and Restructuring (Details) $ / shares in Units, £ in Millions</t>
  </si>
  <si>
    <t>Dec. 09, 2019GBP (£)</t>
  </si>
  <si>
    <t>Dec. 09, 2019USD ($)$ / shares</t>
  </si>
  <si>
    <t>Dec. 06, 2019$ / sharesshares</t>
  </si>
  <si>
    <t>Oct. 14, 2019USD ($)</t>
  </si>
  <si>
    <t>Aug. 28, 2019</t>
  </si>
  <si>
    <t>Jul. 29, 2019</t>
  </si>
  <si>
    <t>Mar. 21, 2019tranche</t>
  </si>
  <si>
    <t>Oct. 16, 2017USD ($)tranche$ / sharesshares</t>
  </si>
  <si>
    <t>Nov. 02, 2015USD ($)tranche$ / sharesshares</t>
  </si>
  <si>
    <t>Apr. 17, 2015USD ($)$ / sharesshares</t>
  </si>
  <si>
    <t>Dec. 31, 2018$ / shares</t>
  </si>
  <si>
    <t>Dec. 31, 2014USD ($)</t>
  </si>
  <si>
    <t>CAPITAL REQUIREMENTS AND RESTRUCTURING</t>
  </si>
  <si>
    <t>Common stock issued | shares</t>
  </si>
  <si>
    <t>Face amount</t>
  </si>
  <si>
    <t>Amount committed to be purchased</t>
  </si>
  <si>
    <t>Number of days in which the transaction must be closed</t>
  </si>
  <si>
    <t>2 days</t>
  </si>
  <si>
    <t>Warrants to purchase common shares | shares</t>
  </si>
  <si>
    <t>Number of days considered for VWAP</t>
  </si>
  <si>
    <t>30 days</t>
  </si>
  <si>
    <t>Private placement (in shares) | shares</t>
  </si>
  <si>
    <t>Purchase price per share acquired (in dollars per share) | $ / shares</t>
  </si>
  <si>
    <t>Denomination of amount borrowed</t>
  </si>
  <si>
    <t>Initial term of mine production</t>
  </si>
  <si>
    <t>5 years</t>
  </si>
  <si>
    <t>Class II director term on Board of Directors</t>
  </si>
  <si>
    <t>3 years</t>
  </si>
  <si>
    <t>Expense reimbursement from reserve for potential opportunities</t>
  </si>
  <si>
    <t>Percentage of shares outstanding</t>
  </si>
  <si>
    <t>Private Placement | AMER International Group</t>
  </si>
  <si>
    <t>Shares agreed to purchase as per agreement | shares</t>
  </si>
  <si>
    <t>Warrant exercise price | $ / shares</t>
  </si>
  <si>
    <t>Volume weighted average price per share | $ / shares</t>
  </si>
  <si>
    <t>Funds allocated from private placement of shares for general corporate purposes</t>
  </si>
  <si>
    <t>Funds allocated from private placement for expense reimbursement</t>
  </si>
  <si>
    <t>Shares involved in closing of joint business | shares</t>
  </si>
  <si>
    <t>Maximum</t>
  </si>
  <si>
    <t>Maximum | AMER International Group</t>
  </si>
  <si>
    <t>Expected saleable amount | £</t>
  </si>
  <si>
    <t>Minimum</t>
  </si>
  <si>
    <t>Minimum | AMER International Group</t>
  </si>
  <si>
    <t>Mt. Hope Project | Senior secured term loan | AMER International Group</t>
  </si>
  <si>
    <t>Investment Securities Purchase Agreement</t>
  </si>
  <si>
    <t>Dispute resolution period</t>
  </si>
  <si>
    <t>10 days</t>
  </si>
  <si>
    <t>AMER Extension Agreement | Settled litigation</t>
  </si>
  <si>
    <t>Proceeds from legal settlements</t>
  </si>
  <si>
    <t>Period considered for calculating weighted average share price</t>
  </si>
  <si>
    <t>DESCRIPTION OF BUSINESS - Agreement in Principle (Details) - USD ($)</t>
  </si>
  <si>
    <t>Oct. 26, 2019</t>
  </si>
  <si>
    <t>Oct. 14, 2019</t>
  </si>
  <si>
    <t>Dec. 31, 2014</t>
  </si>
  <si>
    <t>Debt Instrument</t>
  </si>
  <si>
    <t>Warrant exercise price</t>
  </si>
  <si>
    <t>Warrants | Majority debt holders of senior notes and CEO Bruce Hansen</t>
  </si>
  <si>
    <t>Repayment of warrants</t>
  </si>
  <si>
    <t>Senior Notes</t>
  </si>
  <si>
    <t>Senior Notes | Warrants | Majority debt holders of senior notes and CEO Bruce Hansen</t>
  </si>
  <si>
    <t>Original principal amount exchanged (as a percent)</t>
  </si>
  <si>
    <t>Long-term debt</t>
  </si>
  <si>
    <t>warrants not exchanged</t>
  </si>
  <si>
    <t>Non-Convertible Senior Promissory Notes | Majority debt holders of senior notes and CEO Bruce Hansen</t>
  </si>
  <si>
    <t>13.00%</t>
  </si>
  <si>
    <t>Non-Convertible Senior Promissory Notes | Maximum</t>
  </si>
  <si>
    <t>14.00%</t>
  </si>
  <si>
    <t>Non-Convertible Senior Promissory Notes | Minimum</t>
  </si>
  <si>
    <t>12.00%</t>
  </si>
  <si>
    <t>Non-Convertible Senior Promissory Notes | Warrants</t>
  </si>
  <si>
    <t>Warrants and rights outstanding term</t>
  </si>
  <si>
    <t>DESCRIPTION OF BUSINESS - Cash Commitments (Details) $ in Millions</t>
  </si>
  <si>
    <t>Cash commitments under equipment contracts</t>
  </si>
  <si>
    <t>2021</t>
  </si>
  <si>
    <t>Purchase Commitment | Mining and milling equipment | POS-Minerals Corporation</t>
  </si>
  <si>
    <t>Percentage of commitments funded</t>
  </si>
  <si>
    <t>Purchase Commitment | Mining and milling equipment | Nevada Moly LLC</t>
  </si>
  <si>
    <t>DESCRIPTION OF BUSINESS - Purchase Commitment excluding Long-term Commitment (Details) - USD ($) $ in Thousands</t>
  </si>
  <si>
    <t>Dec. 09, 2019</t>
  </si>
  <si>
    <t>Apr. 17, 2015</t>
  </si>
  <si>
    <t>Cash commitments</t>
  </si>
  <si>
    <t>Purchase Commitment | Mining and milling equipment | Eureka Moly LLC</t>
  </si>
  <si>
    <t>Aggregate amount of equipment orders</t>
  </si>
  <si>
    <t>Amount of equipment orders relate to fully fabricated items</t>
  </si>
  <si>
    <t>Amount of equipment orders relate to partially fabricated milling equipment, and non-refundable deposits on mining equipment</t>
  </si>
  <si>
    <t>Mt. Hope Project | Eureka Moly LLC</t>
  </si>
  <si>
    <t>Senior secured term loan | Mt. Hope Project | AMER International Group</t>
  </si>
  <si>
    <t>SUMMARY OF SIGNIFICANT ACCOUNTING POLICIES - Accounting Method (Details) - USD ($)</t>
  </si>
  <si>
    <t>Significant Accounting Policy disclosures</t>
  </si>
  <si>
    <t>Noncontrolling ownership net loss</t>
  </si>
  <si>
    <t>Noncontrolling ownership interest (as a percent)</t>
  </si>
  <si>
    <t>Gain (loss) on contract termination attributable to CRNCI</t>
  </si>
  <si>
    <t>SUMMARY OF SIGNIFICANT ACCOUNTING POLICIES - Contingently Redeemable Noncontrolling Interest ("CRNCI") (Details) - USD ($) $ in Millions</t>
  </si>
  <si>
    <t>Jan. 01, 2015</t>
  </si>
  <si>
    <t>Apr. 30, 2016</t>
  </si>
  <si>
    <t>Apr. 30, 2015</t>
  </si>
  <si>
    <t>Mar. 31, 2015</t>
  </si>
  <si>
    <t>Consecutive months failure to follow standard mining practices</t>
  </si>
  <si>
    <t>Nevada Moly LLC | POS-Minerals Corporation | Milling equipment</t>
  </si>
  <si>
    <t>Nevada Moly LLC | POS-Minerals Corporation | Electrical transformer</t>
  </si>
  <si>
    <t>SUMMARY OF SIGNIFICANT ACCOUNTING POLICIES - Cash and Cash Equivalents and Restricted Cash (Details) - USD ($) $ in Thousands</t>
  </si>
  <si>
    <t>1 Months Ended</t>
  </si>
  <si>
    <t>Jan. 31, 2015</t>
  </si>
  <si>
    <t>Dec. 31, 2017</t>
  </si>
  <si>
    <t>Total cash, cash equivalents and restricted cash shown in the statement of cash flows</t>
  </si>
  <si>
    <t>Cash deposits</t>
  </si>
  <si>
    <t>Initial Fund From Members Reserve Account Balance</t>
  </si>
  <si>
    <t>Additional in long term funding mechanism</t>
  </si>
  <si>
    <t>SUMMARY OF SIGNIFICANT ACCOUNTING POLICIES - Basic and Diluted Net Loss Per Share (Details) - shares</t>
  </si>
  <si>
    <t>Shares not included in computation of diluted loss per share because they are anti-dilutive</t>
  </si>
  <si>
    <t>Shares Issued upon conversion of Senior Notes</t>
  </si>
  <si>
    <t>Unvested Stock Awards</t>
  </si>
  <si>
    <t>Stock Appreciation Rights</t>
  </si>
  <si>
    <t>SUMMARY OF SIGNIFICANT ACCOUNTING POLICIES - Depreciation and Amortization (Details)</t>
  </si>
  <si>
    <t>Field equipment | Minimum</t>
  </si>
  <si>
    <t>Estimated useful lives of the assets</t>
  </si>
  <si>
    <t>4 years</t>
  </si>
  <si>
    <t>Field equipment | Maximum</t>
  </si>
  <si>
    <t>10 years</t>
  </si>
  <si>
    <t>Office furniture, fixtures and equipment | Minimum</t>
  </si>
  <si>
    <t>Office furniture, fixtures and equipment | Maximum</t>
  </si>
  <si>
    <t>7 years</t>
  </si>
  <si>
    <t>Vehicles | Minimum</t>
  </si>
  <si>
    <t>Vehicles | Maximum</t>
  </si>
  <si>
    <t>Leasehold improvements | Maximum</t>
  </si>
  <si>
    <t>Residential trailers | Minimum</t>
  </si>
  <si>
    <t>Residential trailers | Maximum</t>
  </si>
  <si>
    <t>20 years</t>
  </si>
  <si>
    <t>Buildings and improvements | Minimum</t>
  </si>
  <si>
    <t>Buildings and improvements | Maximum</t>
  </si>
  <si>
    <t>27 years 6 months</t>
  </si>
  <si>
    <t>SUMMARY OF SIGNIFICANT ACCOUNTING POLICIES - Senior Convertible Promissory Notes and other Long-Term Debt (Details)</t>
  </si>
  <si>
    <t>Dec. 27, 2019USD ($)item$ / sharesshares</t>
  </si>
  <si>
    <t>Dec. 31, 2014USD ($)item$ / sharesshares</t>
  </si>
  <si>
    <t>Dec. 31, 2015USD ($)$ / sharesshares</t>
  </si>
  <si>
    <t>Jun. 30, 2015$ / shares</t>
  </si>
  <si>
    <t>Convertible Debt</t>
  </si>
  <si>
    <t>Warrants issued | shares</t>
  </si>
  <si>
    <t>12% Senior Promissory Notes due December 26, 2022</t>
  </si>
  <si>
    <t>Outstanding amount</t>
  </si>
  <si>
    <t>Percentage of proceeds from the sale of assets held for repay debt</t>
  </si>
  <si>
    <t>50.00%</t>
  </si>
  <si>
    <t>Percentage of outstanding notes in exchange offer</t>
  </si>
  <si>
    <t>95.00%</t>
  </si>
  <si>
    <t>Denomination for conversion of notes</t>
  </si>
  <si>
    <t>Number of units issued</t>
  </si>
  <si>
    <t>Number of warrants settled</t>
  </si>
  <si>
    <t>Warrants exercisable for each common stock | shares</t>
  </si>
  <si>
    <t>Warrant exercise term</t>
  </si>
  <si>
    <t>Payment of principal and interest</t>
  </si>
  <si>
    <t>Percentage of principal paid on outstanding amount</t>
  </si>
  <si>
    <t>New 13% Senior Promissory Notes due December 2022</t>
  </si>
  <si>
    <t>Number of units issued | item</t>
  </si>
  <si>
    <t>Percentage of increase in investment of notes</t>
  </si>
  <si>
    <t>Value of new notes</t>
  </si>
  <si>
    <t>Percentage of convertible debt average VWAP</t>
  </si>
  <si>
    <t>Number of business days considered for calculating average VWAP | item</t>
  </si>
  <si>
    <t>Amount held for repay debt</t>
  </si>
  <si>
    <t>Aggregate principal amount</t>
  </si>
  <si>
    <t>Annual reduction in interest payments</t>
  </si>
  <si>
    <t>Non-convertible Promissory Note</t>
  </si>
  <si>
    <t>Senior Promissory Notes issued</t>
  </si>
  <si>
    <t>Minimum | Convertible Notes</t>
  </si>
  <si>
    <t>Convertible share price (in dollars per share) | $ / shares</t>
  </si>
  <si>
    <t>Maximum | New 13% Senior Promissory Notes due December 2022</t>
  </si>
  <si>
    <t>Conversion ratio (in shares)</t>
  </si>
  <si>
    <t>SUMMARY OF SIGNIFICANT ACCOUNTING POLICIES - Stock-based Compensation (Details)</t>
  </si>
  <si>
    <t>Expiration period from date of vesting</t>
  </si>
  <si>
    <t>Vesting period</t>
  </si>
  <si>
    <t>SUMMARY OF SIGNIFICANT ACCOUNTING POLICIES - Leases (Details) - USD ($) $ in Thousands</t>
  </si>
  <si>
    <t>Jan. 01, 2019</t>
  </si>
  <si>
    <t>Lease, Practical Expedients, Package [true false]</t>
  </si>
  <si>
    <t>Operating lease costs</t>
  </si>
  <si>
    <t>Variable lease costs</t>
  </si>
  <si>
    <t>Cash paid for amounts in the measurement of lease liabilities</t>
  </si>
  <si>
    <t>Weighted average life remaining for operating leases</t>
  </si>
  <si>
    <t>1 year 9 months 18 days</t>
  </si>
  <si>
    <t>Operating lease, weighted average discount rate (as a percent)</t>
  </si>
  <si>
    <t>ASU 2016-02</t>
  </si>
  <si>
    <t>Operating lease ROU assets</t>
  </si>
  <si>
    <t>Operating lease liability</t>
  </si>
  <si>
    <t>MINING PROPERTIES, LAND AND WATER RIGHTS (Details)</t>
  </si>
  <si>
    <t>Oct. 17, 2018USD ($)</t>
  </si>
  <si>
    <t>Jan. 31, 2020property</t>
  </si>
  <si>
    <t>Dec. 31, 2019USD ($)property</t>
  </si>
  <si>
    <t>Aug. 31, 2018ft</t>
  </si>
  <si>
    <t>Feb. 28, 2018ft</t>
  </si>
  <si>
    <t>Feb. 28, 2017USD ($)</t>
  </si>
  <si>
    <t>Dec. 31, 2019USD ($)property$ / item</t>
  </si>
  <si>
    <t>Dec. 31, 2019USD ($)property$ / lb</t>
  </si>
  <si>
    <t>Mining properties</t>
  </si>
  <si>
    <t>Number of mining properties | property</t>
  </si>
  <si>
    <t>Common shares issued</t>
  </si>
  <si>
    <t>Molybdenum price (in dollars per pound)</t>
  </si>
  <si>
    <t>Backward average price</t>
  </si>
  <si>
    <t>Depth of the recommended 10-hold drilling for confirmation and exploration program | ft</t>
  </si>
  <si>
    <t>Mt. Hope Project | Minimum</t>
  </si>
  <si>
    <t>Depth of high chargeability anomalies | ft</t>
  </si>
  <si>
    <t>Mt. Hope Project | Maximum</t>
  </si>
  <si>
    <t>Lease Agreement with WK Mining Ltd</t>
  </si>
  <si>
    <t>Term of lease</t>
  </si>
  <si>
    <t>6 years</t>
  </si>
  <si>
    <t>Lessee, Finance Lease, Existence of Option to Extend [true false]</t>
  </si>
  <si>
    <t>Extended lease term</t>
  </si>
  <si>
    <t>Initial payment fees</t>
  </si>
  <si>
    <t>Annual fees of first installment</t>
  </si>
  <si>
    <t>Lease Agreement with SR Minerals, Inc.</t>
  </si>
  <si>
    <t>Other Properties</t>
  </si>
  <si>
    <t>Mineral, land and water rights</t>
  </si>
  <si>
    <t>Chicago London Group Property</t>
  </si>
  <si>
    <t>Number of patented mining claims acquired | property</t>
  </si>
  <si>
    <t>Detroit Property</t>
  </si>
  <si>
    <t>Number of unpatented mining claims lapsed | property</t>
  </si>
  <si>
    <t>Sanders and Madison Property</t>
  </si>
  <si>
    <t>Sanders and Madison Property | Subsequent event</t>
  </si>
  <si>
    <t>Skamania and Josephine Property</t>
  </si>
  <si>
    <t>Production royalties percentage</t>
  </si>
  <si>
    <t>1.50%</t>
  </si>
  <si>
    <t>Number of undeveloped properties | property</t>
  </si>
  <si>
    <t>Land and Water Rights</t>
  </si>
  <si>
    <t>Land and Water Rights | Mt. Hope Project</t>
  </si>
  <si>
    <t>Development costs</t>
  </si>
  <si>
    <t>Advance Royalties</t>
  </si>
  <si>
    <t>Land and Water Rights | Liberty Project</t>
  </si>
  <si>
    <t>Land and Water Rights | Other Properties</t>
  </si>
  <si>
    <t>Mining properties, land and water rights. | Mt. Hope Project</t>
  </si>
  <si>
    <t>ASSET RETIREMENT OBLIGATIONS - Future mine closure and reclamation costs (Details) - USD ($) $ in Thousands</t>
  </si>
  <si>
    <t>Asset retirement obligations disclosures</t>
  </si>
  <si>
    <t>Asset retirement obligation, beginning balance</t>
  </si>
  <si>
    <t>Accretion Expense</t>
  </si>
  <si>
    <t>Adjustments</t>
  </si>
  <si>
    <t>Asset retirement obligation, ending balance</t>
  </si>
  <si>
    <t>Mt. Hope Project outside PoO boundary</t>
  </si>
  <si>
    <t>ASSET RETIREMENT OBLIGATIONS - Narrative (Details) - USD ($) $ in Thousands</t>
  </si>
  <si>
    <t>Total inflated and undiscounted reclamation costs</t>
  </si>
  <si>
    <t>Mitigation of sage grouse habitat</t>
  </si>
  <si>
    <t>Future reclamation costs discount rate (as a percent)</t>
  </si>
  <si>
    <t>8.00%</t>
  </si>
  <si>
    <t>Mining properties, land and water rights. | Mt. Hope Project | Financial guarantee</t>
  </si>
  <si>
    <t>Update to reclamation bond calculation (in years)</t>
  </si>
  <si>
    <t>Reclamation financial guarantees</t>
  </si>
  <si>
    <t>SENIOR NOTES - Convertible Debt (Details)</t>
  </si>
  <si>
    <t>Dec. 31, 2014USD ($)iteminstrument$ / sharesshares</t>
  </si>
  <si>
    <t>Dec. 09, 2019shares</t>
  </si>
  <si>
    <t>Number of units issued | shares</t>
  </si>
  <si>
    <t>Number of instruments used as a basis for the fair value of a transaction | instrument</t>
  </si>
  <si>
    <t>Additional paid in capital recorded</t>
  </si>
  <si>
    <t>Discounts and offering expenses</t>
  </si>
  <si>
    <t>Reduction to additional paid in capital</t>
  </si>
  <si>
    <t>Exchange Warrants</t>
  </si>
  <si>
    <t>Fair value of notes</t>
  </si>
  <si>
    <t>10% Senior Promissory Notes due December 26, 2019</t>
  </si>
  <si>
    <t>Gains (Losses) on Extinguishment of Debt</t>
  </si>
  <si>
    <t>Deferred finance costs</t>
  </si>
  <si>
    <t>U.S. Treasury securities Floor (as a percent)</t>
  </si>
  <si>
    <t>0.25%</t>
  </si>
  <si>
    <t>Threshold amount of proceeds from financing for redeeming exchange notes</t>
  </si>
  <si>
    <t>Debt instrument repurchase price percentage</t>
  </si>
  <si>
    <t>101.00%</t>
  </si>
  <si>
    <t>New 13% Senior Promissory Notes due December 2022 | Maximum</t>
  </si>
  <si>
    <t>Number of units issued to related parties | shares</t>
  </si>
  <si>
    <t>Net proceeds from the sale of the Notes</t>
  </si>
  <si>
    <t>Percentage of convertible shares on outstanding shares</t>
  </si>
  <si>
    <t>9.30%</t>
  </si>
  <si>
    <t>Remaining amount of notes available for conversion</t>
  </si>
  <si>
    <t>Convertible notes</t>
  </si>
  <si>
    <t>Convertible Notes | Maximum</t>
  </si>
  <si>
    <t>Convertible Notes | Minimum</t>
  </si>
  <si>
    <t>Convertible Notes | Warrants</t>
  </si>
  <si>
    <t>SENIOR NOTES - Embedded Derivatives (Details)</t>
  </si>
  <si>
    <t>Dec. 26, 2019USD ($)$ / shares</t>
  </si>
  <si>
    <t>Oct. 17, 2018$ / shares</t>
  </si>
  <si>
    <t>Embedded derivatives</t>
  </si>
  <si>
    <t>Default Intensity (as a percent)</t>
  </si>
  <si>
    <t>2.00%</t>
  </si>
  <si>
    <t>Recovery Rate (as a percent)</t>
  </si>
  <si>
    <t>30.00%</t>
  </si>
  <si>
    <t>Risk-Free Interest Rate</t>
  </si>
  <si>
    <t>Embedded derivative measurement input</t>
  </si>
  <si>
    <t>Estimated Stock Volatility</t>
  </si>
  <si>
    <t>Fair Value Inputs Mandatory Redemption</t>
  </si>
  <si>
    <t>Fair Value Inputs Conversion Option</t>
  </si>
  <si>
    <t>0.00%</t>
  </si>
  <si>
    <t>Fair Value Inputs Note Maturity</t>
  </si>
  <si>
    <t>90.00%</t>
  </si>
  <si>
    <t>Carrying value of Notes</t>
  </si>
  <si>
    <t>Unamortized debt discount</t>
  </si>
  <si>
    <t>Fair value of notes payable</t>
  </si>
  <si>
    <t>Convertible Notes | Embedded derivatives</t>
  </si>
  <si>
    <t>Fair value of embedded derivatives</t>
  </si>
  <si>
    <t>Net gain on changes in fair value of embedded derivatives</t>
  </si>
  <si>
    <t>Non-convertible Promissory Note | Embedded derivatives</t>
  </si>
  <si>
    <t>COMMON STOCK AND COMMON STOCK WARRANTS (Details)</t>
  </si>
  <si>
    <t>Dec. 09, 2019USD ($)$ / sharesshares</t>
  </si>
  <si>
    <t>Oct. 17, 2018USD ($)$ / sharesshares</t>
  </si>
  <si>
    <t>Nov. 02, 2015$ / sharesshares</t>
  </si>
  <si>
    <t>Jun. 30, 2015Vote$ / sharesshares</t>
  </si>
  <si>
    <t>Apr. 17, 2015shares</t>
  </si>
  <si>
    <t>Dec. 31, 2014shares</t>
  </si>
  <si>
    <t>Dec. 31, 2019USD ($)$ / shares$ / itemshares</t>
  </si>
  <si>
    <t>Dec. 31, 2018USD ($)$ / sharesshares</t>
  </si>
  <si>
    <t>Dec. 27, 2019$ / sharesshares</t>
  </si>
  <si>
    <t>Dec. 06, 2019$ / shares</t>
  </si>
  <si>
    <t>Shares issued, stock awards (in shares)</t>
  </si>
  <si>
    <t>Number of units issued during the period</t>
  </si>
  <si>
    <t>Net proceeds | $</t>
  </si>
  <si>
    <t>Number of common stock shares offered per unit in underwritten public offering</t>
  </si>
  <si>
    <t>Number of warrants offered per unit in underwritten public offering.</t>
  </si>
  <si>
    <t>Number of common shares warrant holders may purchase</t>
  </si>
  <si>
    <t>Exercise price of warrants exercised for cash (in dollars per share) | $ / shares</t>
  </si>
  <si>
    <t>Number of Shares Under Warrants</t>
  </si>
  <si>
    <t>Warrants outstanding</t>
  </si>
  <si>
    <t>Issuance of new warrants</t>
  </si>
  <si>
    <t>Warrant exercises</t>
  </si>
  <si>
    <t>Expiration of warrants</t>
  </si>
  <si>
    <t>Exercise Price</t>
  </si>
  <si>
    <t>Exercise price of warrant exercises (in dollars per share) | $ / item</t>
  </si>
  <si>
    <t>Shares authorized (in shares)</t>
  </si>
  <si>
    <t>Par or stated value of common stock (in dollars per share) | $ / shares</t>
  </si>
  <si>
    <t>Number of votes per share | Vote</t>
  </si>
  <si>
    <t>Ownership percentage required to control board of directors (as a percent)</t>
  </si>
  <si>
    <t>Fair value of warrants issued | $</t>
  </si>
  <si>
    <t>Class of Warrant or Right, Number of Securities Called by Warrants or Rights</t>
  </si>
  <si>
    <t>Exercise price per share | $ / shares</t>
  </si>
  <si>
    <t>Expiration term</t>
  </si>
  <si>
    <t>1 year</t>
  </si>
  <si>
    <t>7 years 9 months 18 days</t>
  </si>
  <si>
    <t>Warrants and Rights Outstanding, Measurement Input</t>
  </si>
  <si>
    <t>Warrants | Measurement Input, Price Volatility [Member]</t>
  </si>
  <si>
    <t>Warrants | Risk-Free Interest Rate</t>
  </si>
  <si>
    <t>Warrants | Convertible Notes</t>
  </si>
  <si>
    <t>Number of warrants issued in private placement of its senior convertible notes</t>
  </si>
  <si>
    <t>Warrants. | Convertible Notes</t>
  </si>
  <si>
    <t>Issue of shares</t>
  </si>
  <si>
    <t>Denomination of amount borrowed | $</t>
  </si>
  <si>
    <t>Warrants to purchase common shares</t>
  </si>
  <si>
    <t>AMER International Group | Warrants</t>
  </si>
  <si>
    <t>AMER International Group | Private Placement</t>
  </si>
  <si>
    <t>Exercise price of new warrants issued (in dollars per share) | $ / item</t>
  </si>
  <si>
    <t>Exercise price of warrants expired (in dollars per share) | $ / item</t>
  </si>
  <si>
    <t>Maximum | ATM</t>
  </si>
  <si>
    <t>Weighted average</t>
  </si>
  <si>
    <t>Bruce D. Hansen</t>
  </si>
  <si>
    <t>REDEEMABLE PREFERRED STOCK (Details) - USD ($)</t>
  </si>
  <si>
    <t>Aug. 07, 2019</t>
  </si>
  <si>
    <t>Aug. 05, 2019</t>
  </si>
  <si>
    <t>Aug. 02, 2019</t>
  </si>
  <si>
    <t>May 29, 2019</t>
  </si>
  <si>
    <t>Nov. 02, 2015</t>
  </si>
  <si>
    <t>Dec. 31, 2015</t>
  </si>
  <si>
    <t>Dec. 26, 2019</t>
  </si>
  <si>
    <t>Oct. 17, 2018</t>
  </si>
  <si>
    <t>Preferred Stock</t>
  </si>
  <si>
    <t>Preferred shares, authorized (in shares)</t>
  </si>
  <si>
    <t>Share Price</t>
  </si>
  <si>
    <t>Preferred shares, par value (in dollars per share)</t>
  </si>
  <si>
    <t>Series A Preferred Stock</t>
  </si>
  <si>
    <t>Cumulative cash or in-kind dividends</t>
  </si>
  <si>
    <t>Series A Preferred Stock | Private Placement</t>
  </si>
  <si>
    <t>Number of shares issued</t>
  </si>
  <si>
    <t>Number of shares assigned during the period</t>
  </si>
  <si>
    <t>Number of shares retained during the period</t>
  </si>
  <si>
    <t>Number of shares converted</t>
  </si>
  <si>
    <t>Preferred share conversion (in dollars per share)</t>
  </si>
  <si>
    <t>Series A Preferred Stock | Mt. Hope Project | Private Placement</t>
  </si>
  <si>
    <t>Redeemable Preferred Stock Issued</t>
  </si>
  <si>
    <t>Number of common stock shares offered per convertible preferred share</t>
  </si>
  <si>
    <t>AMER International Group | Third Tranche</t>
  </si>
  <si>
    <t>Convertible Notes | Series B Preferred Stock</t>
  </si>
  <si>
    <t>EQUITY INCENTIVES - Stock Options and Stock Appreciation Rights (Details) - USD ($)</t>
  </si>
  <si>
    <t>Jun. 30, 2016</t>
  </si>
  <si>
    <t>May 31, 2010</t>
  </si>
  <si>
    <t>Equity incentives</t>
  </si>
  <si>
    <t>Increase in number of shares authorized</t>
  </si>
  <si>
    <t>Authorized shares</t>
  </si>
  <si>
    <t>Shares available for issuance</t>
  </si>
  <si>
    <t>Total unrecognized compensation cost related to share-based compensation arrangements</t>
  </si>
  <si>
    <t>Expected weighted-average recognition period in years</t>
  </si>
  <si>
    <t>2 years 2 months 12 days</t>
  </si>
  <si>
    <t>Contractual term</t>
  </si>
  <si>
    <t>2006 Equity Incentive Plan</t>
  </si>
  <si>
    <t>Stock Options and Stock Appreciation Rights</t>
  </si>
  <si>
    <t>Aggregate intrinsic value of outstanding and exercisable</t>
  </si>
  <si>
    <t>Weighted average remaining contractual term of outstanding and exercisable</t>
  </si>
  <si>
    <t>1 year 10 months 24 days</t>
  </si>
  <si>
    <t>Total intrinsic value of options exercised</t>
  </si>
  <si>
    <t>Stock Options and Stock Appreciation Rights | Minimum</t>
  </si>
  <si>
    <t>0 years</t>
  </si>
  <si>
    <t>Stock Options and Stock Appreciation Rights | Maximum</t>
  </si>
  <si>
    <t>EQUITY INCENTIVES - Stock Options and Stock Appreciation Rights - Valuation Assumptions (Details)</t>
  </si>
  <si>
    <t>Assumptions used in the valuation</t>
  </si>
  <si>
    <t>Expected Life</t>
  </si>
  <si>
    <t>3 years 6 months</t>
  </si>
  <si>
    <t>Interest Rate (as a percent)</t>
  </si>
  <si>
    <t>0.36%</t>
  </si>
  <si>
    <t>Volatility (as a percent)</t>
  </si>
  <si>
    <t>62.04%</t>
  </si>
  <si>
    <t>1.37%</t>
  </si>
  <si>
    <t>2.58%</t>
  </si>
  <si>
    <t>92.76%</t>
  </si>
  <si>
    <t>94.60%</t>
  </si>
  <si>
    <t>EQUITY INCENTIVES - Summary of Equity Incentive Awards Activity (Details) - USD ($) $ / shares in Units, $ in Millions</t>
  </si>
  <si>
    <t>Awards - SARs and Stock Awards - Weighted Average Strike or Grant Price</t>
  </si>
  <si>
    <t>Beginning balance (in dollars per share)</t>
  </si>
  <si>
    <t>Forfeited (in dollars per share)</t>
  </si>
  <si>
    <t>Expired (in dollars per share)</t>
  </si>
  <si>
    <t>Ending balance (in dollars per share)</t>
  </si>
  <si>
    <t>Weighted Average Price, Exercisable (in dollars per share)</t>
  </si>
  <si>
    <t>Awards - SARs and Stock Awards - Number of Shares Under Option or Number of Shares</t>
  </si>
  <si>
    <t>Beginning Balance (in shares)</t>
  </si>
  <si>
    <t>Forfeited (in shares)</t>
  </si>
  <si>
    <t>Expired (in shares)</t>
  </si>
  <si>
    <t>Ending Balance (in shares)</t>
  </si>
  <si>
    <t>Exercisable (in shares)</t>
  </si>
  <si>
    <t>Fair value of Stock Awards vested</t>
  </si>
  <si>
    <t>Granted (in dollars per share)</t>
  </si>
  <si>
    <t>Exercised or Earned (in dollars per share)</t>
  </si>
  <si>
    <t>Granted (in shares)</t>
  </si>
  <si>
    <t>Exercised or Earned (in shares)</t>
  </si>
  <si>
    <t>EQUITY INCENTIVES - Restricted Stock Units and Stock Awards Activity, Non-vested Awards (Details) - $ / shares</t>
  </si>
  <si>
    <t>Non-vested Awards - SARs and Stock Awards - Weighted Average Fair Value</t>
  </si>
  <si>
    <t>Non-vested Awards - SARs and Stock Awards - Number of Shares Under Option or Number of Shares</t>
  </si>
  <si>
    <t>Vested or Earned (in dollars per share)</t>
  </si>
  <si>
    <t>Vested or Earned (in shares)</t>
  </si>
  <si>
    <t>EQUITY INCENTIVES - Equity Incentive Awards (Details) - USD ($) $ in Thousands</t>
  </si>
  <si>
    <t>Share-based Compensation, Total</t>
  </si>
  <si>
    <t>Capitalized as Development</t>
  </si>
  <si>
    <t>Expensed</t>
  </si>
  <si>
    <t>Stock Appreciation Rights | Performance based</t>
  </si>
  <si>
    <t>Unvested Stock Awards | Board of Directors and Secretary</t>
  </si>
  <si>
    <t>Unvested Stock Awards | Performance based</t>
  </si>
  <si>
    <t>CHANGES IN CONTINGENTLY REDEEMABLE NONCONTROLLING INTEREST (CRNCI) (Details) - USD ($) $ in Thousands</t>
  </si>
  <si>
    <t>Changes in CRNCI</t>
  </si>
  <si>
    <t>Total CRNCI, Beginning balance</t>
  </si>
  <si>
    <t>Less: Net Loss Attributable to CRNCI</t>
  </si>
  <si>
    <t>Total CRNCI, Ending balance</t>
  </si>
  <si>
    <t>INCOME TAXES - Rate Reconciliation (Details) - USD ($) $ in Thousands</t>
  </si>
  <si>
    <t>Tax provision (benefits) computed at the statutory rate</t>
  </si>
  <si>
    <t>Minority Interest</t>
  </si>
  <si>
    <t>State Taxes</t>
  </si>
  <si>
    <t>Rate Change</t>
  </si>
  <si>
    <t>Book expenses not deductible for tax purposes</t>
  </si>
  <si>
    <t>State NOL True-ups</t>
  </si>
  <si>
    <t>Other True-ups</t>
  </si>
  <si>
    <t>Change in valuation allowance for deferred tax assets</t>
  </si>
  <si>
    <t>Change in deferred tax asset valuation allowance</t>
  </si>
  <si>
    <t>INCOME TAXES - Deferred Taxes (Details) - USD ($) $ in Thousands</t>
  </si>
  <si>
    <t>Components of deferred tax asset</t>
  </si>
  <si>
    <t>Expected federal income tax rate (as a percent)</t>
  </si>
  <si>
    <t>21.00%</t>
  </si>
  <si>
    <t>Significant Components of Deferred Tax Assets</t>
  </si>
  <si>
    <t>Operating loss carry forward</t>
  </si>
  <si>
    <t>Mineral properties</t>
  </si>
  <si>
    <t>Share based compensation</t>
  </si>
  <si>
    <t>Other</t>
  </si>
  <si>
    <t>Total deferred tax assets</t>
  </si>
  <si>
    <t>Valuation allowance</t>
  </si>
  <si>
    <t>Net deferred tax asset</t>
  </si>
  <si>
    <t>Taxable temporary difference — Investment in EMLLC</t>
  </si>
  <si>
    <t>Senior convertible notes debt discount</t>
  </si>
  <si>
    <t>Deferred tax assets</t>
  </si>
  <si>
    <t>Total deferred tax liabilities</t>
  </si>
  <si>
    <t>Net operating loss carry-forwards</t>
  </si>
  <si>
    <t>Operating loss carry forward subject to expiration</t>
  </si>
  <si>
    <t>Operating loss carry forward not subject to expiration</t>
  </si>
  <si>
    <t>Unrecognized tax benefits</t>
  </si>
  <si>
    <t>COMMITMENTS AND CONTINGENCIES - Mt Hope (Details)</t>
  </si>
  <si>
    <t>Feb. 28, 2018USD ($)$ / lb</t>
  </si>
  <si>
    <t>Oct. 31, 2019USD ($)</t>
  </si>
  <si>
    <t>Dec. 31, 2019USD ($)installment</t>
  </si>
  <si>
    <t>Dec. 31, 2019USD ($)$ / item</t>
  </si>
  <si>
    <t>Dec. 31, 2019USD ($)$ / lb</t>
  </si>
  <si>
    <t>Lessee, Lease, Description</t>
  </si>
  <si>
    <t>Lease term</t>
  </si>
  <si>
    <t>Accrued, estimated advance royalty</t>
  </si>
  <si>
    <t>Eureka Moly LLC | Exxon Corporation</t>
  </si>
  <si>
    <t>Production royalty, as percentage of net returns</t>
  </si>
  <si>
    <t>1.00%</t>
  </si>
  <si>
    <t>Percentage of cash payment of total gross payments received from the purchaser of ores mined/removed/sold from property net of certain deductions</t>
  </si>
  <si>
    <t>Eureka Moly LLC | Mt. Hope Project</t>
  </si>
  <si>
    <t>30 years</t>
  </si>
  <si>
    <t>Lease period for written notice of termination</t>
  </si>
  <si>
    <t>Maximum period for receipt of notice of default</t>
  </si>
  <si>
    <t>Maximum period for receipt of notice of default in non-payment obligation</t>
  </si>
  <si>
    <t>Royalty advance percentage required by long-term lease</t>
  </si>
  <si>
    <t>3.00%</t>
  </si>
  <si>
    <t>Cumulative amount paid for construction royalty fee</t>
  </si>
  <si>
    <t>Annual advance royalty payment</t>
  </si>
  <si>
    <t>Accrued annual advance royalty</t>
  </si>
  <si>
    <t>Number of installments | installment</t>
  </si>
  <si>
    <t>Payment of royalty installment</t>
  </si>
  <si>
    <t>Royalty advance percentage of production royalties</t>
  </si>
  <si>
    <t>Molybdenum price (in dollars per pound) | $ / item</t>
  </si>
  <si>
    <t>Period advance royalties will be consumed after commercial construction commences</t>
  </si>
  <si>
    <t>Eureka Moly LLC | Mt. Hope Project | Other non-moly minerals</t>
  </si>
  <si>
    <t>4.00%</t>
  </si>
  <si>
    <t>Annual advance royalty period</t>
  </si>
  <si>
    <t>Threshold limit for production royalty</t>
  </si>
  <si>
    <t>Eureka Moly LLC | Mt. Hope Project | Average gross value less than or equal to $2.00 per pound | Zinc</t>
  </si>
  <si>
    <t>Average Gross Value Per Pound | $ / lb</t>
  </si>
  <si>
    <t>Eureka Moly LLC | Mt. Hope Project | Average gross value between $2.01 and $2.49 per pound | Zinc</t>
  </si>
  <si>
    <t>4.50%</t>
  </si>
  <si>
    <t>Eureka Moly LLC | Mt. Hope Project | Average gross value greater than $2.50 per pound | Zinc</t>
  </si>
  <si>
    <t>Eureka Moly LLC | Mt. Hope Project | Minimum | Average gross value between $2.01 and $2.49 per pound | Zinc</t>
  </si>
  <si>
    <t>Eureka Moly LLC | Mt. Hope Project | Maximum</t>
  </si>
  <si>
    <t>Period of commercial production</t>
  </si>
  <si>
    <t>24 months</t>
  </si>
  <si>
    <t>Eureka Moly LLC | Mt. Hope Project | Maximum | Average gross value between $2.01 and $2.49 per pound | Zinc</t>
  </si>
  <si>
    <t>COMMITMENTS AND CONTINGENCIES - Equipment and Supply Procurement (Details) $ in Millions</t>
  </si>
  <si>
    <t>Sep. 30, 2012item</t>
  </si>
  <si>
    <t>Jul. 11, 2012USD ($)</t>
  </si>
  <si>
    <t>Dec. 31, 2012USD ($)item</t>
  </si>
  <si>
    <t>Dec. 31, 2019USD ($)instrument</t>
  </si>
  <si>
    <t>Equipment and Supply Procurement</t>
  </si>
  <si>
    <t>Number of primary transformers | instrument</t>
  </si>
  <si>
    <t>Number of ball mills | instrument</t>
  </si>
  <si>
    <t>Total amount spent for Mt. Hope project inception-to-date</t>
  </si>
  <si>
    <t>Purchase Commitment | Eureka Moly LLC | Haul trucks</t>
  </si>
  <si>
    <t>Number ordered | item</t>
  </si>
  <si>
    <t>Nonrefundable down payment</t>
  </si>
  <si>
    <t>Purchase Commitment | Eureka Moly LLC | Mine production drills</t>
  </si>
  <si>
    <t>Purchase Commitment | Eureka Moly LLC | Electric shovels</t>
  </si>
  <si>
    <t>COMMITMENTS AND CONTINGENCIES - Obligations Under Operating Leases (Details) - USD ($) $ in Millions</t>
  </si>
  <si>
    <t>Aug. 19, 2019</t>
  </si>
  <si>
    <t>Aug. 18, 2019</t>
  </si>
  <si>
    <t>Operating lease obligations</t>
  </si>
  <si>
    <t>Total expected payments for operating lease for the next three years</t>
  </si>
  <si>
    <t>Expected payments for operating lease, next 12 months</t>
  </si>
  <si>
    <t>Expected payments for operating lease, 12 to 24 months</t>
  </si>
  <si>
    <t>Expected payments for operating lease, 24 to 36 months</t>
  </si>
  <si>
    <t>Sustainability Trust fund asset amount</t>
  </si>
  <si>
    <t>Paid into trust</t>
  </si>
  <si>
    <t>Accrual for trust to be established upon certain achievements of milestones</t>
  </si>
  <si>
    <t>COMMITMENTS AND CONTINGENCIES - Loss Contingencies (Details)</t>
  </si>
  <si>
    <t>Dec. 28, 2016item</t>
  </si>
  <si>
    <t>Aug. 19, 2019USD ($)</t>
  </si>
  <si>
    <t>Aug. 18, 2019USD ($)</t>
  </si>
  <si>
    <t>Dec. 21, 2015USD ($)</t>
  </si>
  <si>
    <t>Loss Contingencies</t>
  </si>
  <si>
    <t>Loss contingency accrual</t>
  </si>
  <si>
    <t>Permitting Considerations</t>
  </si>
  <si>
    <t>Number of SEIS process publications in the Federal Register | item</t>
  </si>
  <si>
    <t>Environmental analysis, process term</t>
  </si>
  <si>
    <t>Additional cash deposit</t>
  </si>
  <si>
    <t>Water Rights Considerations</t>
  </si>
  <si>
    <t>The number of additional parties in suit | item</t>
  </si>
  <si>
    <t>Number of water rights holders in Diamond Valley | item</t>
  </si>
  <si>
    <t>Eureka Moly LLC | Eureka County and the DNR</t>
  </si>
  <si>
    <t>Amount paid upon execution of the settlement</t>
  </si>
  <si>
    <t>Second payment payable after receipt of the water permits</t>
  </si>
  <si>
    <t>Additional contributions will be made after the commencement of production</t>
  </si>
  <si>
    <t>Amount of increase in Sustainability Trust fund asset amount</t>
  </si>
  <si>
    <t>Threshold period to secure project financing</t>
  </si>
  <si>
    <t>Monthly payments until financing is achieved</t>
  </si>
  <si>
    <t>LLC Agreement | Ranchers</t>
  </si>
  <si>
    <t>Land and Water Rights | Eureka Moly LLC</t>
  </si>
  <si>
    <t>Land and Water Rights | LLC Agreement</t>
  </si>
  <si>
    <t>Equipment | Eureka Moly LLC | Minimum</t>
  </si>
  <si>
    <t>UNAUDITED SUPPLEMENTARY DATA (Details) - USD ($) $ / shares in Units, $ in Thousands</t>
  </si>
  <si>
    <t>3 Months Ended</t>
  </si>
  <si>
    <t>Sep. 30, 2019</t>
  </si>
  <si>
    <t>Mar. 31, 2019</t>
  </si>
  <si>
    <t>Sep. 30, 2018</t>
  </si>
  <si>
    <t>Jun. 30, 2018</t>
  </si>
  <si>
    <t>Mar. 31, 2018</t>
  </si>
  <si>
    <t>Loss from operations</t>
  </si>
  <si>
    <t>Other income/loss</t>
  </si>
  <si>
    <t>Net loss attributable to GMI</t>
  </si>
  <si>
    <t>Basic net income/(loss) per shar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152685255</v>
      </c>
    </row>
    <row r="16" spans="1:4">
      <c r="A16" s="4" t="s">
        <v>26</v>
      </c>
      <c r="D16" s="6" t="n">
        <v>29054389</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614</v>
      </c>
      <c r="C3" s="6" t="n">
        <v>2016</v>
      </c>
    </row>
    <row r="4" spans="1:3">
      <c r="A4" s="4" t="s">
        <v>40</v>
      </c>
      <c r="B4" s="5" t="n">
        <v>272</v>
      </c>
      <c r="C4" s="5" t="n">
        <v>62</v>
      </c>
    </row>
    <row r="5" spans="1:3">
      <c r="A5" s="4" t="s">
        <v>41</v>
      </c>
      <c r="B5" s="5" t="n">
        <v>4886</v>
      </c>
      <c r="C5" s="5" t="n">
        <v>2078</v>
      </c>
    </row>
    <row r="6" spans="1:3">
      <c r="A6" s="4" t="s">
        <v>42</v>
      </c>
      <c r="B6" s="5" t="n">
        <v>244137</v>
      </c>
      <c r="C6" s="5" t="n">
        <v>229175</v>
      </c>
    </row>
    <row r="7" spans="1:3">
      <c r="A7" s="4" t="s">
        <v>43</v>
      </c>
      <c r="B7" s="5" t="n">
        <v>87972</v>
      </c>
      <c r="C7" s="5" t="n">
        <v>88124</v>
      </c>
    </row>
    <row r="8" spans="1:3">
      <c r="A8" s="4" t="s">
        <v>44</v>
      </c>
      <c r="B8" s="5" t="n">
        <v>3388</v>
      </c>
      <c r="C8" s="5" t="n">
        <v>6167</v>
      </c>
    </row>
    <row r="9" spans="1:3">
      <c r="A9" s="4" t="s">
        <v>45</v>
      </c>
      <c r="B9" s="5" t="n">
        <v>708</v>
      </c>
      <c r="C9" s="5" t="n">
        <v>834</v>
      </c>
    </row>
    <row r="10" spans="1:3">
      <c r="A10" s="4" t="s">
        <v>46</v>
      </c>
      <c r="B10" s="5" t="n">
        <v>32</v>
      </c>
      <c r="C10" s="5" t="n">
        <v>40</v>
      </c>
    </row>
    <row r="11" spans="1:3">
      <c r="A11" s="4" t="s">
        <v>47</v>
      </c>
      <c r="B11" s="5" t="n">
        <v>3104</v>
      </c>
      <c r="C11" s="5" t="n">
        <v>3076</v>
      </c>
    </row>
    <row r="12" spans="1:3">
      <c r="A12" s="4" t="s">
        <v>48</v>
      </c>
      <c r="B12" s="5" t="n">
        <v>344227</v>
      </c>
      <c r="C12" s="5" t="n">
        <v>329494</v>
      </c>
    </row>
    <row r="13" spans="1:3">
      <c r="A13" s="3" t="s">
        <v>49</v>
      </c>
    </row>
    <row r="14" spans="1:3">
      <c r="A14" s="4" t="s">
        <v>50</v>
      </c>
      <c r="B14" s="5" t="n">
        <v>1223</v>
      </c>
      <c r="C14" s="5" t="n">
        <v>574</v>
      </c>
    </row>
    <row r="15" spans="1:3">
      <c r="A15" s="4" t="s">
        <v>51</v>
      </c>
      <c r="C15" s="5" t="n">
        <v>1340</v>
      </c>
    </row>
    <row r="16" spans="1:3">
      <c r="A16" s="4" t="s">
        <v>52</v>
      </c>
      <c r="C16" s="5" t="n">
        <v>5807</v>
      </c>
    </row>
    <row r="17" spans="1:3">
      <c r="A17" s="4" t="s">
        <v>53</v>
      </c>
      <c r="B17" s="5" t="n">
        <v>33641</v>
      </c>
    </row>
    <row r="18" spans="1:3">
      <c r="A18" s="4" t="s">
        <v>54</v>
      </c>
      <c r="B18" s="5" t="n">
        <v>500</v>
      </c>
      <c r="C18" s="5" t="n">
        <v>500</v>
      </c>
    </row>
    <row r="19" spans="1:3">
      <c r="A19" s="4" t="s">
        <v>55</v>
      </c>
      <c r="B19" s="5" t="n">
        <v>35364</v>
      </c>
      <c r="C19" s="5" t="n">
        <v>8221</v>
      </c>
    </row>
    <row r="20" spans="1:3">
      <c r="A20" s="4" t="s">
        <v>56</v>
      </c>
      <c r="B20" s="5" t="n">
        <v>1953</v>
      </c>
      <c r="C20" s="5" t="n">
        <v>1769</v>
      </c>
    </row>
    <row r="21" spans="1:3">
      <c r="A21" s="4" t="s">
        <v>54</v>
      </c>
      <c r="B21" s="5" t="n">
        <v>6388</v>
      </c>
      <c r="C21" s="5" t="n">
        <v>5700</v>
      </c>
    </row>
    <row r="22" spans="1:3">
      <c r="A22" s="4" t="s">
        <v>57</v>
      </c>
      <c r="B22" s="5" t="n">
        <v>5500</v>
      </c>
      <c r="C22" s="5" t="n">
        <v>5500</v>
      </c>
    </row>
    <row r="23" spans="1:3">
      <c r="A23" s="4" t="s">
        <v>58</v>
      </c>
      <c r="B23" s="5" t="n">
        <v>14000</v>
      </c>
    </row>
    <row r="24" spans="1:3">
      <c r="A24" s="4" t="s">
        <v>59</v>
      </c>
      <c r="C24" s="5" t="n">
        <v>33641</v>
      </c>
    </row>
    <row r="25" spans="1:3">
      <c r="A25" s="4" t="s">
        <v>60</v>
      </c>
      <c r="B25" s="5" t="n">
        <v>7883</v>
      </c>
    </row>
    <row r="26" spans="1:3">
      <c r="A26" s="4" t="s">
        <v>61</v>
      </c>
      <c r="B26" s="5" t="n">
        <v>3447</v>
      </c>
      <c r="C26" s="5" t="n">
        <v>2125</v>
      </c>
    </row>
    <row r="27" spans="1:3">
      <c r="A27" s="4" t="s">
        <v>62</v>
      </c>
      <c r="B27" s="5" t="n">
        <v>74535</v>
      </c>
      <c r="C27" s="5" t="n">
        <v>56956</v>
      </c>
    </row>
    <row r="28" spans="1:3">
      <c r="A28" s="4" t="s">
        <v>63</v>
      </c>
      <c r="B28" s="4" t="s">
        <v>64</v>
      </c>
      <c r="C28" s="4" t="s">
        <v>64</v>
      </c>
    </row>
    <row r="29" spans="1:3">
      <c r="A29" s="4" t="s">
        <v>65</v>
      </c>
      <c r="B29" s="5" t="n">
        <v>172239</v>
      </c>
      <c r="C29" s="5" t="n">
        <v>172261</v>
      </c>
    </row>
    <row r="30" spans="1:3">
      <c r="A30" s="4" t="s">
        <v>66</v>
      </c>
      <c r="B30" s="5" t="n">
        <v>1300</v>
      </c>
    </row>
    <row r="31" spans="1:3">
      <c r="A31" s="3" t="s">
        <v>67</v>
      </c>
    </row>
    <row r="32" spans="1:3">
      <c r="A32" s="4" t="s">
        <v>68</v>
      </c>
      <c r="B32" s="5" t="n">
        <v>152</v>
      </c>
      <c r="C32" s="5" t="n">
        <v>137</v>
      </c>
    </row>
    <row r="33" spans="1:3">
      <c r="A33" s="4" t="s">
        <v>69</v>
      </c>
      <c r="B33" s="5" t="n">
        <v>295005</v>
      </c>
      <c r="C33" s="5" t="n">
        <v>291266</v>
      </c>
    </row>
    <row r="34" spans="1:3">
      <c r="A34" s="4" t="s">
        <v>70</v>
      </c>
      <c r="B34" s="5" t="n">
        <v>-199004</v>
      </c>
      <c r="C34" s="5" t="n">
        <v>-191126</v>
      </c>
    </row>
    <row r="35" spans="1:3">
      <c r="A35" s="4" t="s">
        <v>71</v>
      </c>
      <c r="B35" s="5" t="n">
        <v>96153</v>
      </c>
      <c r="C35" s="5" t="n">
        <v>100277</v>
      </c>
    </row>
    <row r="36" spans="1:3">
      <c r="A36" s="4" t="s">
        <v>72</v>
      </c>
      <c r="B36" s="6" t="n">
        <v>344227</v>
      </c>
      <c r="C36" s="6" t="n">
        <v>329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6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0"/>
  </cols>
  <sheetData>
    <row r="1" spans="1:2">
      <c r="A1" s="1" t="s">
        <v>73</v>
      </c>
      <c r="B1" s="2" t="s">
        <v>74</v>
      </c>
    </row>
    <row r="2" spans="1:2">
      <c r="A2" s="3" t="s">
        <v>75</v>
      </c>
    </row>
    <row r="3" spans="1:2">
      <c r="A3" s="4" t="s">
        <v>76</v>
      </c>
      <c r="B3" s="7" t="n">
        <v>0.001</v>
      </c>
    </row>
    <row r="4" spans="1:2">
      <c r="A4" s="4" t="s">
        <v>77</v>
      </c>
      <c r="B4" s="5" t="n">
        <v>650000000</v>
      </c>
    </row>
    <row r="5" spans="1:2">
      <c r="A5" s="4" t="s">
        <v>78</v>
      </c>
      <c r="B5" s="5" t="n">
        <v>137114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14"/>
    <col customWidth="1" max="10" min="10" width="14"/>
  </cols>
  <sheetData>
    <row r="1" spans="1:10">
      <c r="A1" s="1" t="s">
        <v>265</v>
      </c>
      <c r="B1" s="2" t="s">
        <v>266</v>
      </c>
      <c r="C1" s="2" t="s">
        <v>267</v>
      </c>
      <c r="D1" s="2" t="s">
        <v>268</v>
      </c>
      <c r="E1" s="2" t="s">
        <v>269</v>
      </c>
      <c r="F1" s="2" t="s">
        <v>270</v>
      </c>
      <c r="G1" s="2" t="s">
        <v>271</v>
      </c>
      <c r="H1" s="2" t="s">
        <v>272</v>
      </c>
      <c r="I1" s="2" t="s">
        <v>273</v>
      </c>
      <c r="J1" s="2" t="s">
        <v>274</v>
      </c>
    </row>
    <row r="2" spans="1:10">
      <c r="A2" s="3" t="s">
        <v>275</v>
      </c>
    </row>
    <row r="3" spans="1:10">
      <c r="A3" s="4" t="s">
        <v>276</v>
      </c>
      <c r="G3" s="4" t="s">
        <v>277</v>
      </c>
    </row>
    <row r="4" spans="1:10">
      <c r="A4" s="4" t="s">
        <v>278</v>
      </c>
    </row>
    <row r="5" spans="1:10">
      <c r="A5" s="3" t="s">
        <v>275</v>
      </c>
    </row>
    <row r="6" spans="1:10">
      <c r="A6" s="4" t="s">
        <v>279</v>
      </c>
      <c r="J6" s="4" t="s">
        <v>280</v>
      </c>
    </row>
    <row r="7" spans="1:10">
      <c r="A7" s="4" t="s">
        <v>281</v>
      </c>
      <c r="G7" s="9" t="n">
        <v>3.4</v>
      </c>
      <c r="H7" s="9" t="n">
        <v>6.2</v>
      </c>
    </row>
    <row r="8" spans="1:10">
      <c r="A8" s="4" t="s">
        <v>282</v>
      </c>
    </row>
    <row r="9" spans="1:10">
      <c r="A9" s="3" t="s">
        <v>275</v>
      </c>
    </row>
    <row r="10" spans="1:10">
      <c r="A10" s="4" t="s">
        <v>283</v>
      </c>
      <c r="F10" s="9" t="n">
        <v>0.7</v>
      </c>
    </row>
    <row r="11" spans="1:10">
      <c r="A11" s="4" t="s">
        <v>284</v>
      </c>
    </row>
    <row r="12" spans="1:10">
      <c r="A12" s="3" t="s">
        <v>275</v>
      </c>
    </row>
    <row r="13" spans="1:10">
      <c r="A13" s="4" t="s">
        <v>285</v>
      </c>
      <c r="C13" s="9" t="n">
        <v>1.2</v>
      </c>
    </row>
    <row r="14" spans="1:10">
      <c r="A14" s="4" t="s">
        <v>286</v>
      </c>
    </row>
    <row r="15" spans="1:10">
      <c r="A15" s="3" t="s">
        <v>275</v>
      </c>
    </row>
    <row r="16" spans="1:10">
      <c r="A16" s="4" t="s">
        <v>287</v>
      </c>
      <c r="I16" s="4" t="s">
        <v>288</v>
      </c>
    </row>
    <row r="17" spans="1:10">
      <c r="A17" s="4" t="s">
        <v>287</v>
      </c>
      <c r="I17" s="4" t="s">
        <v>289</v>
      </c>
    </row>
    <row r="18" spans="1:10">
      <c r="A18" s="4" t="s">
        <v>286</v>
      </c>
    </row>
    <row r="19" spans="1:10">
      <c r="A19" s="3" t="s">
        <v>275</v>
      </c>
    </row>
    <row r="20" spans="1:10">
      <c r="A20" s="4" t="s">
        <v>290</v>
      </c>
      <c r="G20" s="10" t="n">
        <v>1.5</v>
      </c>
    </row>
    <row r="21" spans="1:10">
      <c r="A21" s="4" t="s">
        <v>291</v>
      </c>
      <c r="G21" s="9" t="n">
        <v>1090.8</v>
      </c>
    </row>
    <row r="22" spans="1:10">
      <c r="A22" s="4" t="s">
        <v>292</v>
      </c>
    </row>
    <row r="23" spans="1:10">
      <c r="A23" s="3" t="s">
        <v>275</v>
      </c>
    </row>
    <row r="24" spans="1:10">
      <c r="A24" s="4" t="s">
        <v>293</v>
      </c>
      <c r="G24" s="5" t="n">
        <v>36</v>
      </c>
    </row>
    <row r="25" spans="1:10">
      <c r="A25" s="4" t="s">
        <v>294</v>
      </c>
      <c r="G25" s="10" t="n">
        <v>33.6</v>
      </c>
    </row>
    <row r="26" spans="1:10">
      <c r="A26" s="4" t="s">
        <v>295</v>
      </c>
    </row>
    <row r="27" spans="1:10">
      <c r="A27" s="3" t="s">
        <v>275</v>
      </c>
    </row>
    <row r="28" spans="1:10">
      <c r="A28" s="4" t="s">
        <v>283</v>
      </c>
      <c r="F28" s="9" t="n">
        <v>2.7</v>
      </c>
    </row>
    <row r="29" spans="1:10">
      <c r="A29" s="4" t="s">
        <v>296</v>
      </c>
    </row>
    <row r="30" spans="1:10">
      <c r="A30" s="3" t="s">
        <v>275</v>
      </c>
    </row>
    <row r="31" spans="1:10">
      <c r="A31" s="4" t="s">
        <v>297</v>
      </c>
      <c r="B31" s="9" t="n">
        <v>33.6</v>
      </c>
      <c r="G31" s="10" t="n">
        <v>33.6</v>
      </c>
    </row>
    <row r="32" spans="1:10">
      <c r="A32" s="4" t="s">
        <v>298</v>
      </c>
      <c r="G32" s="9" t="n">
        <v>2.4</v>
      </c>
    </row>
    <row r="33" spans="1:10">
      <c r="A33" s="4" t="s">
        <v>299</v>
      </c>
      <c r="G33" s="4" t="s">
        <v>300</v>
      </c>
    </row>
    <row r="34" spans="1:10">
      <c r="A34" s="4" t="s">
        <v>301</v>
      </c>
      <c r="G34" s="4" t="s">
        <v>302</v>
      </c>
    </row>
    <row r="35" spans="1:10">
      <c r="A35" s="4" t="s">
        <v>303</v>
      </c>
      <c r="G35" s="4" t="s">
        <v>304</v>
      </c>
    </row>
    <row r="36" spans="1:10">
      <c r="A36" s="4" t="s">
        <v>305</v>
      </c>
      <c r="B36" s="6" t="n">
        <v>36</v>
      </c>
    </row>
    <row r="37" spans="1:10">
      <c r="A37" s="4" t="s">
        <v>306</v>
      </c>
    </row>
    <row r="38" spans="1:10">
      <c r="A38" s="3" t="s">
        <v>275</v>
      </c>
    </row>
    <row r="39" spans="1:10">
      <c r="A39" s="4" t="s">
        <v>307</v>
      </c>
      <c r="G39" s="4" t="s">
        <v>308</v>
      </c>
    </row>
    <row r="40" spans="1:10">
      <c r="A40" s="4" t="s">
        <v>309</v>
      </c>
      <c r="G40" s="4" t="s">
        <v>277</v>
      </c>
    </row>
    <row r="41" spans="1:10">
      <c r="A41" s="4" t="s">
        <v>310</v>
      </c>
    </row>
    <row r="42" spans="1:10">
      <c r="A42" s="3" t="s">
        <v>275</v>
      </c>
    </row>
    <row r="43" spans="1:10">
      <c r="A43" s="4" t="s">
        <v>298</v>
      </c>
      <c r="G43" s="9" t="n">
        <v>2.4</v>
      </c>
    </row>
    <row r="44" spans="1:10">
      <c r="A44" s="4" t="s">
        <v>311</v>
      </c>
      <c r="E44" s="4" t="s">
        <v>288</v>
      </c>
    </row>
    <row r="45" spans="1:10">
      <c r="A45" s="4" t="s">
        <v>285</v>
      </c>
      <c r="C45" s="9" t="n">
        <v>1.2</v>
      </c>
      <c r="E45" s="9" t="n">
        <v>8.4</v>
      </c>
    </row>
    <row r="46" spans="1:10">
      <c r="A46" s="4" t="s">
        <v>312</v>
      </c>
    </row>
    <row r="47" spans="1:10">
      <c r="A47" s="3" t="s">
        <v>275</v>
      </c>
    </row>
    <row r="48" spans="1:10">
      <c r="A48" s="4" t="s">
        <v>285</v>
      </c>
      <c r="D48" s="9" t="n">
        <v>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64"/>
    <col customWidth="1" max="2" min="2" width="21"/>
    <col customWidth="1" max="3" min="3" width="14"/>
    <col customWidth="1" max="4" min="4" width="30"/>
    <col customWidth="1" max="5" min="5" width="38"/>
    <col customWidth="1" max="6" min="6" width="31"/>
    <col customWidth="1" max="7" min="7" width="27"/>
    <col customWidth="1" max="8" min="8" width="37"/>
    <col customWidth="1" max="9" min="9" width="20"/>
    <col customWidth="1" max="10" min="10" width="24"/>
    <col customWidth="1" max="11" min="11" width="31"/>
    <col customWidth="1" max="12" min="12" width="24"/>
    <col customWidth="1" max="13" min="13" width="20"/>
  </cols>
  <sheetData>
    <row r="1" spans="1:13">
      <c r="A1" s="1" t="s">
        <v>313</v>
      </c>
      <c r="B1" s="2" t="s">
        <v>314</v>
      </c>
      <c r="C1" s="2" t="s">
        <v>315</v>
      </c>
      <c r="D1" s="2" t="s">
        <v>316</v>
      </c>
      <c r="E1" s="2" t="s">
        <v>317</v>
      </c>
      <c r="F1" s="2" t="s">
        <v>318</v>
      </c>
      <c r="G1" s="2" t="s">
        <v>319</v>
      </c>
      <c r="H1" s="2" t="s">
        <v>320</v>
      </c>
      <c r="I1" s="2" t="s">
        <v>321</v>
      </c>
      <c r="J1" s="2" t="s">
        <v>322</v>
      </c>
      <c r="K1" s="2" t="s">
        <v>323</v>
      </c>
      <c r="L1" s="2" t="s">
        <v>324</v>
      </c>
      <c r="M1" s="2" t="s">
        <v>325</v>
      </c>
    </row>
    <row r="2" spans="1:13">
      <c r="A2" s="3" t="s">
        <v>140</v>
      </c>
    </row>
    <row r="3" spans="1:13">
      <c r="A3" s="4" t="s">
        <v>326</v>
      </c>
      <c r="H3" s="6" t="n">
        <v>1300000</v>
      </c>
    </row>
    <row r="4" spans="1:13">
      <c r="A4" s="4" t="s">
        <v>327</v>
      </c>
      <c r="C4" s="4" t="s">
        <v>328</v>
      </c>
    </row>
    <row r="5" spans="1:13">
      <c r="A5" s="4" t="s">
        <v>329</v>
      </c>
      <c r="H5" s="5" t="n">
        <v>163000</v>
      </c>
    </row>
    <row r="6" spans="1:13">
      <c r="A6" s="4" t="s">
        <v>330</v>
      </c>
      <c r="F6" s="8" t="n">
        <v>0.25</v>
      </c>
      <c r="J6" s="8" t="n">
        <v>0.22</v>
      </c>
    </row>
    <row r="7" spans="1:13">
      <c r="A7" s="4" t="s">
        <v>331</v>
      </c>
      <c r="G7" s="6" t="n">
        <v>8500000</v>
      </c>
    </row>
    <row r="8" spans="1:13">
      <c r="A8" s="4" t="s">
        <v>332</v>
      </c>
      <c r="F8" s="6" t="n">
        <v>2000000</v>
      </c>
    </row>
    <row r="9" spans="1:13">
      <c r="A9" s="4" t="s">
        <v>333</v>
      </c>
      <c r="H9" s="5" t="n">
        <v>500000</v>
      </c>
    </row>
    <row r="10" spans="1:13">
      <c r="A10" s="4" t="s">
        <v>334</v>
      </c>
    </row>
    <row r="11" spans="1:13">
      <c r="A11" s="3" t="s">
        <v>140</v>
      </c>
    </row>
    <row r="12" spans="1:13">
      <c r="A12" s="4" t="s">
        <v>335</v>
      </c>
      <c r="I12" s="5" t="n">
        <v>2625000</v>
      </c>
    </row>
    <row r="13" spans="1:13">
      <c r="A13" s="4" t="s">
        <v>336</v>
      </c>
      <c r="G13" s="4" t="s">
        <v>304</v>
      </c>
    </row>
    <row r="14" spans="1:13">
      <c r="A14" s="4" t="s">
        <v>331</v>
      </c>
      <c r="H14" s="5" t="n">
        <v>7200000</v>
      </c>
    </row>
    <row r="15" spans="1:13">
      <c r="A15" s="4" t="s">
        <v>337</v>
      </c>
    </row>
    <row r="16" spans="1:13">
      <c r="A16" s="3" t="s">
        <v>140</v>
      </c>
    </row>
    <row r="17" spans="1:13">
      <c r="A17" s="4" t="s">
        <v>330</v>
      </c>
      <c r="L17" s="6" t="n">
        <v>100</v>
      </c>
    </row>
    <row r="18" spans="1:13">
      <c r="A18" s="4" t="s">
        <v>338</v>
      </c>
      <c r="L18" s="4" t="s">
        <v>277</v>
      </c>
    </row>
    <row r="19" spans="1:13">
      <c r="A19" s="4" t="s">
        <v>339</v>
      </c>
      <c r="L19" s="4" t="s">
        <v>277</v>
      </c>
    </row>
    <row r="20" spans="1:13">
      <c r="A20" s="4" t="s">
        <v>340</v>
      </c>
    </row>
    <row r="21" spans="1:13">
      <c r="A21" s="3" t="s">
        <v>140</v>
      </c>
    </row>
    <row r="22" spans="1:13">
      <c r="A22" s="4" t="s">
        <v>326</v>
      </c>
      <c r="K22" s="6" t="n">
        <v>400000</v>
      </c>
    </row>
    <row r="23" spans="1:13">
      <c r="A23" s="4" t="s">
        <v>341</v>
      </c>
      <c r="K23" s="7" t="n">
        <v>0.001</v>
      </c>
    </row>
    <row r="24" spans="1:13">
      <c r="A24" s="4" t="s">
        <v>342</v>
      </c>
      <c r="D24" s="6" t="n">
        <v>100</v>
      </c>
    </row>
    <row r="25" spans="1:13">
      <c r="A25" s="4" t="s">
        <v>335</v>
      </c>
      <c r="D25" s="5" t="n">
        <v>500</v>
      </c>
    </row>
    <row r="26" spans="1:13">
      <c r="A26" s="4" t="s">
        <v>336</v>
      </c>
      <c r="D26" s="4" t="s">
        <v>277</v>
      </c>
    </row>
    <row r="27" spans="1:13">
      <c r="A27" s="4" t="s">
        <v>343</v>
      </c>
    </row>
    <row r="28" spans="1:13">
      <c r="A28" s="3" t="s">
        <v>140</v>
      </c>
    </row>
    <row r="29" spans="1:13">
      <c r="A29" s="4" t="s">
        <v>335</v>
      </c>
      <c r="G29" s="5" t="n">
        <v>8535000</v>
      </c>
    </row>
    <row r="30" spans="1:13">
      <c r="A30" s="4" t="s">
        <v>140</v>
      </c>
    </row>
    <row r="31" spans="1:13">
      <c r="A31" s="3" t="s">
        <v>140</v>
      </c>
    </row>
    <row r="32" spans="1:13">
      <c r="A32" s="4" t="s">
        <v>326</v>
      </c>
      <c r="E32" s="6" t="n">
        <v>900000</v>
      </c>
    </row>
    <row r="33" spans="1:13">
      <c r="A33" s="4" t="s">
        <v>341</v>
      </c>
      <c r="E33" s="7" t="n">
        <v>0.001</v>
      </c>
    </row>
    <row r="34" spans="1:13">
      <c r="A34" s="4" t="s">
        <v>344</v>
      </c>
      <c r="E34" s="5" t="n">
        <v>3</v>
      </c>
    </row>
    <row r="35" spans="1:13">
      <c r="A35" s="4" t="s">
        <v>345</v>
      </c>
      <c r="E35" s="6" t="n">
        <v>300000</v>
      </c>
    </row>
    <row r="36" spans="1:13">
      <c r="A36" s="4" t="s">
        <v>331</v>
      </c>
      <c r="H36" s="5" t="n">
        <v>1300000</v>
      </c>
    </row>
    <row r="37" spans="1:13">
      <c r="A37" s="4" t="s">
        <v>332</v>
      </c>
      <c r="B37" s="6" t="n">
        <v>4000000</v>
      </c>
      <c r="H37" s="6" t="n">
        <v>2780000</v>
      </c>
    </row>
    <row r="38" spans="1:13">
      <c r="A38" s="4" t="s">
        <v>346</v>
      </c>
    </row>
    <row r="39" spans="1:13">
      <c r="A39" s="3" t="s">
        <v>140</v>
      </c>
    </row>
    <row r="40" spans="1:13">
      <c r="A40" s="4" t="s">
        <v>347</v>
      </c>
      <c r="H40" s="5" t="n">
        <v>1</v>
      </c>
    </row>
    <row r="41" spans="1:13">
      <c r="A41" s="4" t="s">
        <v>330</v>
      </c>
      <c r="H41" s="6" t="n">
        <v>100</v>
      </c>
    </row>
    <row r="42" spans="1:13">
      <c r="A42" s="4" t="s">
        <v>342</v>
      </c>
      <c r="H42" s="8" t="n">
        <v>0.27</v>
      </c>
    </row>
    <row r="43" spans="1:13">
      <c r="A43" s="4" t="s">
        <v>335</v>
      </c>
      <c r="H43" s="11" t="n">
        <v>370.37</v>
      </c>
    </row>
    <row r="44" spans="1:13">
      <c r="A44" s="4" t="s">
        <v>336</v>
      </c>
      <c r="H44" s="4" t="s">
        <v>277</v>
      </c>
    </row>
    <row r="45" spans="1:13">
      <c r="A45" s="4" t="s">
        <v>348</v>
      </c>
    </row>
    <row r="46" spans="1:13">
      <c r="A46" s="3" t="s">
        <v>140</v>
      </c>
    </row>
    <row r="47" spans="1:13">
      <c r="A47" s="4" t="s">
        <v>326</v>
      </c>
      <c r="M47" s="6" t="n">
        <v>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8"/>
    <col customWidth="1" max="7" min="7" width="21"/>
    <col customWidth="1" max="8" min="8" width="28"/>
    <col customWidth="1" max="9" min="9" width="21"/>
    <col customWidth="1" max="10" min="10" width="21"/>
    <col customWidth="1" max="11" min="11" width="21"/>
    <col customWidth="1" max="12" min="12" width="27"/>
    <col customWidth="1" max="13" min="13" width="21"/>
    <col customWidth="1" max="14" min="14" width="21"/>
    <col customWidth="1" max="15" min="15" width="27"/>
    <col customWidth="1" max="16" min="16" width="21"/>
  </cols>
  <sheetData>
    <row r="1" spans="1:16">
      <c r="A1" s="1" t="s">
        <v>349</v>
      </c>
      <c r="B1" s="2" t="s">
        <v>314</v>
      </c>
      <c r="C1" s="2" t="s">
        <v>350</v>
      </c>
      <c r="D1" s="2" t="s">
        <v>351</v>
      </c>
      <c r="E1" s="2" t="s">
        <v>352</v>
      </c>
      <c r="F1" s="2" t="s">
        <v>353</v>
      </c>
      <c r="G1" s="2" t="s">
        <v>354</v>
      </c>
      <c r="H1" s="2" t="s">
        <v>355</v>
      </c>
      <c r="I1" s="2" t="s">
        <v>356</v>
      </c>
      <c r="J1" s="2" t="s">
        <v>357</v>
      </c>
      <c r="K1" s="2" t="s">
        <v>350</v>
      </c>
      <c r="L1" s="2" t="s">
        <v>358</v>
      </c>
      <c r="M1" s="2" t="s">
        <v>359</v>
      </c>
      <c r="N1" s="2" t="s">
        <v>272</v>
      </c>
      <c r="O1" s="2" t="s">
        <v>360</v>
      </c>
      <c r="P1" s="2" t="s">
        <v>361</v>
      </c>
    </row>
    <row r="2" spans="1:16">
      <c r="A2" s="3" t="s">
        <v>362</v>
      </c>
    </row>
    <row r="3" spans="1:16">
      <c r="A3" s="4" t="s">
        <v>363</v>
      </c>
      <c r="M3" s="4" t="s">
        <v>288</v>
      </c>
    </row>
    <row r="4" spans="1:16">
      <c r="A4" s="4" t="s">
        <v>332</v>
      </c>
      <c r="E4" s="6" t="n">
        <v>2000000</v>
      </c>
    </row>
    <row r="5" spans="1:16">
      <c r="A5" s="4" t="s">
        <v>364</v>
      </c>
      <c r="E5" s="5" t="n">
        <v>9151000</v>
      </c>
    </row>
    <row r="6" spans="1:16">
      <c r="A6" s="4" t="s">
        <v>365</v>
      </c>
    </row>
    <row r="7" spans="1:16">
      <c r="A7" s="3" t="s">
        <v>362</v>
      </c>
    </row>
    <row r="8" spans="1:16">
      <c r="A8" s="4" t="s">
        <v>140</v>
      </c>
      <c r="B8" s="6" t="n">
        <v>4000000</v>
      </c>
    </row>
    <row r="9" spans="1:16">
      <c r="A9" s="4" t="s">
        <v>344</v>
      </c>
      <c r="H9" s="5" t="n">
        <v>3</v>
      </c>
    </row>
    <row r="10" spans="1:16">
      <c r="A10" s="4" t="s">
        <v>366</v>
      </c>
    </row>
    <row r="11" spans="1:16">
      <c r="A11" s="3" t="s">
        <v>362</v>
      </c>
    </row>
    <row r="12" spans="1:16">
      <c r="A12" s="4" t="s">
        <v>367</v>
      </c>
      <c r="M12" s="6" t="n">
        <v>500000</v>
      </c>
    </row>
    <row r="13" spans="1:16">
      <c r="A13" s="4" t="s">
        <v>368</v>
      </c>
      <c r="M13" s="5" t="n">
        <v>500000</v>
      </c>
    </row>
    <row r="14" spans="1:16">
      <c r="A14" s="4" t="s">
        <v>369</v>
      </c>
    </row>
    <row r="15" spans="1:16">
      <c r="A15" s="3" t="s">
        <v>362</v>
      </c>
    </row>
    <row r="16" spans="1:16">
      <c r="A16" s="4" t="s">
        <v>140</v>
      </c>
      <c r="H16" s="6" t="n">
        <v>4000000</v>
      </c>
    </row>
    <row r="17" spans="1:16">
      <c r="A17" s="4" t="s">
        <v>370</v>
      </c>
    </row>
    <row r="18" spans="1:16">
      <c r="A18" s="3" t="s">
        <v>362</v>
      </c>
    </row>
    <row r="19" spans="1:16">
      <c r="A19" s="4" t="s">
        <v>140</v>
      </c>
      <c r="F19" s="6" t="n">
        <v>6000000</v>
      </c>
    </row>
    <row r="20" spans="1:16">
      <c r="A20" s="4" t="s">
        <v>344</v>
      </c>
      <c r="F20" s="5" t="n">
        <v>3</v>
      </c>
    </row>
    <row r="21" spans="1:16">
      <c r="A21" s="4" t="s">
        <v>371</v>
      </c>
    </row>
    <row r="22" spans="1:16">
      <c r="A22" s="3" t="s">
        <v>362</v>
      </c>
    </row>
    <row r="23" spans="1:16">
      <c r="A23" s="4" t="s">
        <v>140</v>
      </c>
      <c r="H23" s="6" t="n">
        <v>10000000</v>
      </c>
      <c r="M23" s="5" t="n">
        <v>5000000</v>
      </c>
    </row>
    <row r="24" spans="1:16">
      <c r="A24" s="4" t="s">
        <v>142</v>
      </c>
    </row>
    <row r="25" spans="1:16">
      <c r="A25" s="3" t="s">
        <v>362</v>
      </c>
    </row>
    <row r="26" spans="1:16">
      <c r="A26" s="4" t="s">
        <v>372</v>
      </c>
      <c r="O26" s="5" t="n">
        <v>1168300</v>
      </c>
    </row>
    <row r="27" spans="1:16">
      <c r="A27" s="4" t="s">
        <v>332</v>
      </c>
      <c r="L27" s="6" t="n">
        <v>1900000</v>
      </c>
      <c r="N27" s="6" t="n">
        <v>486000</v>
      </c>
      <c r="O27" s="6" t="n">
        <v>500000</v>
      </c>
    </row>
    <row r="28" spans="1:16">
      <c r="A28" s="4" t="s">
        <v>364</v>
      </c>
      <c r="L28" s="5" t="n">
        <v>9125000</v>
      </c>
    </row>
    <row r="29" spans="1:16">
      <c r="A29" s="4" t="s">
        <v>373</v>
      </c>
      <c r="L29" s="5" t="n">
        <v>1</v>
      </c>
    </row>
    <row r="30" spans="1:16">
      <c r="A30" s="4" t="s">
        <v>374</v>
      </c>
      <c r="L30" s="5" t="n">
        <v>1</v>
      </c>
    </row>
    <row r="31" spans="1:16">
      <c r="A31" s="4" t="s">
        <v>375</v>
      </c>
      <c r="L31" s="5" t="n">
        <v>1</v>
      </c>
    </row>
    <row r="32" spans="1:16">
      <c r="A32" s="4" t="s">
        <v>376</v>
      </c>
      <c r="E32" s="4" t="s">
        <v>377</v>
      </c>
      <c r="L32" s="4" t="s">
        <v>377</v>
      </c>
    </row>
    <row r="33" spans="1:16">
      <c r="A33" s="4" t="s">
        <v>378</v>
      </c>
    </row>
    <row r="34" spans="1:16">
      <c r="A34" s="3" t="s">
        <v>362</v>
      </c>
    </row>
    <row r="35" spans="1:16">
      <c r="A35" s="4" t="s">
        <v>332</v>
      </c>
      <c r="G35" s="6" t="n">
        <v>20000000</v>
      </c>
    </row>
    <row r="36" spans="1:16">
      <c r="A36" s="4" t="s">
        <v>379</v>
      </c>
    </row>
    <row r="37" spans="1:16">
      <c r="A37" s="3" t="s">
        <v>362</v>
      </c>
    </row>
    <row r="38" spans="1:16">
      <c r="A38" s="4" t="s">
        <v>380</v>
      </c>
      <c r="M38" s="5" t="n">
        <v>1000000</v>
      </c>
    </row>
    <row r="39" spans="1:16">
      <c r="A39" s="4" t="s">
        <v>367</v>
      </c>
      <c r="M39" s="5" t="n">
        <v>500000</v>
      </c>
    </row>
    <row r="40" spans="1:16">
      <c r="A40" s="4" t="s">
        <v>368</v>
      </c>
      <c r="M40" s="5" t="n">
        <v>500000</v>
      </c>
    </row>
    <row r="41" spans="1:16">
      <c r="A41" s="4" t="s">
        <v>381</v>
      </c>
      <c r="M41" s="6" t="n">
        <v>1000000</v>
      </c>
      <c r="O41" s="6" t="n">
        <v>1000000</v>
      </c>
    </row>
    <row r="42" spans="1:16">
      <c r="A42" s="4" t="s">
        <v>382</v>
      </c>
    </row>
    <row r="43" spans="1:16">
      <c r="A43" s="3" t="s">
        <v>362</v>
      </c>
    </row>
    <row r="44" spans="1:16">
      <c r="A44" s="4" t="s">
        <v>383</v>
      </c>
      <c r="P44" s="6" t="n">
        <v>700000</v>
      </c>
    </row>
    <row r="45" spans="1:16">
      <c r="A45" s="4" t="s">
        <v>384</v>
      </c>
      <c r="J45" s="6" t="n">
        <v>200000</v>
      </c>
      <c r="K45" s="6" t="n">
        <v>200000</v>
      </c>
    </row>
    <row r="46" spans="1:16">
      <c r="A46" s="4" t="s">
        <v>385</v>
      </c>
    </row>
    <row r="47" spans="1:16">
      <c r="A47" s="3" t="s">
        <v>362</v>
      </c>
    </row>
    <row r="48" spans="1:16">
      <c r="A48" s="4" t="s">
        <v>386</v>
      </c>
      <c r="J48" s="5" t="n">
        <v>400000</v>
      </c>
    </row>
    <row r="49" spans="1:16">
      <c r="A49" s="4" t="s">
        <v>382</v>
      </c>
    </row>
    <row r="50" spans="1:16">
      <c r="A50" s="3" t="s">
        <v>362</v>
      </c>
    </row>
    <row r="51" spans="1:16">
      <c r="A51" s="4" t="s">
        <v>383</v>
      </c>
      <c r="P51" s="6" t="n">
        <v>700000</v>
      </c>
    </row>
    <row r="52" spans="1:16">
      <c r="A52" s="4" t="s">
        <v>387</v>
      </c>
    </row>
    <row r="53" spans="1:16">
      <c r="A53" s="3" t="s">
        <v>362</v>
      </c>
    </row>
    <row r="54" spans="1:16">
      <c r="A54" s="4" t="s">
        <v>386</v>
      </c>
      <c r="I54" s="6" t="n">
        <v>400000</v>
      </c>
    </row>
    <row r="55" spans="1:16">
      <c r="A55" s="4" t="s">
        <v>388</v>
      </c>
    </row>
    <row r="56" spans="1:16">
      <c r="A56" s="3" t="s">
        <v>362</v>
      </c>
    </row>
    <row r="57" spans="1:16">
      <c r="A57" s="4" t="s">
        <v>384</v>
      </c>
      <c r="C57" s="6" t="n">
        <v>200000</v>
      </c>
      <c r="J57" s="6" t="n">
        <v>200000</v>
      </c>
    </row>
    <row r="58" spans="1:16">
      <c r="A58" s="4" t="s">
        <v>389</v>
      </c>
    </row>
    <row r="59" spans="1:16">
      <c r="A59" s="3" t="s">
        <v>362</v>
      </c>
    </row>
    <row r="60" spans="1:16">
      <c r="A60" s="4" t="s">
        <v>384</v>
      </c>
      <c r="I60" s="6" t="n">
        <v>300000</v>
      </c>
    </row>
    <row r="61" spans="1:16">
      <c r="A61" s="4" t="s">
        <v>390</v>
      </c>
    </row>
    <row r="62" spans="1:16">
      <c r="A62" s="3" t="s">
        <v>362</v>
      </c>
    </row>
    <row r="63" spans="1:16">
      <c r="A63" s="4" t="s">
        <v>391</v>
      </c>
      <c r="D63" s="6"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0"/>
    <col customWidth="1" max="5" min="5" width="21"/>
    <col customWidth="1" max="6" min="6" width="14"/>
    <col customWidth="1" max="7" min="7" width="14"/>
    <col customWidth="1" max="8" min="8" width="21"/>
    <col customWidth="1" max="9" min="9" width="44"/>
    <col customWidth="1" max="10" min="10" width="44"/>
    <col customWidth="1" max="11" min="11" width="37"/>
    <col customWidth="1" max="12" min="12" width="37"/>
    <col customWidth="1" max="13" min="13" width="24"/>
    <col customWidth="1" max="14" min="14" width="21"/>
  </cols>
  <sheetData>
    <row r="1" spans="1:14">
      <c r="A1" s="1" t="s">
        <v>392</v>
      </c>
      <c r="B1" s="2" t="s">
        <v>393</v>
      </c>
      <c r="C1" s="2" t="s">
        <v>394</v>
      </c>
      <c r="D1" s="2" t="s">
        <v>395</v>
      </c>
      <c r="E1" s="2" t="s">
        <v>396</v>
      </c>
      <c r="F1" s="2" t="s">
        <v>397</v>
      </c>
      <c r="G1" s="2" t="s">
        <v>398</v>
      </c>
      <c r="H1" s="2" t="s">
        <v>399</v>
      </c>
      <c r="I1" s="2" t="s">
        <v>400</v>
      </c>
      <c r="J1" s="2" t="s">
        <v>401</v>
      </c>
      <c r="K1" s="2" t="s">
        <v>402</v>
      </c>
      <c r="L1" s="2" t="s">
        <v>320</v>
      </c>
      <c r="M1" s="2" t="s">
        <v>403</v>
      </c>
      <c r="N1" s="2" t="s">
        <v>404</v>
      </c>
    </row>
    <row r="2" spans="1:14">
      <c r="A2" s="3" t="s">
        <v>405</v>
      </c>
    </row>
    <row r="3" spans="1:14">
      <c r="A3" s="4" t="s">
        <v>406</v>
      </c>
      <c r="L3" s="5" t="n">
        <v>152033515</v>
      </c>
    </row>
    <row r="4" spans="1:14">
      <c r="A4" s="4" t="s">
        <v>407</v>
      </c>
      <c r="N4" s="6" t="n">
        <v>8500000</v>
      </c>
    </row>
    <row r="5" spans="1:14">
      <c r="A5" s="4" t="s">
        <v>408</v>
      </c>
      <c r="L5" s="6" t="n">
        <v>600000</v>
      </c>
    </row>
    <row r="6" spans="1:14">
      <c r="A6" s="4" t="s">
        <v>409</v>
      </c>
      <c r="G6" s="4" t="s">
        <v>410</v>
      </c>
    </row>
    <row r="7" spans="1:14">
      <c r="A7" s="4" t="s">
        <v>365</v>
      </c>
    </row>
    <row r="8" spans="1:14">
      <c r="A8" s="3" t="s">
        <v>405</v>
      </c>
    </row>
    <row r="9" spans="1:14">
      <c r="A9" s="4" t="s">
        <v>411</v>
      </c>
      <c r="L9" s="5" t="n">
        <v>12000000</v>
      </c>
    </row>
    <row r="10" spans="1:14">
      <c r="A10" s="4" t="s">
        <v>412</v>
      </c>
      <c r="D10" s="4" t="s">
        <v>413</v>
      </c>
    </row>
    <row r="11" spans="1:14">
      <c r="A11" s="4" t="s">
        <v>344</v>
      </c>
      <c r="J11" s="5" t="n">
        <v>3</v>
      </c>
    </row>
    <row r="12" spans="1:14">
      <c r="A12" s="4" t="s">
        <v>140</v>
      </c>
      <c r="C12" s="6" t="n">
        <v>4000000</v>
      </c>
    </row>
    <row r="13" spans="1:14">
      <c r="A13" s="4" t="s">
        <v>414</v>
      </c>
      <c r="D13" s="5" t="n">
        <v>1100000</v>
      </c>
      <c r="J13" s="5" t="n">
        <v>10000000</v>
      </c>
    </row>
    <row r="14" spans="1:14">
      <c r="A14" s="4" t="s">
        <v>415</v>
      </c>
      <c r="C14" s="8" t="n">
        <v>0.4</v>
      </c>
      <c r="D14" s="8" t="n">
        <v>0.27</v>
      </c>
    </row>
    <row r="15" spans="1:14">
      <c r="A15" s="4" t="s">
        <v>416</v>
      </c>
      <c r="C15" s="6" t="n">
        <v>100000000</v>
      </c>
    </row>
    <row r="16" spans="1:14">
      <c r="A16" s="4" t="s">
        <v>417</v>
      </c>
      <c r="B16" s="4" t="s">
        <v>418</v>
      </c>
      <c r="C16" s="4" t="s">
        <v>418</v>
      </c>
    </row>
    <row r="17" spans="1:14">
      <c r="A17" s="4" t="s">
        <v>419</v>
      </c>
      <c r="J17" s="4" t="s">
        <v>420</v>
      </c>
    </row>
    <row r="18" spans="1:14">
      <c r="A18" s="4" t="s">
        <v>421</v>
      </c>
      <c r="L18" s="6" t="n">
        <v>2500000</v>
      </c>
    </row>
    <row r="19" spans="1:14">
      <c r="A19" s="4" t="s">
        <v>422</v>
      </c>
      <c r="L19" s="4" t="s">
        <v>288</v>
      </c>
    </row>
    <row r="20" spans="1:14">
      <c r="A20" s="4" t="s">
        <v>140</v>
      </c>
    </row>
    <row r="21" spans="1:14">
      <c r="A21" s="3" t="s">
        <v>405</v>
      </c>
    </row>
    <row r="22" spans="1:14">
      <c r="A22" s="4" t="s">
        <v>344</v>
      </c>
      <c r="H22" s="5" t="n">
        <v>3</v>
      </c>
    </row>
    <row r="23" spans="1:14">
      <c r="A23" s="4" t="s">
        <v>415</v>
      </c>
      <c r="C23" s="8" t="n">
        <v>0.4</v>
      </c>
    </row>
    <row r="24" spans="1:14">
      <c r="A24" s="4" t="s">
        <v>407</v>
      </c>
      <c r="L24" s="6" t="n">
        <v>1300000</v>
      </c>
    </row>
    <row r="25" spans="1:14">
      <c r="A25" s="4" t="s">
        <v>423</v>
      </c>
    </row>
    <row r="26" spans="1:14">
      <c r="A26" s="3" t="s">
        <v>405</v>
      </c>
    </row>
    <row r="27" spans="1:14">
      <c r="A27" s="4" t="s">
        <v>424</v>
      </c>
      <c r="K27" s="5" t="n">
        <v>40000000</v>
      </c>
    </row>
    <row r="28" spans="1:14">
      <c r="A28" s="4" t="s">
        <v>411</v>
      </c>
      <c r="J28" s="5" t="n">
        <v>80000000</v>
      </c>
      <c r="K28" s="5" t="n">
        <v>80000000</v>
      </c>
    </row>
    <row r="29" spans="1:14">
      <c r="A29" s="4" t="s">
        <v>425</v>
      </c>
      <c r="J29" s="8" t="n">
        <v>0.5</v>
      </c>
    </row>
    <row r="30" spans="1:14">
      <c r="A30" s="4" t="s">
        <v>412</v>
      </c>
      <c r="K30" s="4" t="s">
        <v>328</v>
      </c>
    </row>
    <row r="31" spans="1:14">
      <c r="A31" s="4" t="s">
        <v>426</v>
      </c>
      <c r="K31" s="8" t="n">
        <v>0.5</v>
      </c>
    </row>
    <row r="32" spans="1:14">
      <c r="A32" s="4" t="s">
        <v>369</v>
      </c>
    </row>
    <row r="33" spans="1:14">
      <c r="A33" s="3" t="s">
        <v>405</v>
      </c>
    </row>
    <row r="34" spans="1:14">
      <c r="A34" s="4" t="s">
        <v>140</v>
      </c>
      <c r="J34" s="6" t="n">
        <v>4000000</v>
      </c>
    </row>
    <row r="35" spans="1:14">
      <c r="A35" s="4" t="s">
        <v>406</v>
      </c>
      <c r="J35" s="5" t="n">
        <v>13300000</v>
      </c>
    </row>
    <row r="36" spans="1:14">
      <c r="A36" s="4" t="s">
        <v>415</v>
      </c>
      <c r="J36" s="8" t="n">
        <v>0.3</v>
      </c>
    </row>
    <row r="37" spans="1:14">
      <c r="A37" s="4" t="s">
        <v>370</v>
      </c>
    </row>
    <row r="38" spans="1:14">
      <c r="A38" s="3" t="s">
        <v>405</v>
      </c>
    </row>
    <row r="39" spans="1:14">
      <c r="A39" s="4" t="s">
        <v>424</v>
      </c>
      <c r="I39" s="5" t="n">
        <v>14600000</v>
      </c>
    </row>
    <row r="40" spans="1:14">
      <c r="A40" s="4" t="s">
        <v>412</v>
      </c>
      <c r="I40" s="4" t="s">
        <v>413</v>
      </c>
    </row>
    <row r="41" spans="1:14">
      <c r="A41" s="4" t="s">
        <v>344</v>
      </c>
      <c r="I41" s="5" t="n">
        <v>3</v>
      </c>
    </row>
    <row r="42" spans="1:14">
      <c r="A42" s="4" t="s">
        <v>140</v>
      </c>
      <c r="I42" s="6" t="n">
        <v>6000000</v>
      </c>
    </row>
    <row r="43" spans="1:14">
      <c r="A43" s="4" t="s">
        <v>415</v>
      </c>
      <c r="I43" s="8" t="n">
        <v>0.41</v>
      </c>
    </row>
    <row r="44" spans="1:14">
      <c r="A44" s="4" t="s">
        <v>427</v>
      </c>
      <c r="I44" s="6" t="n">
        <v>5500000</v>
      </c>
    </row>
    <row r="45" spans="1:14">
      <c r="A45" s="4" t="s">
        <v>428</v>
      </c>
      <c r="I45" s="6" t="n">
        <v>500000</v>
      </c>
    </row>
    <row r="46" spans="1:14">
      <c r="A46" s="4" t="s">
        <v>371</v>
      </c>
    </row>
    <row r="47" spans="1:14">
      <c r="A47" s="3" t="s">
        <v>405</v>
      </c>
    </row>
    <row r="48" spans="1:14">
      <c r="A48" s="4" t="s">
        <v>140</v>
      </c>
      <c r="J48" s="6" t="n">
        <v>10000000</v>
      </c>
      <c r="L48" s="6" t="n">
        <v>5000000</v>
      </c>
    </row>
    <row r="49" spans="1:14">
      <c r="A49" s="4" t="s">
        <v>406</v>
      </c>
      <c r="J49" s="5" t="n">
        <v>20000000</v>
      </c>
    </row>
    <row r="50" spans="1:14">
      <c r="A50" s="4" t="s">
        <v>415</v>
      </c>
      <c r="J50" s="8" t="n">
        <v>0.5</v>
      </c>
    </row>
    <row r="51" spans="1:14">
      <c r="A51" s="4" t="s">
        <v>429</v>
      </c>
      <c r="J51" s="5" t="n">
        <v>10000000</v>
      </c>
    </row>
    <row r="52" spans="1:14">
      <c r="A52" s="4" t="s">
        <v>430</v>
      </c>
    </row>
    <row r="53" spans="1:14">
      <c r="A53" s="3" t="s">
        <v>405</v>
      </c>
    </row>
    <row r="54" spans="1:14">
      <c r="A54" s="4" t="s">
        <v>425</v>
      </c>
      <c r="L54" s="6" t="n">
        <v>5</v>
      </c>
      <c r="M54" s="6" t="n">
        <v>5</v>
      </c>
    </row>
    <row r="55" spans="1:14">
      <c r="A55" s="4" t="s">
        <v>431</v>
      </c>
    </row>
    <row r="56" spans="1:14">
      <c r="A56" s="3" t="s">
        <v>405</v>
      </c>
    </row>
    <row r="57" spans="1:14">
      <c r="A57" s="4" t="s">
        <v>432</v>
      </c>
      <c r="B57" s="12" t="n">
        <v>20</v>
      </c>
    </row>
    <row r="58" spans="1:14">
      <c r="A58" s="4" t="s">
        <v>433</v>
      </c>
    </row>
    <row r="59" spans="1:14">
      <c r="A59" s="3" t="s">
        <v>405</v>
      </c>
    </row>
    <row r="60" spans="1:14">
      <c r="A60" s="4" t="s">
        <v>425</v>
      </c>
      <c r="L60" s="8" t="n">
        <v>0.35</v>
      </c>
      <c r="M60" s="8" t="n">
        <v>0.5</v>
      </c>
    </row>
    <row r="61" spans="1:14">
      <c r="A61" s="4" t="s">
        <v>434</v>
      </c>
    </row>
    <row r="62" spans="1:14">
      <c r="A62" s="3" t="s">
        <v>405</v>
      </c>
    </row>
    <row r="63" spans="1:14">
      <c r="A63" s="4" t="s">
        <v>432</v>
      </c>
      <c r="B63" s="12" t="n">
        <v>3</v>
      </c>
    </row>
    <row r="64" spans="1:14">
      <c r="A64" s="4" t="s">
        <v>435</v>
      </c>
    </row>
    <row r="65" spans="1:14">
      <c r="A65" s="3" t="s">
        <v>405</v>
      </c>
    </row>
    <row r="66" spans="1:14">
      <c r="A66" s="4" t="s">
        <v>407</v>
      </c>
      <c r="C66" s="6" t="n">
        <v>700000000</v>
      </c>
      <c r="K66" s="6" t="n">
        <v>700000000</v>
      </c>
    </row>
    <row r="67" spans="1:14">
      <c r="A67" s="4" t="s">
        <v>436</v>
      </c>
    </row>
    <row r="68" spans="1:14">
      <c r="A68" s="3" t="s">
        <v>405</v>
      </c>
    </row>
    <row r="69" spans="1:14">
      <c r="A69" s="4" t="s">
        <v>437</v>
      </c>
      <c r="F69" s="4" t="s">
        <v>438</v>
      </c>
    </row>
    <row r="70" spans="1:14">
      <c r="A70" s="4" t="s">
        <v>439</v>
      </c>
    </row>
    <row r="71" spans="1:14">
      <c r="A71" s="3" t="s">
        <v>405</v>
      </c>
    </row>
    <row r="72" spans="1:14">
      <c r="A72" s="4" t="s">
        <v>440</v>
      </c>
      <c r="E72" s="6" t="n">
        <v>300000</v>
      </c>
    </row>
    <row r="73" spans="1:14">
      <c r="A73" s="4" t="s">
        <v>441</v>
      </c>
      <c r="E73" s="4" t="s">
        <v>4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443</v>
      </c>
      <c r="C1" s="2" t="s">
        <v>444</v>
      </c>
      <c r="D1" s="2" t="s">
        <v>2</v>
      </c>
      <c r="E1" s="2" t="s">
        <v>37</v>
      </c>
      <c r="F1" s="2" t="s">
        <v>445</v>
      </c>
    </row>
    <row r="2" spans="1:6">
      <c r="A2" s="3" t="s">
        <v>446</v>
      </c>
    </row>
    <row r="3" spans="1:6">
      <c r="A3" s="4" t="s">
        <v>407</v>
      </c>
      <c r="F3" s="6" t="n">
        <v>8500000</v>
      </c>
    </row>
    <row r="4" spans="1:6">
      <c r="A4" s="4" t="s">
        <v>430</v>
      </c>
    </row>
    <row r="5" spans="1:6">
      <c r="A5" s="3" t="s">
        <v>446</v>
      </c>
    </row>
    <row r="6" spans="1:6">
      <c r="A6" s="4" t="s">
        <v>447</v>
      </c>
      <c r="D6" s="6" t="n">
        <v>5</v>
      </c>
      <c r="E6" s="6" t="n">
        <v>5</v>
      </c>
    </row>
    <row r="7" spans="1:6">
      <c r="A7" s="4" t="s">
        <v>433</v>
      </c>
    </row>
    <row r="8" spans="1:6">
      <c r="A8" s="3" t="s">
        <v>446</v>
      </c>
    </row>
    <row r="9" spans="1:6">
      <c r="A9" s="4" t="s">
        <v>447</v>
      </c>
      <c r="D9" s="8" t="n">
        <v>0.35</v>
      </c>
      <c r="E9" s="8" t="n">
        <v>0.5</v>
      </c>
    </row>
    <row r="10" spans="1:6">
      <c r="A10" s="4" t="s">
        <v>448</v>
      </c>
    </row>
    <row r="11" spans="1:6">
      <c r="A11" s="3" t="s">
        <v>446</v>
      </c>
    </row>
    <row r="12" spans="1:6">
      <c r="A12" s="4" t="s">
        <v>447</v>
      </c>
      <c r="C12" s="8" t="n">
        <v>0.35</v>
      </c>
    </row>
    <row r="13" spans="1:6">
      <c r="A13" s="4" t="s">
        <v>449</v>
      </c>
      <c r="C13" s="6" t="n">
        <v>400000</v>
      </c>
    </row>
    <row r="14" spans="1:6">
      <c r="A14" s="4" t="s">
        <v>450</v>
      </c>
    </row>
    <row r="15" spans="1:6">
      <c r="A15" s="3" t="s">
        <v>446</v>
      </c>
    </row>
    <row r="16" spans="1:6">
      <c r="A16" s="4" t="s">
        <v>407</v>
      </c>
      <c r="C16" s="6" t="n">
        <v>5000000</v>
      </c>
    </row>
    <row r="17" spans="1:6">
      <c r="A17" s="4" t="s">
        <v>451</v>
      </c>
    </row>
    <row r="18" spans="1:6">
      <c r="A18" s="3" t="s">
        <v>446</v>
      </c>
    </row>
    <row r="19" spans="1:6">
      <c r="A19" s="4" t="s">
        <v>452</v>
      </c>
      <c r="C19" s="4" t="s">
        <v>288</v>
      </c>
    </row>
    <row r="20" spans="1:6">
      <c r="A20" s="4" t="s">
        <v>453</v>
      </c>
      <c r="C20" s="6" t="n">
        <v>1300000</v>
      </c>
    </row>
    <row r="21" spans="1:6">
      <c r="A21" s="4" t="s">
        <v>449</v>
      </c>
      <c r="B21" s="6" t="n">
        <v>368000</v>
      </c>
    </row>
    <row r="22" spans="1:6">
      <c r="A22" s="4" t="s">
        <v>454</v>
      </c>
      <c r="B22" s="4" t="s">
        <v>277</v>
      </c>
    </row>
    <row r="23" spans="1:6">
      <c r="A23" s="4" t="s">
        <v>455</v>
      </c>
    </row>
    <row r="24" spans="1:6">
      <c r="A24" s="3" t="s">
        <v>446</v>
      </c>
    </row>
    <row r="25" spans="1:6">
      <c r="A25" s="4" t="s">
        <v>336</v>
      </c>
      <c r="C25" s="4" t="s">
        <v>456</v>
      </c>
    </row>
    <row r="26" spans="1:6">
      <c r="A26" s="4" t="s">
        <v>457</v>
      </c>
    </row>
    <row r="27" spans="1:6">
      <c r="A27" s="3" t="s">
        <v>446</v>
      </c>
    </row>
    <row r="28" spans="1:6">
      <c r="A28" s="4" t="s">
        <v>336</v>
      </c>
      <c r="C28" s="4" t="s">
        <v>458</v>
      </c>
    </row>
    <row r="29" spans="1:6">
      <c r="A29" s="4" t="s">
        <v>459</v>
      </c>
    </row>
    <row r="30" spans="1:6">
      <c r="A30" s="3" t="s">
        <v>446</v>
      </c>
    </row>
    <row r="31" spans="1:6">
      <c r="A31" s="4" t="s">
        <v>336</v>
      </c>
      <c r="C31" s="4" t="s">
        <v>460</v>
      </c>
    </row>
    <row r="32" spans="1:6">
      <c r="A32" s="4" t="s">
        <v>461</v>
      </c>
    </row>
    <row r="33" spans="1:6">
      <c r="A33" s="3" t="s">
        <v>446</v>
      </c>
    </row>
    <row r="34" spans="1:6">
      <c r="A34" s="4" t="s">
        <v>462</v>
      </c>
      <c r="C34" s="4" t="s">
        <v>4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63</v>
      </c>
      <c r="B1" s="2" t="s">
        <v>359</v>
      </c>
    </row>
    <row r="2" spans="1:2">
      <c r="A2" s="3" t="s">
        <v>464</v>
      </c>
    </row>
    <row r="3" spans="1:2">
      <c r="A3" s="4" t="s">
        <v>465</v>
      </c>
      <c r="B3" s="9" t="n">
        <v>0.6</v>
      </c>
    </row>
    <row r="4" spans="1:2">
      <c r="A4" s="4" t="s">
        <v>143</v>
      </c>
      <c r="B4" s="9" t="n">
        <v>0.6</v>
      </c>
    </row>
    <row r="5" spans="1:2">
      <c r="A5" s="4" t="s">
        <v>466</v>
      </c>
    </row>
    <row r="6" spans="1:2">
      <c r="A6" s="3" t="s">
        <v>464</v>
      </c>
    </row>
    <row r="7" spans="1:2">
      <c r="A7" s="4" t="s">
        <v>467</v>
      </c>
      <c r="B7" s="4" t="s">
        <v>288</v>
      </c>
    </row>
    <row r="8" spans="1:2">
      <c r="A8" s="4" t="s">
        <v>468</v>
      </c>
    </row>
    <row r="9" spans="1:2">
      <c r="A9" s="3" t="s">
        <v>464</v>
      </c>
    </row>
    <row r="10" spans="1:2">
      <c r="A10" s="4" t="s">
        <v>467</v>
      </c>
      <c r="B10" s="4" t="s">
        <v>2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9</v>
      </c>
      <c r="B1" s="2" t="s">
        <v>1</v>
      </c>
    </row>
    <row r="2" spans="1:6">
      <c r="B2" s="2" t="s">
        <v>2</v>
      </c>
      <c r="C2" s="2" t="s">
        <v>37</v>
      </c>
      <c r="D2" s="2" t="s">
        <v>470</v>
      </c>
      <c r="E2" s="2" t="s">
        <v>471</v>
      </c>
      <c r="F2" s="2" t="s">
        <v>445</v>
      </c>
    </row>
    <row r="3" spans="1:6">
      <c r="A3" s="3" t="s">
        <v>472</v>
      </c>
    </row>
    <row r="4" spans="1:6">
      <c r="A4" s="4" t="s">
        <v>407</v>
      </c>
      <c r="F4" s="6" t="n">
        <v>8500</v>
      </c>
    </row>
    <row r="5" spans="1:6">
      <c r="A5" s="4" t="s">
        <v>408</v>
      </c>
      <c r="B5" s="6" t="n">
        <v>600</v>
      </c>
    </row>
    <row r="6" spans="1:6">
      <c r="A6" s="4" t="s">
        <v>44</v>
      </c>
      <c r="B6" s="5" t="n">
        <v>3388</v>
      </c>
      <c r="C6" s="6" t="n">
        <v>6167</v>
      </c>
    </row>
    <row r="7" spans="1:6">
      <c r="A7" s="4" t="s">
        <v>473</v>
      </c>
    </row>
    <row r="8" spans="1:6">
      <c r="A8" s="3" t="s">
        <v>472</v>
      </c>
    </row>
    <row r="9" spans="1:6">
      <c r="A9" s="4" t="s">
        <v>474</v>
      </c>
      <c r="B9" s="5" t="n">
        <v>88000</v>
      </c>
    </row>
    <row r="10" spans="1:6">
      <c r="A10" s="4" t="s">
        <v>475</v>
      </c>
      <c r="B10" s="5" t="n">
        <v>71700</v>
      </c>
    </row>
    <row r="11" spans="1:6">
      <c r="A11" s="4" t="s">
        <v>476</v>
      </c>
      <c r="B11" s="5" t="n">
        <v>16300</v>
      </c>
    </row>
    <row r="12" spans="1:6">
      <c r="A12" s="4" t="s">
        <v>278</v>
      </c>
    </row>
    <row r="13" spans="1:6">
      <c r="A13" s="3" t="s">
        <v>472</v>
      </c>
    </row>
    <row r="14" spans="1:6">
      <c r="A14" s="4" t="s">
        <v>281</v>
      </c>
      <c r="B14" s="5" t="n">
        <v>3400</v>
      </c>
      <c r="C14" s="5" t="n">
        <v>6200</v>
      </c>
    </row>
    <row r="15" spans="1:6">
      <c r="A15" s="4" t="s">
        <v>44</v>
      </c>
      <c r="B15" s="5" t="n">
        <v>3400</v>
      </c>
      <c r="C15" s="6" t="n">
        <v>6200</v>
      </c>
    </row>
    <row r="16" spans="1:6">
      <c r="A16" s="4" t="s">
        <v>477</v>
      </c>
    </row>
    <row r="17" spans="1:6">
      <c r="A17" s="3" t="s">
        <v>472</v>
      </c>
    </row>
    <row r="18" spans="1:6">
      <c r="A18" s="4" t="s">
        <v>474</v>
      </c>
      <c r="B18" s="6" t="n">
        <v>88000</v>
      </c>
    </row>
    <row r="19" spans="1:6">
      <c r="A19" s="4" t="s">
        <v>478</v>
      </c>
    </row>
    <row r="20" spans="1:6">
      <c r="A20" s="3" t="s">
        <v>472</v>
      </c>
    </row>
    <row r="21" spans="1:6">
      <c r="A21" s="4" t="s">
        <v>407</v>
      </c>
      <c r="D21" s="6" t="n">
        <v>700000</v>
      </c>
      <c r="E21" s="6" t="n">
        <v>7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7</v>
      </c>
      <c r="D2" s="2" t="s">
        <v>273</v>
      </c>
    </row>
    <row r="3" spans="1:4">
      <c r="A3" s="3" t="s">
        <v>480</v>
      </c>
    </row>
    <row r="4" spans="1:4">
      <c r="A4" s="4" t="s">
        <v>481</v>
      </c>
      <c r="B4" s="6" t="n">
        <v>22000</v>
      </c>
      <c r="C4" s="6" t="n">
        <v>372000</v>
      </c>
    </row>
    <row r="5" spans="1:4">
      <c r="A5" s="4" t="s">
        <v>286</v>
      </c>
    </row>
    <row r="6" spans="1:4">
      <c r="A6" s="3" t="s">
        <v>480</v>
      </c>
    </row>
    <row r="7" spans="1:4">
      <c r="A7" s="4" t="s">
        <v>287</v>
      </c>
      <c r="D7" s="4" t="s">
        <v>289</v>
      </c>
    </row>
    <row r="8" spans="1:4">
      <c r="A8" s="4" t="s">
        <v>482</v>
      </c>
      <c r="D8" s="4" t="s">
        <v>288</v>
      </c>
    </row>
    <row r="9" spans="1:4">
      <c r="A9" s="4" t="s">
        <v>481</v>
      </c>
      <c r="B9" s="5" t="n">
        <v>100000</v>
      </c>
    </row>
    <row r="10" spans="1:4">
      <c r="A10" s="4" t="s">
        <v>483</v>
      </c>
      <c r="B10" s="6" t="n">
        <v>2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485</v>
      </c>
      <c r="C1" s="2" t="s">
        <v>486</v>
      </c>
      <c r="D1" s="2" t="s">
        <v>487</v>
      </c>
      <c r="E1" s="2" t="s">
        <v>488</v>
      </c>
      <c r="F1" s="2" t="s">
        <v>2</v>
      </c>
    </row>
    <row r="2" spans="1:6">
      <c r="A2" s="4" t="s">
        <v>284</v>
      </c>
    </row>
    <row r="3" spans="1:6">
      <c r="A3" s="4" t="s">
        <v>285</v>
      </c>
      <c r="C3" s="9" t="n">
        <v>1.2</v>
      </c>
    </row>
    <row r="4" spans="1:6">
      <c r="A4" s="4" t="s">
        <v>296</v>
      </c>
    </row>
    <row r="5" spans="1:6">
      <c r="A5" s="4" t="s">
        <v>489</v>
      </c>
      <c r="F5" s="4" t="s">
        <v>300</v>
      </c>
    </row>
    <row r="6" spans="1:6">
      <c r="A6" s="4" t="s">
        <v>297</v>
      </c>
      <c r="B6" s="9" t="n">
        <v>33.6</v>
      </c>
      <c r="F6" s="9" t="n">
        <v>33.6</v>
      </c>
    </row>
    <row r="7" spans="1:6">
      <c r="A7" s="4" t="s">
        <v>298</v>
      </c>
      <c r="F7" s="10" t="n">
        <v>2.4</v>
      </c>
    </row>
    <row r="8" spans="1:6">
      <c r="A8" s="4" t="s">
        <v>490</v>
      </c>
    </row>
    <row r="9" spans="1:6">
      <c r="A9" s="4" t="s">
        <v>298</v>
      </c>
      <c r="F9" s="9" t="n">
        <v>2.4</v>
      </c>
    </row>
    <row r="10" spans="1:6">
      <c r="A10" s="4" t="s">
        <v>311</v>
      </c>
      <c r="E10" s="4" t="s">
        <v>288</v>
      </c>
    </row>
    <row r="11" spans="1:6">
      <c r="A11" s="4" t="s">
        <v>285</v>
      </c>
      <c r="C11" s="9" t="n">
        <v>1.2</v>
      </c>
      <c r="E11" s="9" t="n">
        <v>8.4</v>
      </c>
    </row>
    <row r="12" spans="1:6">
      <c r="A12" s="4" t="s">
        <v>491</v>
      </c>
    </row>
    <row r="13" spans="1:6">
      <c r="A13" s="4" t="s">
        <v>285</v>
      </c>
      <c r="D13" s="9"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7</v>
      </c>
    </row>
    <row r="3" spans="1:3">
      <c r="A3" s="3" t="s">
        <v>80</v>
      </c>
    </row>
    <row r="4" spans="1:3">
      <c r="A4" s="4" t="s">
        <v>81</v>
      </c>
      <c r="B4" s="6" t="n">
        <v>527</v>
      </c>
      <c r="C4" s="6" t="n">
        <v>789</v>
      </c>
    </row>
    <row r="5" spans="1:3">
      <c r="A5" s="4" t="s">
        <v>82</v>
      </c>
      <c r="B5" s="5" t="n">
        <v>3643</v>
      </c>
      <c r="C5" s="5" t="n">
        <v>9553</v>
      </c>
    </row>
    <row r="6" spans="1:3">
      <c r="A6" s="4" t="s">
        <v>83</v>
      </c>
      <c r="B6" s="5" t="n">
        <v>2885</v>
      </c>
    </row>
    <row r="7" spans="1:3">
      <c r="A7" s="4" t="s">
        <v>84</v>
      </c>
      <c r="B7" s="5" t="n">
        <v>7055</v>
      </c>
      <c r="C7" s="5" t="n">
        <v>10342</v>
      </c>
    </row>
    <row r="8" spans="1:3">
      <c r="A8" s="4" t="s">
        <v>85</v>
      </c>
      <c r="B8" s="5" t="n">
        <v>-7055</v>
      </c>
      <c r="C8" s="5" t="n">
        <v>-10342</v>
      </c>
    </row>
    <row r="9" spans="1:3">
      <c r="A9" s="3" t="s">
        <v>86</v>
      </c>
    </row>
    <row r="10" spans="1:3">
      <c r="A10" s="4" t="s">
        <v>87</v>
      </c>
      <c r="B10" s="5" t="n">
        <v>-845</v>
      </c>
      <c r="C10" s="5" t="n">
        <v>-774</v>
      </c>
    </row>
    <row r="11" spans="1:3">
      <c r="A11" s="4" t="s">
        <v>88</v>
      </c>
      <c r="B11" s="5" t="n">
        <v>-845</v>
      </c>
      <c r="C11" s="5" t="n">
        <v>-774</v>
      </c>
    </row>
    <row r="12" spans="1:3">
      <c r="A12" s="4" t="s">
        <v>89</v>
      </c>
      <c r="B12" s="5" t="n">
        <v>-7900</v>
      </c>
      <c r="C12" s="5" t="n">
        <v>-11116</v>
      </c>
    </row>
    <row r="13" spans="1:3">
      <c r="A13" s="4" t="s">
        <v>90</v>
      </c>
      <c r="B13" s="5" t="n">
        <v>-7900</v>
      </c>
      <c r="C13" s="5" t="n">
        <v>-11116</v>
      </c>
    </row>
    <row r="14" spans="1:3">
      <c r="A14" s="4" t="s">
        <v>91</v>
      </c>
      <c r="B14" s="5" t="n">
        <v>22</v>
      </c>
      <c r="C14" s="5" t="n">
        <v>372</v>
      </c>
    </row>
    <row r="15" spans="1:3">
      <c r="A15" s="4" t="s">
        <v>92</v>
      </c>
      <c r="B15" s="6" t="n">
        <v>-7878</v>
      </c>
      <c r="C15" s="6" t="n">
        <v>-10744</v>
      </c>
    </row>
    <row r="16" spans="1:3">
      <c r="A16" s="4" t="s">
        <v>93</v>
      </c>
      <c r="B16" s="8" t="n">
        <v>-0.06</v>
      </c>
      <c r="C16" s="8" t="n">
        <v>-0.08</v>
      </c>
    </row>
    <row r="17" spans="1:3">
      <c r="A17" s="4" t="s">
        <v>94</v>
      </c>
      <c r="B17" s="5" t="n">
        <v>138784</v>
      </c>
      <c r="C17" s="5" t="n">
        <v>129421</v>
      </c>
    </row>
    <row r="18" spans="1:3">
      <c r="A18" s="4" t="s">
        <v>95</v>
      </c>
      <c r="B18" s="6" t="n">
        <v>-7878</v>
      </c>
      <c r="C18" s="6" t="n">
        <v>-107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2</v>
      </c>
      <c r="B1" s="2" t="s">
        <v>493</v>
      </c>
      <c r="C1" s="2" t="s">
        <v>1</v>
      </c>
    </row>
    <row r="2" spans="1:5">
      <c r="B2" s="2" t="s">
        <v>494</v>
      </c>
      <c r="C2" s="2" t="s">
        <v>2</v>
      </c>
      <c r="D2" s="2" t="s">
        <v>37</v>
      </c>
      <c r="E2" s="2" t="s">
        <v>495</v>
      </c>
    </row>
    <row r="3" spans="1:5">
      <c r="A3" s="4" t="s">
        <v>39</v>
      </c>
      <c r="C3" s="6" t="n">
        <v>4614</v>
      </c>
      <c r="D3" s="6" t="n">
        <v>2016</v>
      </c>
    </row>
    <row r="4" spans="1:5">
      <c r="A4" s="4" t="s">
        <v>44</v>
      </c>
      <c r="C4" s="5" t="n">
        <v>3388</v>
      </c>
      <c r="D4" s="5" t="n">
        <v>6167</v>
      </c>
    </row>
    <row r="5" spans="1:5">
      <c r="A5" s="4" t="s">
        <v>45</v>
      </c>
      <c r="D5" s="5" t="n">
        <v>434</v>
      </c>
    </row>
    <row r="6" spans="1:5">
      <c r="A6" s="4" t="s">
        <v>496</v>
      </c>
      <c r="C6" s="5" t="n">
        <v>8002</v>
      </c>
      <c r="D6" s="5" t="n">
        <v>8617</v>
      </c>
      <c r="E6" s="6" t="n">
        <v>17974</v>
      </c>
    </row>
    <row r="7" spans="1:5">
      <c r="A7" s="4" t="s">
        <v>497</v>
      </c>
      <c r="C7" s="5" t="n">
        <v>708</v>
      </c>
      <c r="D7" s="5" t="n">
        <v>834</v>
      </c>
    </row>
    <row r="8" spans="1:5">
      <c r="A8" s="4" t="s">
        <v>282</v>
      </c>
    </row>
    <row r="9" spans="1:5">
      <c r="A9" s="4" t="s">
        <v>283</v>
      </c>
      <c r="B9" s="6" t="n">
        <v>700</v>
      </c>
    </row>
    <row r="10" spans="1:5">
      <c r="A10" s="4" t="s">
        <v>278</v>
      </c>
    </row>
    <row r="11" spans="1:5">
      <c r="A11" s="4" t="s">
        <v>44</v>
      </c>
      <c r="C11" s="5" t="n">
        <v>3400</v>
      </c>
      <c r="D11" s="5" t="n">
        <v>6200</v>
      </c>
    </row>
    <row r="12" spans="1:5">
      <c r="A12" s="4" t="s">
        <v>497</v>
      </c>
      <c r="C12" s="5" t="n">
        <v>600</v>
      </c>
    </row>
    <row r="13" spans="1:5">
      <c r="A13" s="4" t="s">
        <v>498</v>
      </c>
      <c r="C13" s="5" t="n">
        <v>3400</v>
      </c>
      <c r="D13" s="5" t="n">
        <v>6200</v>
      </c>
    </row>
    <row r="14" spans="1:5">
      <c r="A14" s="4" t="s">
        <v>237</v>
      </c>
    </row>
    <row r="15" spans="1:5">
      <c r="A15" s="4" t="s">
        <v>497</v>
      </c>
      <c r="C15" s="5" t="n">
        <v>100</v>
      </c>
    </row>
    <row r="16" spans="1:5">
      <c r="A16" s="4" t="s">
        <v>286</v>
      </c>
    </row>
    <row r="17" spans="1:5">
      <c r="A17" s="4" t="s">
        <v>499</v>
      </c>
      <c r="C17" s="5" t="n">
        <v>400</v>
      </c>
      <c r="D17" s="6" t="n">
        <v>400</v>
      </c>
    </row>
    <row r="18" spans="1:5">
      <c r="A18" s="4" t="s">
        <v>497</v>
      </c>
      <c r="C18" s="6" t="n">
        <v>600</v>
      </c>
    </row>
    <row r="19" spans="1:5">
      <c r="A19" s="4" t="s">
        <v>295</v>
      </c>
    </row>
    <row r="20" spans="1:5">
      <c r="A20" s="4" t="s">
        <v>283</v>
      </c>
      <c r="B20" s="6" t="n">
        <v>27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7</v>
      </c>
    </row>
    <row r="3" spans="1:3">
      <c r="A3" s="4" t="s">
        <v>215</v>
      </c>
    </row>
    <row r="4" spans="1:3">
      <c r="A4" s="3" t="s">
        <v>201</v>
      </c>
    </row>
    <row r="5" spans="1:3">
      <c r="A5" s="4" t="s">
        <v>501</v>
      </c>
      <c r="B5" s="5" t="n">
        <v>98013256</v>
      </c>
      <c r="C5" s="5" t="n">
        <v>98686000</v>
      </c>
    </row>
    <row r="6" spans="1:3">
      <c r="A6" s="4" t="s">
        <v>502</v>
      </c>
    </row>
    <row r="7" spans="1:3">
      <c r="A7" s="3" t="s">
        <v>201</v>
      </c>
    </row>
    <row r="8" spans="1:3">
      <c r="A8" s="4" t="s">
        <v>501</v>
      </c>
      <c r="B8" s="5" t="n">
        <v>0</v>
      </c>
      <c r="C8" s="5" t="n">
        <v>5910000</v>
      </c>
    </row>
    <row r="9" spans="1:3">
      <c r="A9" s="4" t="s">
        <v>503</v>
      </c>
    </row>
    <row r="10" spans="1:3">
      <c r="A10" s="3" t="s">
        <v>201</v>
      </c>
    </row>
    <row r="11" spans="1:3">
      <c r="A11" s="4" t="s">
        <v>501</v>
      </c>
      <c r="B11" s="5" t="n">
        <v>421268</v>
      </c>
      <c r="C11" s="5" t="n">
        <v>2401268</v>
      </c>
    </row>
    <row r="12" spans="1:3">
      <c r="A12" s="4" t="s">
        <v>504</v>
      </c>
    </row>
    <row r="13" spans="1:3">
      <c r="A13" s="3" t="s">
        <v>201</v>
      </c>
    </row>
    <row r="14" spans="1:3">
      <c r="A14" s="4" t="s">
        <v>501</v>
      </c>
      <c r="B14" s="5" t="n">
        <v>909837</v>
      </c>
      <c r="C14" s="5" t="n">
        <v>9386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8"/>
  </cols>
  <sheetData>
    <row r="1" spans="1:2">
      <c r="A1" s="1" t="s">
        <v>505</v>
      </c>
      <c r="B1" s="2" t="s">
        <v>1</v>
      </c>
    </row>
    <row r="2" spans="1:2">
      <c r="B2" s="2" t="s">
        <v>2</v>
      </c>
    </row>
    <row r="3" spans="1:2">
      <c r="A3" s="4" t="s">
        <v>506</v>
      </c>
    </row>
    <row r="4" spans="1:2">
      <c r="A4" s="3" t="s">
        <v>207</v>
      </c>
    </row>
    <row r="5" spans="1:2">
      <c r="A5" s="4" t="s">
        <v>507</v>
      </c>
      <c r="B5" s="4" t="s">
        <v>508</v>
      </c>
    </row>
    <row r="6" spans="1:2">
      <c r="A6" s="4" t="s">
        <v>509</v>
      </c>
    </row>
    <row r="7" spans="1:2">
      <c r="A7" s="3" t="s">
        <v>207</v>
      </c>
    </row>
    <row r="8" spans="1:2">
      <c r="A8" s="4" t="s">
        <v>507</v>
      </c>
      <c r="B8" s="4" t="s">
        <v>510</v>
      </c>
    </row>
    <row r="9" spans="1:2">
      <c r="A9" s="4" t="s">
        <v>511</v>
      </c>
    </row>
    <row r="10" spans="1:2">
      <c r="A10" s="3" t="s">
        <v>207</v>
      </c>
    </row>
    <row r="11" spans="1:2">
      <c r="A11" s="4" t="s">
        <v>507</v>
      </c>
      <c r="B11" s="4" t="s">
        <v>418</v>
      </c>
    </row>
    <row r="12" spans="1:2">
      <c r="A12" s="4" t="s">
        <v>512</v>
      </c>
    </row>
    <row r="13" spans="1:2">
      <c r="A13" s="3" t="s">
        <v>207</v>
      </c>
    </row>
    <row r="14" spans="1:2">
      <c r="A14" s="4" t="s">
        <v>507</v>
      </c>
      <c r="B14" s="4" t="s">
        <v>513</v>
      </c>
    </row>
    <row r="15" spans="1:2">
      <c r="A15" s="4" t="s">
        <v>514</v>
      </c>
    </row>
    <row r="16" spans="1:2">
      <c r="A16" s="3" t="s">
        <v>207</v>
      </c>
    </row>
    <row r="17" spans="1:2">
      <c r="A17" s="4" t="s">
        <v>507</v>
      </c>
      <c r="B17" s="4" t="s">
        <v>420</v>
      </c>
    </row>
    <row r="18" spans="1:2">
      <c r="A18" s="4" t="s">
        <v>515</v>
      </c>
    </row>
    <row r="19" spans="1:2">
      <c r="A19" s="3" t="s">
        <v>207</v>
      </c>
    </row>
    <row r="20" spans="1:2">
      <c r="A20" s="4" t="s">
        <v>507</v>
      </c>
      <c r="B20" s="4" t="s">
        <v>418</v>
      </c>
    </row>
    <row r="21" spans="1:2">
      <c r="A21" s="4" t="s">
        <v>516</v>
      </c>
    </row>
    <row r="22" spans="1:2">
      <c r="A22" s="3" t="s">
        <v>207</v>
      </c>
    </row>
    <row r="23" spans="1:2">
      <c r="A23" s="4" t="s">
        <v>507</v>
      </c>
      <c r="B23" s="4" t="s">
        <v>420</v>
      </c>
    </row>
    <row r="24" spans="1:2">
      <c r="A24" s="4" t="s">
        <v>517</v>
      </c>
    </row>
    <row r="25" spans="1:2">
      <c r="A25" s="3" t="s">
        <v>207</v>
      </c>
    </row>
    <row r="26" spans="1:2">
      <c r="A26" s="4" t="s">
        <v>507</v>
      </c>
      <c r="B26" s="4" t="s">
        <v>510</v>
      </c>
    </row>
    <row r="27" spans="1:2">
      <c r="A27" s="4" t="s">
        <v>518</v>
      </c>
    </row>
    <row r="28" spans="1:2">
      <c r="A28" s="3" t="s">
        <v>207</v>
      </c>
    </row>
    <row r="29" spans="1:2">
      <c r="A29" s="4" t="s">
        <v>507</v>
      </c>
      <c r="B29" s="4" t="s">
        <v>519</v>
      </c>
    </row>
    <row r="30" spans="1:2">
      <c r="A30" s="4" t="s">
        <v>520</v>
      </c>
    </row>
    <row r="31" spans="1:2">
      <c r="A31" s="3" t="s">
        <v>207</v>
      </c>
    </row>
    <row r="32" spans="1:2">
      <c r="A32" s="4" t="s">
        <v>507</v>
      </c>
      <c r="B32" s="4" t="s">
        <v>510</v>
      </c>
    </row>
    <row r="33" spans="1:2">
      <c r="A33" s="4" t="s">
        <v>521</v>
      </c>
    </row>
    <row r="34" spans="1:2">
      <c r="A34" s="3" t="s">
        <v>207</v>
      </c>
    </row>
    <row r="35" spans="1:2">
      <c r="A35" s="4" t="s">
        <v>507</v>
      </c>
      <c r="B35" s="4" t="s">
        <v>5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7"/>
    <col customWidth="1" max="5" min="5" width="37"/>
    <col customWidth="1" max="6" min="6" width="30"/>
    <col customWidth="1" max="7" min="7" width="24"/>
  </cols>
  <sheetData>
    <row r="1" spans="1:7">
      <c r="A1" s="1" t="s">
        <v>523</v>
      </c>
      <c r="B1" s="2" t="s">
        <v>524</v>
      </c>
      <c r="C1" s="2" t="s">
        <v>525</v>
      </c>
      <c r="D1" s="2" t="s">
        <v>320</v>
      </c>
      <c r="E1" s="2" t="s">
        <v>526</v>
      </c>
      <c r="F1" s="2" t="s">
        <v>74</v>
      </c>
      <c r="G1" s="2" t="s">
        <v>527</v>
      </c>
    </row>
    <row r="2" spans="1:7">
      <c r="A2" s="3" t="s">
        <v>528</v>
      </c>
    </row>
    <row r="3" spans="1:7">
      <c r="A3" s="4" t="s">
        <v>331</v>
      </c>
      <c r="C3" s="6" t="n">
        <v>8500000</v>
      </c>
    </row>
    <row r="4" spans="1:7">
      <c r="A4" s="4" t="s">
        <v>76</v>
      </c>
      <c r="D4" s="7" t="n">
        <v>0.001</v>
      </c>
      <c r="F4" s="7" t="n">
        <v>0.001</v>
      </c>
      <c r="G4" s="7" t="n">
        <v>0.001</v>
      </c>
    </row>
    <row r="5" spans="1:7">
      <c r="A5" s="4" t="s">
        <v>529</v>
      </c>
      <c r="D5" s="5" t="n">
        <v>98013256</v>
      </c>
      <c r="F5" s="5" t="n">
        <v>98686000</v>
      </c>
    </row>
    <row r="6" spans="1:7">
      <c r="A6" s="4" t="s">
        <v>530</v>
      </c>
    </row>
    <row r="7" spans="1:7">
      <c r="A7" s="3" t="s">
        <v>528</v>
      </c>
    </row>
    <row r="8" spans="1:7">
      <c r="A8" s="4" t="s">
        <v>331</v>
      </c>
      <c r="B8" s="6" t="n">
        <v>6890000</v>
      </c>
    </row>
    <row r="9" spans="1:7">
      <c r="A9" s="4" t="s">
        <v>336</v>
      </c>
      <c r="B9" s="4" t="s">
        <v>460</v>
      </c>
    </row>
    <row r="10" spans="1:7">
      <c r="A10" s="4" t="s">
        <v>531</v>
      </c>
      <c r="B10" s="6" t="n">
        <v>7250000</v>
      </c>
    </row>
    <row r="11" spans="1:7">
      <c r="A11" s="4" t="s">
        <v>532</v>
      </c>
      <c r="D11" s="4" t="s">
        <v>533</v>
      </c>
    </row>
    <row r="12" spans="1:7">
      <c r="A12" s="4" t="s">
        <v>534</v>
      </c>
      <c r="B12" s="4" t="s">
        <v>535</v>
      </c>
    </row>
    <row r="13" spans="1:7">
      <c r="A13" s="4" t="s">
        <v>536</v>
      </c>
      <c r="B13" s="6" t="n">
        <v>1</v>
      </c>
    </row>
    <row r="14" spans="1:7">
      <c r="A14" s="4" t="s">
        <v>537</v>
      </c>
      <c r="B14" s="5" t="n">
        <v>1</v>
      </c>
    </row>
    <row r="15" spans="1:7">
      <c r="A15" s="4" t="s">
        <v>538</v>
      </c>
      <c r="B15" s="5" t="n">
        <v>1</v>
      </c>
    </row>
    <row r="16" spans="1:7">
      <c r="A16" s="4" t="s">
        <v>539</v>
      </c>
      <c r="B16" s="5" t="n">
        <v>1</v>
      </c>
    </row>
    <row r="17" spans="1:7">
      <c r="A17" s="4" t="s">
        <v>425</v>
      </c>
      <c r="B17" s="8" t="n">
        <v>0.35</v>
      </c>
    </row>
    <row r="18" spans="1:7">
      <c r="A18" s="4" t="s">
        <v>540</v>
      </c>
      <c r="B18" s="4" t="s">
        <v>420</v>
      </c>
    </row>
    <row r="19" spans="1:7">
      <c r="A19" s="4" t="s">
        <v>529</v>
      </c>
      <c r="B19" s="5" t="n">
        <v>7200000</v>
      </c>
    </row>
    <row r="20" spans="1:7">
      <c r="A20" s="4" t="s">
        <v>541</v>
      </c>
      <c r="B20" s="6" t="n">
        <v>368000</v>
      </c>
    </row>
    <row r="21" spans="1:7">
      <c r="A21" s="4" t="s">
        <v>542</v>
      </c>
      <c r="B21" s="4" t="s">
        <v>277</v>
      </c>
    </row>
    <row r="22" spans="1:7">
      <c r="A22" s="4" t="s">
        <v>543</v>
      </c>
    </row>
    <row r="23" spans="1:7">
      <c r="A23" s="3" t="s">
        <v>528</v>
      </c>
    </row>
    <row r="24" spans="1:7">
      <c r="A24" s="4" t="s">
        <v>336</v>
      </c>
      <c r="D24" s="4" t="s">
        <v>456</v>
      </c>
    </row>
    <row r="25" spans="1:7">
      <c r="A25" s="4" t="s">
        <v>536</v>
      </c>
      <c r="B25" s="6" t="n">
        <v>100</v>
      </c>
    </row>
    <row r="26" spans="1:7">
      <c r="A26" s="4" t="s">
        <v>544</v>
      </c>
      <c r="B26" s="5" t="n">
        <v>13355</v>
      </c>
    </row>
    <row r="27" spans="1:7">
      <c r="A27" s="4" t="s">
        <v>539</v>
      </c>
      <c r="B27" s="5" t="n">
        <v>1</v>
      </c>
    </row>
    <row r="28" spans="1:7">
      <c r="A28" s="4" t="s">
        <v>425</v>
      </c>
      <c r="B28" s="8" t="n">
        <v>0.35</v>
      </c>
    </row>
    <row r="29" spans="1:7">
      <c r="A29" s="4" t="s">
        <v>540</v>
      </c>
      <c r="B29" s="4" t="s">
        <v>420</v>
      </c>
    </row>
    <row r="30" spans="1:7">
      <c r="A30" s="4" t="s">
        <v>545</v>
      </c>
      <c r="B30" s="4" t="s">
        <v>288</v>
      </c>
    </row>
    <row r="31" spans="1:7">
      <c r="A31" s="4" t="s">
        <v>546</v>
      </c>
      <c r="B31" s="6" t="n">
        <v>1340000</v>
      </c>
      <c r="D31" s="6" t="n">
        <v>1300000</v>
      </c>
    </row>
    <row r="32" spans="1:7">
      <c r="A32" s="4" t="s">
        <v>334</v>
      </c>
    </row>
    <row r="33" spans="1:7">
      <c r="A33" s="3" t="s">
        <v>528</v>
      </c>
    </row>
    <row r="34" spans="1:7">
      <c r="A34" s="4" t="s">
        <v>331</v>
      </c>
      <c r="D34" s="6" t="n">
        <v>7200000</v>
      </c>
    </row>
    <row r="35" spans="1:7">
      <c r="A35" s="4" t="s">
        <v>336</v>
      </c>
      <c r="C35" s="4" t="s">
        <v>304</v>
      </c>
    </row>
    <row r="36" spans="1:7">
      <c r="A36" s="4" t="s">
        <v>547</v>
      </c>
      <c r="C36" s="4" t="s">
        <v>289</v>
      </c>
    </row>
    <row r="37" spans="1:7">
      <c r="A37" s="4" t="s">
        <v>548</v>
      </c>
      <c r="C37" s="5" t="n">
        <v>30</v>
      </c>
    </row>
    <row r="38" spans="1:7">
      <c r="A38" s="4" t="s">
        <v>335</v>
      </c>
      <c r="E38" s="5" t="n">
        <v>2625000</v>
      </c>
    </row>
    <row r="39" spans="1:7">
      <c r="A39" s="4" t="s">
        <v>532</v>
      </c>
      <c r="C39" s="4" t="s">
        <v>533</v>
      </c>
    </row>
    <row r="40" spans="1:7">
      <c r="A40" s="4" t="s">
        <v>549</v>
      </c>
      <c r="C40" s="6" t="n">
        <v>250000</v>
      </c>
    </row>
    <row r="41" spans="1:7">
      <c r="A41" s="4" t="s">
        <v>550</v>
      </c>
      <c r="E41" s="6" t="n">
        <v>2600000</v>
      </c>
    </row>
    <row r="42" spans="1:7">
      <c r="A42" s="4" t="s">
        <v>551</v>
      </c>
      <c r="E42" s="6" t="n">
        <v>200000</v>
      </c>
    </row>
    <row r="43" spans="1:7">
      <c r="A43" s="4" t="s">
        <v>552</v>
      </c>
    </row>
    <row r="44" spans="1:7">
      <c r="A44" s="3" t="s">
        <v>528</v>
      </c>
    </row>
    <row r="45" spans="1:7">
      <c r="A45" s="4" t="s">
        <v>336</v>
      </c>
      <c r="E45" s="4" t="s">
        <v>304</v>
      </c>
    </row>
    <row r="46" spans="1:7">
      <c r="A46" s="4" t="s">
        <v>553</v>
      </c>
      <c r="E46" s="6" t="n">
        <v>1300000</v>
      </c>
    </row>
    <row r="47" spans="1:7">
      <c r="A47" s="4" t="s">
        <v>433</v>
      </c>
    </row>
    <row r="48" spans="1:7">
      <c r="A48" s="3" t="s">
        <v>528</v>
      </c>
    </row>
    <row r="49" spans="1:7">
      <c r="A49" s="4" t="s">
        <v>425</v>
      </c>
      <c r="D49" s="8" t="n">
        <v>0.35</v>
      </c>
      <c r="F49" s="8" t="n">
        <v>0.5</v>
      </c>
    </row>
    <row r="50" spans="1:7">
      <c r="A50" s="4" t="s">
        <v>554</v>
      </c>
    </row>
    <row r="51" spans="1:7">
      <c r="A51" s="3" t="s">
        <v>528</v>
      </c>
    </row>
    <row r="52" spans="1:7">
      <c r="A52" s="4" t="s">
        <v>555</v>
      </c>
      <c r="E52" s="13" t="n">
        <v>0.3462</v>
      </c>
    </row>
    <row r="53" spans="1:7">
      <c r="A53" s="4" t="s">
        <v>430</v>
      </c>
    </row>
    <row r="54" spans="1:7">
      <c r="A54" s="3" t="s">
        <v>528</v>
      </c>
    </row>
    <row r="55" spans="1:7">
      <c r="A55" s="4" t="s">
        <v>425</v>
      </c>
      <c r="D55" s="6" t="n">
        <v>5</v>
      </c>
      <c r="F55" s="6" t="n">
        <v>5</v>
      </c>
    </row>
    <row r="56" spans="1:7">
      <c r="A56" s="4" t="s">
        <v>556</v>
      </c>
    </row>
    <row r="57" spans="1:7">
      <c r="A57" s="3" t="s">
        <v>528</v>
      </c>
    </row>
    <row r="58" spans="1:7">
      <c r="A58" s="4" t="s">
        <v>331</v>
      </c>
      <c r="B58" s="6" t="n">
        <v>15000000</v>
      </c>
    </row>
    <row r="59" spans="1:7">
      <c r="A59" s="4" t="s">
        <v>343</v>
      </c>
    </row>
    <row r="60" spans="1:7">
      <c r="A60" s="3" t="s">
        <v>528</v>
      </c>
    </row>
    <row r="61" spans="1:7">
      <c r="A61" s="4" t="s">
        <v>557</v>
      </c>
      <c r="C61" s="5" t="n">
        <v>100</v>
      </c>
    </row>
    <row r="62" spans="1:7">
      <c r="A62" s="4" t="s">
        <v>335</v>
      </c>
      <c r="C62" s="5" t="n">
        <v>8535000</v>
      </c>
    </row>
    <row r="63" spans="1:7">
      <c r="A63" s="4" t="s">
        <v>555</v>
      </c>
      <c r="C63" s="8" t="n">
        <v>0.32</v>
      </c>
      <c r="E63" s="13" t="n">
        <v>0.54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v>
      </c>
    </row>
    <row r="3" spans="1:2">
      <c r="A3" s="3" t="s">
        <v>213</v>
      </c>
    </row>
    <row r="4" spans="1:2">
      <c r="A4" s="4" t="s">
        <v>559</v>
      </c>
      <c r="B4" s="4" t="s">
        <v>418</v>
      </c>
    </row>
    <row r="5" spans="1:2">
      <c r="A5" s="4" t="s">
        <v>430</v>
      </c>
    </row>
    <row r="6" spans="1:2">
      <c r="A6" s="3" t="s">
        <v>213</v>
      </c>
    </row>
    <row r="7" spans="1:2">
      <c r="A7" s="4" t="s">
        <v>560</v>
      </c>
      <c r="B7"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61</v>
      </c>
      <c r="B1" s="2" t="s">
        <v>1</v>
      </c>
    </row>
    <row r="2" spans="1:3">
      <c r="B2" s="2" t="s">
        <v>2</v>
      </c>
      <c r="C2" s="2" t="s">
        <v>562</v>
      </c>
    </row>
    <row r="3" spans="1:3">
      <c r="A3" s="4" t="s">
        <v>563</v>
      </c>
      <c r="B3" s="4" t="s">
        <v>21</v>
      </c>
    </row>
    <row r="4" spans="1:3">
      <c r="A4" s="4" t="s">
        <v>564</v>
      </c>
      <c r="B4" s="6" t="n">
        <v>20</v>
      </c>
    </row>
    <row r="5" spans="1:3">
      <c r="A5" s="4" t="s">
        <v>565</v>
      </c>
      <c r="B5" s="5" t="n">
        <v>1</v>
      </c>
    </row>
    <row r="6" spans="1:3">
      <c r="A6" s="4" t="s">
        <v>566</v>
      </c>
      <c r="B6" s="6" t="n">
        <v>65</v>
      </c>
    </row>
    <row r="7" spans="1:3">
      <c r="A7" s="4" t="s">
        <v>567</v>
      </c>
      <c r="B7" s="4" t="s">
        <v>568</v>
      </c>
    </row>
    <row r="8" spans="1:3">
      <c r="A8" s="4" t="s">
        <v>569</v>
      </c>
      <c r="B8" s="4" t="s">
        <v>304</v>
      </c>
    </row>
    <row r="9" spans="1:3">
      <c r="A9" s="4" t="s">
        <v>570</v>
      </c>
    </row>
    <row r="10" spans="1:3">
      <c r="A10" s="4" t="s">
        <v>571</v>
      </c>
      <c r="C10" s="6" t="n">
        <v>200</v>
      </c>
    </row>
    <row r="11" spans="1:3">
      <c r="A11" s="4" t="s">
        <v>572</v>
      </c>
      <c r="C11" s="6" t="n">
        <v>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16"/>
    <col customWidth="1" max="6" min="6" width="16"/>
    <col customWidth="1" max="7" min="7" width="21"/>
    <col customWidth="1" max="8" min="8" width="29"/>
    <col customWidth="1" max="9" min="9" width="29"/>
    <col customWidth="1" max="10" min="10" width="37"/>
    <col customWidth="1" max="11" min="11" width="35"/>
    <col customWidth="1" max="12" min="12" width="29"/>
    <col customWidth="1" max="13" min="13" width="21"/>
  </cols>
  <sheetData>
    <row r="1" spans="1:13">
      <c r="A1" s="1" t="s">
        <v>573</v>
      </c>
      <c r="B1" s="2" t="s">
        <v>574</v>
      </c>
      <c r="C1" s="2" t="s">
        <v>575</v>
      </c>
      <c r="D1" s="2" t="s">
        <v>576</v>
      </c>
      <c r="E1" s="2" t="s">
        <v>577</v>
      </c>
      <c r="F1" s="2" t="s">
        <v>578</v>
      </c>
      <c r="G1" s="2" t="s">
        <v>579</v>
      </c>
      <c r="H1" s="2" t="s">
        <v>576</v>
      </c>
      <c r="I1" s="2" t="s">
        <v>576</v>
      </c>
      <c r="J1" s="2" t="s">
        <v>580</v>
      </c>
      <c r="K1" s="2" t="s">
        <v>581</v>
      </c>
      <c r="L1" s="2" t="s">
        <v>576</v>
      </c>
      <c r="M1" s="2" t="s">
        <v>272</v>
      </c>
    </row>
    <row r="2" spans="1:13">
      <c r="A2" s="3" t="s">
        <v>582</v>
      </c>
    </row>
    <row r="3" spans="1:13">
      <c r="A3" s="4" t="s">
        <v>583</v>
      </c>
      <c r="D3" s="5" t="n">
        <v>2</v>
      </c>
      <c r="H3" s="5" t="n">
        <v>2</v>
      </c>
      <c r="I3" s="5" t="n">
        <v>2</v>
      </c>
      <c r="J3" s="5" t="n">
        <v>2</v>
      </c>
      <c r="K3" s="5" t="n">
        <v>2</v>
      </c>
      <c r="L3" s="5" t="n">
        <v>2</v>
      </c>
    </row>
    <row r="4" spans="1:13">
      <c r="A4" s="4" t="s">
        <v>584</v>
      </c>
      <c r="B4" s="6" t="n">
        <v>2000000</v>
      </c>
    </row>
    <row r="5" spans="1:13">
      <c r="A5" s="3" t="s">
        <v>42</v>
      </c>
    </row>
    <row r="6" spans="1:13">
      <c r="A6" s="4" t="s">
        <v>42</v>
      </c>
      <c r="D6" s="6" t="n">
        <v>244137000</v>
      </c>
      <c r="H6" s="6" t="n">
        <v>244137000</v>
      </c>
      <c r="I6" s="6" t="n">
        <v>244137000</v>
      </c>
      <c r="J6" s="6" t="n">
        <v>244137000</v>
      </c>
      <c r="K6" s="6" t="n">
        <v>244137000</v>
      </c>
      <c r="L6" s="6" t="n">
        <v>244137000</v>
      </c>
      <c r="M6" s="6" t="n">
        <v>229175000</v>
      </c>
    </row>
    <row r="7" spans="1:13">
      <c r="A7" s="4" t="s">
        <v>43</v>
      </c>
      <c r="D7" s="6" t="n">
        <v>87972000</v>
      </c>
      <c r="H7" s="6" t="n">
        <v>87972000</v>
      </c>
      <c r="I7" s="6" t="n">
        <v>87972000</v>
      </c>
      <c r="J7" s="6" t="n">
        <v>87972000</v>
      </c>
      <c r="K7" s="6" t="n">
        <v>87972000</v>
      </c>
      <c r="L7" s="6" t="n">
        <v>87972000</v>
      </c>
      <c r="M7" s="5" t="n">
        <v>88124000</v>
      </c>
    </row>
    <row r="8" spans="1:13">
      <c r="A8" s="4" t="s">
        <v>278</v>
      </c>
    </row>
    <row r="9" spans="1:13">
      <c r="A9" s="3" t="s">
        <v>582</v>
      </c>
    </row>
    <row r="10" spans="1:13">
      <c r="A10" s="4" t="s">
        <v>585</v>
      </c>
      <c r="J10" s="11" t="n">
        <v>8.4</v>
      </c>
      <c r="K10" s="11" t="n">
        <v>8.4</v>
      </c>
    </row>
    <row r="11" spans="1:13">
      <c r="A11" s="4" t="s">
        <v>586</v>
      </c>
      <c r="H11" s="4" t="s">
        <v>420</v>
      </c>
    </row>
    <row r="12" spans="1:13">
      <c r="A12" s="4" t="s">
        <v>287</v>
      </c>
      <c r="D12" s="4" t="s">
        <v>288</v>
      </c>
      <c r="H12" s="4" t="s">
        <v>288</v>
      </c>
      <c r="I12" s="4" t="s">
        <v>288</v>
      </c>
      <c r="J12" s="4" t="s">
        <v>288</v>
      </c>
      <c r="K12" s="4" t="s">
        <v>288</v>
      </c>
      <c r="L12" s="4" t="s">
        <v>288</v>
      </c>
    </row>
    <row r="13" spans="1:13">
      <c r="A13" s="4" t="s">
        <v>587</v>
      </c>
      <c r="E13" s="5" t="n">
        <v>9400</v>
      </c>
    </row>
    <row r="14" spans="1:13">
      <c r="A14" s="4" t="s">
        <v>588</v>
      </c>
    </row>
    <row r="15" spans="1:13">
      <c r="A15" s="3" t="s">
        <v>582</v>
      </c>
    </row>
    <row r="16" spans="1:13">
      <c r="A16" s="4" t="s">
        <v>589</v>
      </c>
      <c r="F16" s="5" t="n">
        <v>100</v>
      </c>
    </row>
    <row r="17" spans="1:13">
      <c r="A17" s="4" t="s">
        <v>590</v>
      </c>
    </row>
    <row r="18" spans="1:13">
      <c r="A18" s="3" t="s">
        <v>582</v>
      </c>
    </row>
    <row r="19" spans="1:13">
      <c r="A19" s="4" t="s">
        <v>589</v>
      </c>
      <c r="F19" s="5" t="n">
        <v>1000</v>
      </c>
    </row>
    <row r="20" spans="1:13">
      <c r="A20" s="4" t="s">
        <v>591</v>
      </c>
    </row>
    <row r="21" spans="1:13">
      <c r="A21" s="3" t="s">
        <v>582</v>
      </c>
    </row>
    <row r="22" spans="1:13">
      <c r="A22" s="4" t="s">
        <v>592</v>
      </c>
      <c r="G22" s="4" t="s">
        <v>593</v>
      </c>
    </row>
    <row r="23" spans="1:13">
      <c r="A23" s="4" t="s">
        <v>594</v>
      </c>
      <c r="G23" s="4" t="s">
        <v>21</v>
      </c>
    </row>
    <row r="24" spans="1:13">
      <c r="A24" s="4" t="s">
        <v>595</v>
      </c>
      <c r="G24" s="4" t="s">
        <v>508</v>
      </c>
    </row>
    <row r="25" spans="1:13">
      <c r="A25" s="4" t="s">
        <v>584</v>
      </c>
      <c r="G25" s="6" t="n">
        <v>124000</v>
      </c>
    </row>
    <row r="26" spans="1:13">
      <c r="A26" s="4" t="s">
        <v>596</v>
      </c>
      <c r="G26" s="5" t="n">
        <v>100000</v>
      </c>
    </row>
    <row r="27" spans="1:13">
      <c r="A27" s="4" t="s">
        <v>597</v>
      </c>
      <c r="G27" s="6" t="n">
        <v>12000</v>
      </c>
    </row>
    <row r="28" spans="1:13">
      <c r="A28" s="4" t="s">
        <v>598</v>
      </c>
    </row>
    <row r="29" spans="1:13">
      <c r="A29" s="3" t="s">
        <v>582</v>
      </c>
    </row>
    <row r="30" spans="1:13">
      <c r="A30" s="4" t="s">
        <v>592</v>
      </c>
      <c r="D30" s="4" t="s">
        <v>418</v>
      </c>
      <c r="H30" s="4" t="s">
        <v>418</v>
      </c>
      <c r="I30" s="4" t="s">
        <v>418</v>
      </c>
      <c r="J30" s="4" t="s">
        <v>418</v>
      </c>
      <c r="K30" s="4" t="s">
        <v>418</v>
      </c>
      <c r="L30" s="4" t="s">
        <v>418</v>
      </c>
    </row>
    <row r="31" spans="1:13">
      <c r="A31" s="4" t="s">
        <v>594</v>
      </c>
      <c r="D31" s="4" t="s">
        <v>21</v>
      </c>
    </row>
    <row r="32" spans="1:13">
      <c r="A32" s="4" t="s">
        <v>595</v>
      </c>
      <c r="D32" s="4" t="s">
        <v>418</v>
      </c>
    </row>
    <row r="33" spans="1:13">
      <c r="A33" s="4" t="s">
        <v>596</v>
      </c>
      <c r="D33" s="6" t="n">
        <v>16000</v>
      </c>
    </row>
    <row r="34" spans="1:13">
      <c r="A34" s="4" t="s">
        <v>599</v>
      </c>
    </row>
    <row r="35" spans="1:13">
      <c r="A35" s="3" t="s">
        <v>582</v>
      </c>
    </row>
    <row r="36" spans="1:13">
      <c r="A36" s="4" t="s">
        <v>600</v>
      </c>
      <c r="D36" s="6" t="n">
        <v>100000</v>
      </c>
      <c r="H36" s="6" t="n">
        <v>100000</v>
      </c>
      <c r="I36" s="6" t="n">
        <v>100000</v>
      </c>
      <c r="J36" s="6" t="n">
        <v>100000</v>
      </c>
      <c r="K36" s="6" t="n">
        <v>100000</v>
      </c>
      <c r="L36" s="6" t="n">
        <v>100000</v>
      </c>
    </row>
    <row r="37" spans="1:13">
      <c r="A37" s="4" t="s">
        <v>601</v>
      </c>
    </row>
    <row r="38" spans="1:13">
      <c r="A38" s="3" t="s">
        <v>582</v>
      </c>
    </row>
    <row r="39" spans="1:13">
      <c r="A39" s="4" t="s">
        <v>602</v>
      </c>
      <c r="D39" s="5" t="n">
        <v>6</v>
      </c>
      <c r="H39" s="5" t="n">
        <v>6</v>
      </c>
      <c r="I39" s="5" t="n">
        <v>6</v>
      </c>
      <c r="J39" s="5" t="n">
        <v>6</v>
      </c>
      <c r="K39" s="5" t="n">
        <v>6</v>
      </c>
      <c r="L39" s="5" t="n">
        <v>6</v>
      </c>
    </row>
    <row r="40" spans="1:13">
      <c r="A40" s="4" t="s">
        <v>603</v>
      </c>
    </row>
    <row r="41" spans="1:13">
      <c r="A41" s="3" t="s">
        <v>582</v>
      </c>
    </row>
    <row r="42" spans="1:13">
      <c r="A42" s="4" t="s">
        <v>604</v>
      </c>
      <c r="I42" s="5" t="n">
        <v>34</v>
      </c>
    </row>
    <row r="43" spans="1:13">
      <c r="A43" s="4" t="s">
        <v>605</v>
      </c>
    </row>
    <row r="44" spans="1:13">
      <c r="A44" s="3" t="s">
        <v>582</v>
      </c>
    </row>
    <row r="45" spans="1:13">
      <c r="A45" s="4" t="s">
        <v>604</v>
      </c>
      <c r="I45" s="5" t="n">
        <v>83</v>
      </c>
    </row>
    <row r="46" spans="1:13">
      <c r="A46" s="4" t="s">
        <v>606</v>
      </c>
    </row>
    <row r="47" spans="1:13">
      <c r="A47" s="3" t="s">
        <v>582</v>
      </c>
    </row>
    <row r="48" spans="1:13">
      <c r="A48" s="4" t="s">
        <v>604</v>
      </c>
      <c r="C48" s="5" t="n">
        <v>83</v>
      </c>
    </row>
    <row r="49" spans="1:13">
      <c r="A49" s="4" t="s">
        <v>607</v>
      </c>
    </row>
    <row r="50" spans="1:13">
      <c r="A50" s="3" t="s">
        <v>582</v>
      </c>
    </row>
    <row r="51" spans="1:13">
      <c r="A51" s="4" t="s">
        <v>608</v>
      </c>
      <c r="L51" s="4" t="s">
        <v>609</v>
      </c>
    </row>
    <row r="52" spans="1:13">
      <c r="A52" s="4" t="s">
        <v>610</v>
      </c>
      <c r="I52" s="5" t="n">
        <v>2</v>
      </c>
    </row>
    <row r="53" spans="1:13">
      <c r="A53" s="4" t="s">
        <v>611</v>
      </c>
    </row>
    <row r="54" spans="1:13">
      <c r="A54" s="3" t="s">
        <v>42</v>
      </c>
    </row>
    <row r="55" spans="1:13">
      <c r="A55" s="4" t="s">
        <v>42</v>
      </c>
      <c r="D55" s="6" t="n">
        <v>244137000</v>
      </c>
      <c r="H55" s="6" t="n">
        <v>244137000</v>
      </c>
      <c r="I55" s="6" t="n">
        <v>244137000</v>
      </c>
      <c r="J55" s="6" t="n">
        <v>244137000</v>
      </c>
      <c r="K55" s="6" t="n">
        <v>244137000</v>
      </c>
      <c r="L55" s="6" t="n">
        <v>244137000</v>
      </c>
      <c r="M55" s="5" t="n">
        <v>229175000</v>
      </c>
    </row>
    <row r="56" spans="1:13">
      <c r="A56" s="4" t="s">
        <v>612</v>
      </c>
    </row>
    <row r="57" spans="1:13">
      <c r="A57" s="3" t="s">
        <v>582</v>
      </c>
    </row>
    <row r="58" spans="1:13">
      <c r="A58" s="4" t="s">
        <v>613</v>
      </c>
      <c r="D58" s="5" t="n">
        <v>179356000</v>
      </c>
      <c r="H58" s="5" t="n">
        <v>179356000</v>
      </c>
      <c r="I58" s="5" t="n">
        <v>179356000</v>
      </c>
      <c r="J58" s="5" t="n">
        <v>179356000</v>
      </c>
      <c r="K58" s="5" t="n">
        <v>179356000</v>
      </c>
      <c r="L58" s="5" t="n">
        <v>179356000</v>
      </c>
      <c r="M58" s="5" t="n">
        <v>176292000</v>
      </c>
    </row>
    <row r="59" spans="1:13">
      <c r="A59" s="4" t="s">
        <v>600</v>
      </c>
      <c r="D59" s="5" t="n">
        <v>23423000</v>
      </c>
      <c r="H59" s="5" t="n">
        <v>23423000</v>
      </c>
      <c r="I59" s="5" t="n">
        <v>23423000</v>
      </c>
      <c r="J59" s="5" t="n">
        <v>23423000</v>
      </c>
      <c r="K59" s="5" t="n">
        <v>23423000</v>
      </c>
      <c r="L59" s="5" t="n">
        <v>23423000</v>
      </c>
      <c r="M59" s="5" t="n">
        <v>11324000</v>
      </c>
    </row>
    <row r="60" spans="1:13">
      <c r="A60" s="4" t="s">
        <v>614</v>
      </c>
      <c r="D60" s="5" t="n">
        <v>32988000</v>
      </c>
      <c r="H60" s="5" t="n">
        <v>32988000</v>
      </c>
      <c r="I60" s="5" t="n">
        <v>32988000</v>
      </c>
      <c r="J60" s="5" t="n">
        <v>32988000</v>
      </c>
      <c r="K60" s="5" t="n">
        <v>32988000</v>
      </c>
      <c r="L60" s="5" t="n">
        <v>32988000</v>
      </c>
      <c r="M60" s="5" t="n">
        <v>31800000</v>
      </c>
    </row>
    <row r="61" spans="1:13">
      <c r="A61" s="3" t="s">
        <v>42</v>
      </c>
    </row>
    <row r="62" spans="1:13">
      <c r="A62" s="4" t="s">
        <v>42</v>
      </c>
      <c r="D62" s="5" t="n">
        <v>235767000</v>
      </c>
      <c r="H62" s="5" t="n">
        <v>235767000</v>
      </c>
      <c r="I62" s="5" t="n">
        <v>235767000</v>
      </c>
      <c r="J62" s="5" t="n">
        <v>235767000</v>
      </c>
      <c r="K62" s="5" t="n">
        <v>235767000</v>
      </c>
      <c r="L62" s="5" t="n">
        <v>235767000</v>
      </c>
      <c r="M62" s="5" t="n">
        <v>219416000</v>
      </c>
    </row>
    <row r="63" spans="1:13">
      <c r="A63" s="4" t="s">
        <v>615</v>
      </c>
    </row>
    <row r="64" spans="1:13">
      <c r="A64" s="3" t="s">
        <v>42</v>
      </c>
    </row>
    <row r="65" spans="1:13">
      <c r="A65" s="4" t="s">
        <v>42</v>
      </c>
      <c r="D65" s="5" t="n">
        <v>8370000</v>
      </c>
      <c r="H65" s="5" t="n">
        <v>8370000</v>
      </c>
      <c r="I65" s="5" t="n">
        <v>8370000</v>
      </c>
      <c r="J65" s="5" t="n">
        <v>8370000</v>
      </c>
      <c r="K65" s="5" t="n">
        <v>8370000</v>
      </c>
      <c r="L65" s="5" t="n">
        <v>8370000</v>
      </c>
      <c r="M65" s="5" t="n">
        <v>9678000</v>
      </c>
    </row>
    <row r="66" spans="1:13">
      <c r="A66" s="4" t="s">
        <v>616</v>
      </c>
    </row>
    <row r="67" spans="1:13">
      <c r="A67" s="3" t="s">
        <v>42</v>
      </c>
    </row>
    <row r="68" spans="1:13">
      <c r="A68" s="4" t="s">
        <v>42</v>
      </c>
      <c r="D68" s="5" t="n">
        <v>0</v>
      </c>
      <c r="H68" s="5" t="n">
        <v>0</v>
      </c>
      <c r="I68" s="5" t="n">
        <v>0</v>
      </c>
      <c r="J68" s="5" t="n">
        <v>0</v>
      </c>
      <c r="K68" s="5" t="n">
        <v>0</v>
      </c>
      <c r="L68" s="5" t="n">
        <v>0</v>
      </c>
      <c r="M68" s="6" t="n">
        <v>81000</v>
      </c>
    </row>
    <row r="69" spans="1:13">
      <c r="A69" s="4" t="s">
        <v>617</v>
      </c>
    </row>
    <row r="70" spans="1:13">
      <c r="A70" s="3" t="s">
        <v>42</v>
      </c>
    </row>
    <row r="71" spans="1:13">
      <c r="A71" s="4" t="s">
        <v>43</v>
      </c>
      <c r="D71" s="6" t="n">
        <v>88000000</v>
      </c>
      <c r="H71" s="6" t="n">
        <v>88000000</v>
      </c>
      <c r="I71" s="6" t="n">
        <v>88000000</v>
      </c>
      <c r="J71" s="6" t="n">
        <v>88000000</v>
      </c>
      <c r="K71" s="6" t="n">
        <v>88000000</v>
      </c>
      <c r="L71" s="6" t="n">
        <v>88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7</v>
      </c>
    </row>
    <row r="3" spans="1:3">
      <c r="A3" s="4" t="s">
        <v>233</v>
      </c>
    </row>
    <row r="4" spans="1:3">
      <c r="A4" s="3" t="s">
        <v>619</v>
      </c>
    </row>
    <row r="5" spans="1:3">
      <c r="A5" s="4" t="s">
        <v>620</v>
      </c>
      <c r="B5" s="6" t="n">
        <v>1633</v>
      </c>
      <c r="C5" s="6" t="n">
        <v>1568</v>
      </c>
    </row>
    <row r="6" spans="1:3">
      <c r="A6" s="4" t="s">
        <v>621</v>
      </c>
      <c r="B6" s="5" t="n">
        <v>108</v>
      </c>
      <c r="C6" s="5" t="n">
        <v>103</v>
      </c>
    </row>
    <row r="7" spans="1:3">
      <c r="A7" s="4" t="s">
        <v>622</v>
      </c>
      <c r="B7" s="5" t="n">
        <v>62</v>
      </c>
      <c r="C7" s="5" t="n">
        <v>-38</v>
      </c>
    </row>
    <row r="8" spans="1:3">
      <c r="A8" s="4" t="s">
        <v>623</v>
      </c>
      <c r="B8" s="5" t="n">
        <v>1803</v>
      </c>
      <c r="C8" s="5" t="n">
        <v>1633</v>
      </c>
    </row>
    <row r="9" spans="1:3">
      <c r="A9" s="4" t="s">
        <v>624</v>
      </c>
    </row>
    <row r="10" spans="1:3">
      <c r="A10" s="3" t="s">
        <v>619</v>
      </c>
    </row>
    <row r="11" spans="1:3">
      <c r="A11" s="4" t="s">
        <v>620</v>
      </c>
      <c r="B11" s="5" t="n">
        <v>15</v>
      </c>
      <c r="C11" s="5" t="n">
        <v>15</v>
      </c>
    </row>
    <row r="12" spans="1:3">
      <c r="A12" s="4" t="s">
        <v>622</v>
      </c>
      <c r="B12" s="5" t="n">
        <v>2</v>
      </c>
    </row>
    <row r="13" spans="1:3">
      <c r="A13" s="4" t="s">
        <v>623</v>
      </c>
      <c r="B13" s="5" t="n">
        <v>17</v>
      </c>
      <c r="C13" s="5" t="n">
        <v>15</v>
      </c>
    </row>
    <row r="14" spans="1:3">
      <c r="A14" s="4" t="s">
        <v>237</v>
      </c>
    </row>
    <row r="15" spans="1:3">
      <c r="A15" s="3" t="s">
        <v>619</v>
      </c>
    </row>
    <row r="16" spans="1:3">
      <c r="A16" s="4" t="s">
        <v>620</v>
      </c>
      <c r="B16" s="5" t="n">
        <v>121</v>
      </c>
      <c r="C16" s="5" t="n">
        <v>121</v>
      </c>
    </row>
    <row r="17" spans="1:3">
      <c r="A17" s="4" t="s">
        <v>622</v>
      </c>
      <c r="B17" s="5" t="n">
        <v>13</v>
      </c>
    </row>
    <row r="18" spans="1:3">
      <c r="A18" s="4" t="s">
        <v>623</v>
      </c>
      <c r="B18" s="6" t="n">
        <v>134</v>
      </c>
      <c r="C18" s="6" t="n">
        <v>1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7</v>
      </c>
    </row>
    <row r="3" spans="1:3">
      <c r="A3" s="3" t="s">
        <v>619</v>
      </c>
    </row>
    <row r="4" spans="1:3">
      <c r="A4" s="4" t="s">
        <v>497</v>
      </c>
      <c r="B4" s="6" t="n">
        <v>708</v>
      </c>
      <c r="C4" s="6" t="n">
        <v>834</v>
      </c>
    </row>
    <row r="5" spans="1:3">
      <c r="A5" s="4" t="s">
        <v>278</v>
      </c>
    </row>
    <row r="6" spans="1:3">
      <c r="A6" s="3" t="s">
        <v>619</v>
      </c>
    </row>
    <row r="7" spans="1:3">
      <c r="A7" s="4" t="s">
        <v>497</v>
      </c>
      <c r="B7" s="5" t="n">
        <v>600</v>
      </c>
    </row>
    <row r="8" spans="1:3">
      <c r="A8" s="4" t="s">
        <v>233</v>
      </c>
    </row>
    <row r="9" spans="1:3">
      <c r="A9" s="3" t="s">
        <v>619</v>
      </c>
    </row>
    <row r="10" spans="1:3">
      <c r="A10" s="4" t="s">
        <v>626</v>
      </c>
      <c r="B10" s="5" t="n">
        <v>5800</v>
      </c>
    </row>
    <row r="11" spans="1:3">
      <c r="A11" s="4" t="s">
        <v>627</v>
      </c>
      <c r="B11" s="5" t="n">
        <v>2600</v>
      </c>
    </row>
    <row r="12" spans="1:3">
      <c r="A12" s="4" t="s">
        <v>624</v>
      </c>
    </row>
    <row r="13" spans="1:3">
      <c r="A13" s="3" t="s">
        <v>619</v>
      </c>
    </row>
    <row r="14" spans="1:3">
      <c r="A14" s="4" t="s">
        <v>626</v>
      </c>
      <c r="B14" s="5" t="n">
        <v>20</v>
      </c>
    </row>
    <row r="15" spans="1:3">
      <c r="A15" s="4" t="s">
        <v>237</v>
      </c>
    </row>
    <row r="16" spans="1:3">
      <c r="A16" s="3" t="s">
        <v>619</v>
      </c>
    </row>
    <row r="17" spans="1:3">
      <c r="A17" s="4" t="s">
        <v>626</v>
      </c>
      <c r="B17" s="5" t="n">
        <v>100</v>
      </c>
    </row>
    <row r="18" spans="1:3">
      <c r="A18" s="4" t="s">
        <v>497</v>
      </c>
      <c r="B18" s="6" t="n">
        <v>100</v>
      </c>
    </row>
    <row r="19" spans="1:3">
      <c r="A19" s="4" t="s">
        <v>617</v>
      </c>
    </row>
    <row r="20" spans="1:3">
      <c r="A20" s="3" t="s">
        <v>619</v>
      </c>
    </row>
    <row r="21" spans="1:3">
      <c r="A21" s="4" t="s">
        <v>628</v>
      </c>
      <c r="B21" s="4" t="s">
        <v>629</v>
      </c>
    </row>
    <row r="22" spans="1:3">
      <c r="A22" s="4" t="s">
        <v>630</v>
      </c>
    </row>
    <row r="23" spans="1:3">
      <c r="A23" s="3" t="s">
        <v>619</v>
      </c>
    </row>
    <row r="24" spans="1:3">
      <c r="A24" s="4" t="s">
        <v>631</v>
      </c>
      <c r="B24" s="4" t="s">
        <v>420</v>
      </c>
    </row>
    <row r="25" spans="1:3">
      <c r="A25" s="4" t="s">
        <v>632</v>
      </c>
      <c r="B25" s="6" t="n">
        <v>2800</v>
      </c>
    </row>
    <row r="26" spans="1:3">
      <c r="A26" s="4" t="s">
        <v>497</v>
      </c>
      <c r="B26" s="5" t="n">
        <v>300</v>
      </c>
    </row>
    <row r="27" spans="1:3">
      <c r="A27" s="4" t="s">
        <v>499</v>
      </c>
      <c r="B27" s="6" t="n">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41"/>
    <col customWidth="1" max="3" min="3" width="51"/>
    <col customWidth="1" max="4" min="4" width="37"/>
    <col customWidth="1" max="5" min="5" width="37"/>
    <col customWidth="1" max="6" min="6" width="20"/>
    <col customWidth="1" max="7" min="7" width="30"/>
    <col customWidth="1" max="8" min="8" width="24"/>
  </cols>
  <sheetData>
    <row r="1" spans="1:8">
      <c r="A1" s="1" t="s">
        <v>633</v>
      </c>
      <c r="B1" s="2" t="s">
        <v>524</v>
      </c>
      <c r="C1" s="2" t="s">
        <v>634</v>
      </c>
      <c r="D1" s="2" t="s">
        <v>320</v>
      </c>
      <c r="E1" s="2" t="s">
        <v>526</v>
      </c>
      <c r="F1" s="2" t="s">
        <v>635</v>
      </c>
      <c r="G1" s="2" t="s">
        <v>74</v>
      </c>
      <c r="H1" s="2" t="s">
        <v>527</v>
      </c>
    </row>
    <row r="2" spans="1:8">
      <c r="A2" s="3" t="s">
        <v>528</v>
      </c>
    </row>
    <row r="3" spans="1:8">
      <c r="A3" s="4" t="s">
        <v>636</v>
      </c>
      <c r="C3" s="5" t="n">
        <v>85350</v>
      </c>
    </row>
    <row r="4" spans="1:8">
      <c r="A4" s="4" t="s">
        <v>331</v>
      </c>
      <c r="C4" s="6" t="n">
        <v>8500000</v>
      </c>
    </row>
    <row r="5" spans="1:8">
      <c r="A5" s="4" t="s">
        <v>637</v>
      </c>
      <c r="C5" s="5" t="n">
        <v>2</v>
      </c>
    </row>
    <row r="6" spans="1:8">
      <c r="A6" s="4" t="s">
        <v>638</v>
      </c>
      <c r="D6" s="6" t="n">
        <v>289000</v>
      </c>
    </row>
    <row r="7" spans="1:8">
      <c r="A7" s="4" t="s">
        <v>639</v>
      </c>
      <c r="B7" s="6" t="n">
        <v>200000</v>
      </c>
      <c r="C7" s="6" t="n">
        <v>500000</v>
      </c>
    </row>
    <row r="8" spans="1:8">
      <c r="A8" s="4" t="s">
        <v>76</v>
      </c>
      <c r="D8" s="7" t="n">
        <v>0.001</v>
      </c>
      <c r="G8" s="7" t="n">
        <v>0.001</v>
      </c>
      <c r="H8" s="7" t="n">
        <v>0.001</v>
      </c>
    </row>
    <row r="9" spans="1:8">
      <c r="A9" s="4" t="s">
        <v>329</v>
      </c>
      <c r="D9" s="6" t="n">
        <v>163000</v>
      </c>
    </row>
    <row r="10" spans="1:8">
      <c r="A10" s="4" t="s">
        <v>529</v>
      </c>
      <c r="D10" s="5" t="n">
        <v>98013256</v>
      </c>
      <c r="G10" s="5" t="n">
        <v>98686000</v>
      </c>
    </row>
    <row r="11" spans="1:8">
      <c r="A11" s="4" t="s">
        <v>430</v>
      </c>
    </row>
    <row r="12" spans="1:8">
      <c r="A12" s="3" t="s">
        <v>528</v>
      </c>
    </row>
    <row r="13" spans="1:8">
      <c r="A13" s="4" t="s">
        <v>425</v>
      </c>
      <c r="D13" s="6" t="n">
        <v>5</v>
      </c>
      <c r="G13" s="6" t="n">
        <v>5</v>
      </c>
    </row>
    <row r="14" spans="1:8">
      <c r="A14" s="4" t="s">
        <v>433</v>
      </c>
    </row>
    <row r="15" spans="1:8">
      <c r="A15" s="3" t="s">
        <v>528</v>
      </c>
    </row>
    <row r="16" spans="1:8">
      <c r="A16" s="4" t="s">
        <v>425</v>
      </c>
      <c r="D16" s="8" t="n">
        <v>0.35</v>
      </c>
      <c r="G16" s="8" t="n">
        <v>0.5</v>
      </c>
    </row>
    <row r="17" spans="1:8">
      <c r="A17" s="4" t="s">
        <v>215</v>
      </c>
    </row>
    <row r="18" spans="1:8">
      <c r="A18" s="3" t="s">
        <v>528</v>
      </c>
    </row>
    <row r="19" spans="1:8">
      <c r="A19" s="4" t="s">
        <v>638</v>
      </c>
      <c r="C19" s="5" t="n">
        <v>800000</v>
      </c>
    </row>
    <row r="20" spans="1:8">
      <c r="A20" s="4" t="s">
        <v>640</v>
      </c>
      <c r="C20" s="6" t="n">
        <v>100000</v>
      </c>
    </row>
    <row r="21" spans="1:8">
      <c r="A21" s="4" t="s">
        <v>539</v>
      </c>
      <c r="B21" s="5" t="n">
        <v>8556456</v>
      </c>
      <c r="F21" s="5" t="n">
        <v>80000000</v>
      </c>
    </row>
    <row r="22" spans="1:8">
      <c r="A22" s="4" t="s">
        <v>425</v>
      </c>
      <c r="B22" s="8" t="n">
        <v>0.35</v>
      </c>
    </row>
    <row r="23" spans="1:8">
      <c r="A23" s="4" t="s">
        <v>641</v>
      </c>
    </row>
    <row r="24" spans="1:8">
      <c r="A24" s="3" t="s">
        <v>528</v>
      </c>
    </row>
    <row r="25" spans="1:8">
      <c r="A25" s="4" t="s">
        <v>642</v>
      </c>
      <c r="B25" s="6" t="n">
        <v>300000</v>
      </c>
    </row>
    <row r="26" spans="1:8">
      <c r="A26" s="4" t="s">
        <v>643</v>
      </c>
    </row>
    <row r="27" spans="1:8">
      <c r="A27" s="3" t="s">
        <v>528</v>
      </c>
    </row>
    <row r="28" spans="1:8">
      <c r="A28" s="4" t="s">
        <v>644</v>
      </c>
      <c r="B28" s="5" t="n">
        <v>100000</v>
      </c>
    </row>
    <row r="29" spans="1:8">
      <c r="A29" s="4" t="s">
        <v>530</v>
      </c>
    </row>
    <row r="30" spans="1:8">
      <c r="A30" s="3" t="s">
        <v>528</v>
      </c>
    </row>
    <row r="31" spans="1:8">
      <c r="A31" s="4" t="s">
        <v>331</v>
      </c>
      <c r="B31" s="5" t="n">
        <v>6890000</v>
      </c>
    </row>
    <row r="32" spans="1:8">
      <c r="A32" s="4" t="s">
        <v>531</v>
      </c>
      <c r="B32" s="5" t="n">
        <v>7250000</v>
      </c>
    </row>
    <row r="33" spans="1:8">
      <c r="A33" s="4" t="s">
        <v>642</v>
      </c>
      <c r="B33" s="5" t="n">
        <v>6800000</v>
      </c>
    </row>
    <row r="34" spans="1:8">
      <c r="A34" s="4" t="s">
        <v>645</v>
      </c>
      <c r="B34" s="5" t="n">
        <v>200000</v>
      </c>
    </row>
    <row r="35" spans="1:8">
      <c r="A35" s="4" t="s">
        <v>640</v>
      </c>
      <c r="B35" s="6" t="n">
        <v>-8000</v>
      </c>
    </row>
    <row r="36" spans="1:8">
      <c r="A36" s="4" t="s">
        <v>336</v>
      </c>
      <c r="B36" s="4" t="s">
        <v>460</v>
      </c>
    </row>
    <row r="37" spans="1:8">
      <c r="A37" s="4" t="s">
        <v>646</v>
      </c>
      <c r="D37" s="4" t="s">
        <v>647</v>
      </c>
    </row>
    <row r="38" spans="1:8">
      <c r="A38" s="4" t="s">
        <v>648</v>
      </c>
      <c r="D38" s="6" t="n">
        <v>6300000</v>
      </c>
    </row>
    <row r="39" spans="1:8">
      <c r="A39" s="4" t="s">
        <v>532</v>
      </c>
      <c r="D39" s="4" t="s">
        <v>533</v>
      </c>
    </row>
    <row r="40" spans="1:8">
      <c r="A40" s="4" t="s">
        <v>649</v>
      </c>
      <c r="D40" s="4" t="s">
        <v>650</v>
      </c>
    </row>
    <row r="41" spans="1:8">
      <c r="A41" s="4" t="s">
        <v>537</v>
      </c>
      <c r="B41" s="5" t="n">
        <v>1</v>
      </c>
    </row>
    <row r="42" spans="1:8">
      <c r="A42" s="4" t="s">
        <v>534</v>
      </c>
      <c r="B42" s="4" t="s">
        <v>535</v>
      </c>
    </row>
    <row r="43" spans="1:8">
      <c r="A43" s="4" t="s">
        <v>536</v>
      </c>
      <c r="B43" s="6" t="n">
        <v>1</v>
      </c>
    </row>
    <row r="44" spans="1:8">
      <c r="A44" s="4" t="s">
        <v>538</v>
      </c>
      <c r="B44" s="5" t="n">
        <v>1</v>
      </c>
    </row>
    <row r="45" spans="1:8">
      <c r="A45" s="4" t="s">
        <v>539</v>
      </c>
      <c r="B45" s="5" t="n">
        <v>1</v>
      </c>
    </row>
    <row r="46" spans="1:8">
      <c r="A46" s="4" t="s">
        <v>425</v>
      </c>
      <c r="B46" s="8" t="n">
        <v>0.35</v>
      </c>
    </row>
    <row r="47" spans="1:8">
      <c r="A47" s="4" t="s">
        <v>540</v>
      </c>
      <c r="B47" s="4" t="s">
        <v>420</v>
      </c>
    </row>
    <row r="48" spans="1:8">
      <c r="A48" s="4" t="s">
        <v>529</v>
      </c>
      <c r="B48" s="5" t="n">
        <v>7200000</v>
      </c>
    </row>
    <row r="49" spans="1:8">
      <c r="A49" s="4" t="s">
        <v>541</v>
      </c>
      <c r="B49" s="6" t="n">
        <v>368000</v>
      </c>
    </row>
    <row r="50" spans="1:8">
      <c r="A50" s="4" t="s">
        <v>542</v>
      </c>
      <c r="B50" s="4" t="s">
        <v>277</v>
      </c>
    </row>
    <row r="51" spans="1:8">
      <c r="A51" s="4" t="s">
        <v>543</v>
      </c>
    </row>
    <row r="52" spans="1:8">
      <c r="A52" s="3" t="s">
        <v>528</v>
      </c>
    </row>
    <row r="53" spans="1:8">
      <c r="A53" s="4" t="s">
        <v>638</v>
      </c>
      <c r="D53" s="6" t="n">
        <v>47000</v>
      </c>
    </row>
    <row r="54" spans="1:8">
      <c r="A54" s="4" t="s">
        <v>639</v>
      </c>
      <c r="D54" s="5" t="n">
        <v>40000</v>
      </c>
    </row>
    <row r="55" spans="1:8">
      <c r="A55" s="4" t="s">
        <v>645</v>
      </c>
      <c r="D55" s="5" t="n">
        <v>38000</v>
      </c>
    </row>
    <row r="56" spans="1:8">
      <c r="A56" s="4" t="s">
        <v>640</v>
      </c>
      <c r="D56" s="6" t="n">
        <v>2000</v>
      </c>
    </row>
    <row r="57" spans="1:8">
      <c r="A57" s="4" t="s">
        <v>336</v>
      </c>
      <c r="D57" s="4" t="s">
        <v>456</v>
      </c>
    </row>
    <row r="58" spans="1:8">
      <c r="A58" s="4" t="s">
        <v>646</v>
      </c>
      <c r="D58" s="4" t="s">
        <v>647</v>
      </c>
    </row>
    <row r="59" spans="1:8">
      <c r="A59" s="4" t="s">
        <v>649</v>
      </c>
      <c r="D59" s="4" t="s">
        <v>650</v>
      </c>
    </row>
    <row r="60" spans="1:8">
      <c r="A60" s="4" t="s">
        <v>544</v>
      </c>
      <c r="B60" s="5" t="n">
        <v>13355</v>
      </c>
    </row>
    <row r="61" spans="1:8">
      <c r="A61" s="4" t="s">
        <v>536</v>
      </c>
      <c r="B61" s="6" t="n">
        <v>100</v>
      </c>
    </row>
    <row r="62" spans="1:8">
      <c r="A62" s="4" t="s">
        <v>539</v>
      </c>
      <c r="B62" s="5" t="n">
        <v>1</v>
      </c>
    </row>
    <row r="63" spans="1:8">
      <c r="A63" s="4" t="s">
        <v>425</v>
      </c>
      <c r="B63" s="8" t="n">
        <v>0.35</v>
      </c>
    </row>
    <row r="64" spans="1:8">
      <c r="A64" s="4" t="s">
        <v>540</v>
      </c>
      <c r="B64" s="4" t="s">
        <v>420</v>
      </c>
    </row>
    <row r="65" spans="1:8">
      <c r="A65" s="4" t="s">
        <v>545</v>
      </c>
      <c r="B65" s="4" t="s">
        <v>288</v>
      </c>
    </row>
    <row r="66" spans="1:8">
      <c r="A66" s="4" t="s">
        <v>546</v>
      </c>
      <c r="B66" s="6" t="n">
        <v>1340000</v>
      </c>
      <c r="D66" s="6" t="n">
        <v>1300000</v>
      </c>
    </row>
    <row r="67" spans="1:8">
      <c r="A67" s="4" t="s">
        <v>651</v>
      </c>
    </row>
    <row r="68" spans="1:8">
      <c r="A68" s="3" t="s">
        <v>528</v>
      </c>
    </row>
    <row r="69" spans="1:8">
      <c r="A69" s="4" t="s">
        <v>331</v>
      </c>
      <c r="B69" s="6" t="n">
        <v>15000000</v>
      </c>
    </row>
    <row r="70" spans="1:8">
      <c r="A70" s="4" t="s">
        <v>334</v>
      </c>
    </row>
    <row r="71" spans="1:8">
      <c r="A71" s="3" t="s">
        <v>528</v>
      </c>
    </row>
    <row r="72" spans="1:8">
      <c r="A72" s="4" t="s">
        <v>652</v>
      </c>
      <c r="C72" s="5" t="n">
        <v>23750</v>
      </c>
    </row>
    <row r="73" spans="1:8">
      <c r="A73" s="4" t="s">
        <v>331</v>
      </c>
      <c r="D73" s="6" t="n">
        <v>7200000</v>
      </c>
    </row>
    <row r="74" spans="1:8">
      <c r="A74" s="4" t="s">
        <v>653</v>
      </c>
      <c r="C74" s="6" t="n">
        <v>8000000</v>
      </c>
    </row>
    <row r="75" spans="1:8">
      <c r="A75" s="4" t="s">
        <v>639</v>
      </c>
      <c r="C75" s="6" t="n">
        <v>400000</v>
      </c>
    </row>
    <row r="76" spans="1:8">
      <c r="A76" s="4" t="s">
        <v>336</v>
      </c>
      <c r="C76" s="4" t="s">
        <v>304</v>
      </c>
    </row>
    <row r="77" spans="1:8">
      <c r="A77" s="4" t="s">
        <v>646</v>
      </c>
      <c r="C77" s="4" t="s">
        <v>647</v>
      </c>
    </row>
    <row r="78" spans="1:8">
      <c r="A78" s="4" t="s">
        <v>532</v>
      </c>
      <c r="C78" s="4" t="s">
        <v>533</v>
      </c>
    </row>
    <row r="79" spans="1:8">
      <c r="A79" s="4" t="s">
        <v>549</v>
      </c>
      <c r="C79" s="6" t="n">
        <v>250000</v>
      </c>
    </row>
    <row r="80" spans="1:8">
      <c r="A80" s="4" t="s">
        <v>547</v>
      </c>
      <c r="C80" s="4" t="s">
        <v>289</v>
      </c>
    </row>
    <row r="81" spans="1:8">
      <c r="A81" s="4" t="s">
        <v>548</v>
      </c>
      <c r="C81" s="5" t="n">
        <v>30</v>
      </c>
    </row>
    <row r="82" spans="1:8">
      <c r="A82" s="4" t="s">
        <v>335</v>
      </c>
      <c r="E82" s="5" t="n">
        <v>2625000</v>
      </c>
    </row>
    <row r="83" spans="1:8">
      <c r="A83" s="4" t="s">
        <v>654</v>
      </c>
      <c r="C83" s="4" t="s">
        <v>655</v>
      </c>
    </row>
    <row r="84" spans="1:8">
      <c r="A84" s="4" t="s">
        <v>649</v>
      </c>
      <c r="C84" s="4" t="s">
        <v>280</v>
      </c>
    </row>
    <row r="85" spans="1:8">
      <c r="A85" s="4" t="s">
        <v>550</v>
      </c>
      <c r="E85" s="6" t="n">
        <v>2600000</v>
      </c>
    </row>
    <row r="86" spans="1:8">
      <c r="A86" s="4" t="s">
        <v>656</v>
      </c>
      <c r="E86" s="5" t="n">
        <v>5900000</v>
      </c>
    </row>
    <row r="87" spans="1:8">
      <c r="A87" s="4" t="s">
        <v>551</v>
      </c>
      <c r="E87" s="6" t="n">
        <v>200000</v>
      </c>
    </row>
    <row r="88" spans="1:8">
      <c r="A88" s="4" t="s">
        <v>657</v>
      </c>
      <c r="C88" s="6" t="n">
        <v>7700000</v>
      </c>
    </row>
    <row r="89" spans="1:8">
      <c r="A89" s="4" t="s">
        <v>658</v>
      </c>
    </row>
    <row r="90" spans="1:8">
      <c r="A90" s="3" t="s">
        <v>528</v>
      </c>
    </row>
    <row r="91" spans="1:8">
      <c r="A91" s="4" t="s">
        <v>557</v>
      </c>
      <c r="C91" s="5" t="n">
        <v>100</v>
      </c>
    </row>
    <row r="92" spans="1:8">
      <c r="A92" s="4" t="s">
        <v>335</v>
      </c>
      <c r="C92" s="5" t="n">
        <v>8535000</v>
      </c>
    </row>
    <row r="93" spans="1:8">
      <c r="A93" s="4" t="s">
        <v>555</v>
      </c>
      <c r="C93" s="8" t="n">
        <v>0.32</v>
      </c>
      <c r="E93" s="13" t="n">
        <v>0.5485</v>
      </c>
    </row>
    <row r="94" spans="1:8">
      <c r="A94" s="4" t="s">
        <v>659</v>
      </c>
    </row>
    <row r="95" spans="1:8">
      <c r="A95" s="3" t="s">
        <v>528</v>
      </c>
    </row>
    <row r="96" spans="1:8">
      <c r="A96" s="4" t="s">
        <v>555</v>
      </c>
      <c r="E96" s="13" t="n">
        <v>0.3462</v>
      </c>
    </row>
    <row r="97" spans="1:8">
      <c r="A97" s="4" t="s">
        <v>660</v>
      </c>
    </row>
    <row r="98" spans="1:8">
      <c r="A98" s="3" t="s">
        <v>528</v>
      </c>
    </row>
    <row r="99" spans="1:8">
      <c r="A99" s="4" t="s">
        <v>425</v>
      </c>
      <c r="D99" s="6" t="n">
        <v>5</v>
      </c>
    </row>
    <row r="100" spans="1:8">
      <c r="A100" s="4" t="s">
        <v>552</v>
      </c>
    </row>
    <row r="101" spans="1:8">
      <c r="A101" s="3" t="s">
        <v>528</v>
      </c>
    </row>
    <row r="102" spans="1:8">
      <c r="A102" s="4" t="s">
        <v>336</v>
      </c>
      <c r="E102" s="4" t="s">
        <v>304</v>
      </c>
    </row>
    <row r="103" spans="1:8">
      <c r="A103" s="4" t="s">
        <v>553</v>
      </c>
      <c r="E103" s="6" t="n">
        <v>1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v>
      </c>
      <c r="B1" s="2" t="s">
        <v>1</v>
      </c>
    </row>
    <row r="2" spans="1:3">
      <c r="B2" s="2" t="s">
        <v>2</v>
      </c>
      <c r="C2" s="2" t="s">
        <v>37</v>
      </c>
    </row>
    <row r="3" spans="1:3">
      <c r="A3" s="3" t="s">
        <v>97</v>
      </c>
    </row>
    <row r="4" spans="1:3">
      <c r="A4" s="4" t="s">
        <v>98</v>
      </c>
      <c r="B4" s="6" t="n">
        <v>-7900</v>
      </c>
      <c r="C4" s="6" t="n">
        <v>-11116</v>
      </c>
    </row>
    <row r="5" spans="1:3">
      <c r="A5" s="3" t="s">
        <v>99</v>
      </c>
    </row>
    <row r="6" spans="1:3">
      <c r="A6" s="4" t="s">
        <v>100</v>
      </c>
      <c r="B6" s="5" t="n">
        <v>134</v>
      </c>
      <c r="C6" s="5" t="n">
        <v>1870</v>
      </c>
    </row>
    <row r="7" spans="1:3">
      <c r="A7" s="4" t="s">
        <v>101</v>
      </c>
      <c r="B7" s="5" t="n">
        <v>89</v>
      </c>
      <c r="C7" s="5" t="n">
        <v>62</v>
      </c>
    </row>
    <row r="8" spans="1:3">
      <c r="A8" s="4" t="s">
        <v>102</v>
      </c>
      <c r="B8" s="5" t="n">
        <v>-13</v>
      </c>
      <c r="C8" s="5" t="n">
        <v>-13</v>
      </c>
    </row>
    <row r="9" spans="1:3">
      <c r="A9" s="4" t="s">
        <v>103</v>
      </c>
      <c r="B9" s="5" t="n">
        <v>84</v>
      </c>
      <c r="C9" s="5" t="n">
        <v>737</v>
      </c>
    </row>
    <row r="10" spans="1:3">
      <c r="A10" s="4" t="s">
        <v>104</v>
      </c>
      <c r="B10" s="5" t="n">
        <v>-210</v>
      </c>
      <c r="C10" s="5" t="n">
        <v>52</v>
      </c>
    </row>
    <row r="11" spans="1:3">
      <c r="A11" s="4" t="s">
        <v>105</v>
      </c>
      <c r="B11" s="5" t="n">
        <v>1956</v>
      </c>
      <c r="C11" s="5" t="n">
        <v>-508</v>
      </c>
    </row>
    <row r="12" spans="1:3">
      <c r="A12" s="4" t="s">
        <v>106</v>
      </c>
      <c r="B12" s="5" t="n">
        <v>76</v>
      </c>
      <c r="C12" s="5" t="n">
        <v>-38</v>
      </c>
    </row>
    <row r="13" spans="1:3">
      <c r="A13" s="4" t="s">
        <v>107</v>
      </c>
      <c r="B13" s="5" t="n">
        <v>-5784</v>
      </c>
      <c r="C13" s="5" t="n">
        <v>-8954</v>
      </c>
    </row>
    <row r="14" spans="1:3">
      <c r="A14" s="3" t="s">
        <v>108</v>
      </c>
    </row>
    <row r="15" spans="1:3">
      <c r="A15" s="4" t="s">
        <v>109</v>
      </c>
      <c r="B15" s="5" t="n">
        <v>-284</v>
      </c>
      <c r="C15" s="5" t="n">
        <v>-2470</v>
      </c>
    </row>
    <row r="16" spans="1:3">
      <c r="A16" s="4" t="s">
        <v>110</v>
      </c>
      <c r="B16" s="5" t="n">
        <v>152</v>
      </c>
      <c r="C16" s="5" t="n">
        <v>-298</v>
      </c>
    </row>
    <row r="17" spans="1:3">
      <c r="A17" s="4" t="s">
        <v>111</v>
      </c>
      <c r="B17" s="5" t="n">
        <v>-308</v>
      </c>
    </row>
    <row r="18" spans="1:3">
      <c r="A18" s="4" t="s">
        <v>112</v>
      </c>
      <c r="B18" s="5" t="n">
        <v>-440</v>
      </c>
      <c r="C18" s="5" t="n">
        <v>-2768</v>
      </c>
    </row>
    <row r="19" spans="1:3">
      <c r="A19" s="3" t="s">
        <v>113</v>
      </c>
    </row>
    <row r="20" spans="1:3">
      <c r="A20" s="4" t="s">
        <v>114</v>
      </c>
      <c r="B20" s="5" t="n">
        <v>4962</v>
      </c>
      <c r="C20" s="5" t="n">
        <v>2365</v>
      </c>
    </row>
    <row r="21" spans="1:3">
      <c r="A21" s="4" t="s">
        <v>115</v>
      </c>
      <c r="B21" s="5" t="n">
        <v>647</v>
      </c>
    </row>
    <row r="22" spans="1:3">
      <c r="A22" s="4" t="s">
        <v>116</v>
      </c>
      <c r="B22" s="5" t="n">
        <v>5609</v>
      </c>
      <c r="C22" s="5" t="n">
        <v>2365</v>
      </c>
    </row>
    <row r="23" spans="1:3">
      <c r="A23" s="4" t="s">
        <v>117</v>
      </c>
      <c r="B23" s="5" t="n">
        <v>-615</v>
      </c>
      <c r="C23" s="5" t="n">
        <v>-9357</v>
      </c>
    </row>
    <row r="24" spans="1:3">
      <c r="A24" s="4" t="s">
        <v>118</v>
      </c>
      <c r="B24" s="5" t="n">
        <v>8617</v>
      </c>
      <c r="C24" s="5" t="n">
        <v>17974</v>
      </c>
    </row>
    <row r="25" spans="1:3">
      <c r="A25" s="4" t="s">
        <v>119</v>
      </c>
      <c r="B25" s="5" t="n">
        <v>8002</v>
      </c>
      <c r="C25" s="5" t="n">
        <v>8617</v>
      </c>
    </row>
    <row r="26" spans="1:3">
      <c r="A26" s="3" t="s">
        <v>120</v>
      </c>
    </row>
    <row r="27" spans="1:3">
      <c r="A27" s="4" t="s">
        <v>121</v>
      </c>
      <c r="B27" s="5" t="n">
        <v>-600</v>
      </c>
      <c r="C27" s="5" t="n">
        <v>-735</v>
      </c>
    </row>
    <row r="28" spans="1:3">
      <c r="A28" s="3" t="s">
        <v>122</v>
      </c>
    </row>
    <row r="29" spans="1:3">
      <c r="A29" s="4" t="s">
        <v>123</v>
      </c>
      <c r="B29" s="6" t="n">
        <v>8</v>
      </c>
      <c r="C29" s="5" t="n">
        <v>134</v>
      </c>
    </row>
    <row r="30" spans="1:3">
      <c r="A30" s="4" t="s">
        <v>124</v>
      </c>
      <c r="C30" s="5" t="n">
        <v>500</v>
      </c>
    </row>
    <row r="31" spans="1:3">
      <c r="A31" s="4" t="s">
        <v>125</v>
      </c>
      <c r="C31" s="5" t="n">
        <v>1550</v>
      </c>
    </row>
    <row r="32" spans="1:3">
      <c r="A32" s="4" t="s">
        <v>126</v>
      </c>
      <c r="C32" s="6" t="n">
        <v>1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31"/>
    <col customWidth="1" max="3" min="3" width="21"/>
    <col customWidth="1" max="4" min="4" width="21"/>
    <col customWidth="1" max="5" min="5" width="24"/>
  </cols>
  <sheetData>
    <row r="1" spans="1:5">
      <c r="A1" s="1" t="s">
        <v>661</v>
      </c>
      <c r="B1" s="2" t="s">
        <v>662</v>
      </c>
      <c r="C1" s="2" t="s">
        <v>359</v>
      </c>
      <c r="D1" s="2" t="s">
        <v>272</v>
      </c>
      <c r="E1" s="2" t="s">
        <v>663</v>
      </c>
    </row>
    <row r="2" spans="1:5">
      <c r="A2" s="3" t="s">
        <v>664</v>
      </c>
    </row>
    <row r="3" spans="1:5">
      <c r="A3" s="4" t="s">
        <v>330</v>
      </c>
      <c r="B3" s="8" t="n">
        <v>0.22</v>
      </c>
      <c r="E3" s="8" t="n">
        <v>0.25</v>
      </c>
    </row>
    <row r="4" spans="1:5">
      <c r="A4" s="4" t="s">
        <v>665</v>
      </c>
      <c r="B4" s="4" t="s">
        <v>666</v>
      </c>
    </row>
    <row r="5" spans="1:5">
      <c r="A5" s="4" t="s">
        <v>667</v>
      </c>
      <c r="B5" s="4" t="s">
        <v>668</v>
      </c>
    </row>
    <row r="6" spans="1:5">
      <c r="A6" s="4" t="s">
        <v>669</v>
      </c>
    </row>
    <row r="7" spans="1:5">
      <c r="A7" s="3" t="s">
        <v>664</v>
      </c>
    </row>
    <row r="8" spans="1:5">
      <c r="A8" s="4" t="s">
        <v>670</v>
      </c>
      <c r="B8" s="11" t="n">
        <v>2.63</v>
      </c>
    </row>
    <row r="9" spans="1:5">
      <c r="A9" s="4" t="s">
        <v>671</v>
      </c>
    </row>
    <row r="10" spans="1:5">
      <c r="A10" s="3" t="s">
        <v>664</v>
      </c>
    </row>
    <row r="11" spans="1:5">
      <c r="A11" s="4" t="s">
        <v>670</v>
      </c>
      <c r="B11" s="5" t="n">
        <v>40</v>
      </c>
    </row>
    <row r="12" spans="1:5">
      <c r="A12" s="4" t="s">
        <v>664</v>
      </c>
    </row>
    <row r="13" spans="1:5">
      <c r="A13" s="3" t="s">
        <v>664</v>
      </c>
    </row>
    <row r="14" spans="1:5">
      <c r="A14" s="4" t="s">
        <v>672</v>
      </c>
      <c r="C14" s="4" t="s">
        <v>304</v>
      </c>
    </row>
    <row r="15" spans="1:5">
      <c r="A15" s="4" t="s">
        <v>673</v>
      </c>
      <c r="C15" s="4" t="s">
        <v>674</v>
      </c>
    </row>
    <row r="16" spans="1:5">
      <c r="A16" s="4" t="s">
        <v>675</v>
      </c>
      <c r="C16" s="4" t="s">
        <v>676</v>
      </c>
    </row>
    <row r="17" spans="1:5">
      <c r="A17" s="4" t="s">
        <v>334</v>
      </c>
    </row>
    <row r="18" spans="1:5">
      <c r="A18" s="3" t="s">
        <v>664</v>
      </c>
    </row>
    <row r="19" spans="1:5">
      <c r="A19" s="4" t="s">
        <v>677</v>
      </c>
      <c r="C19" s="6" t="n">
        <v>6200000</v>
      </c>
      <c r="D19" s="6" t="n">
        <v>5800000</v>
      </c>
    </row>
    <row r="20" spans="1:5">
      <c r="A20" s="4" t="s">
        <v>678</v>
      </c>
      <c r="C20" s="5" t="n">
        <v>1100000</v>
      </c>
      <c r="D20" s="5" t="n">
        <v>100000</v>
      </c>
    </row>
    <row r="21" spans="1:5">
      <c r="A21" s="4" t="s">
        <v>679</v>
      </c>
      <c r="C21" s="5" t="n">
        <v>6200000</v>
      </c>
      <c r="D21" s="5" t="n">
        <v>4000000</v>
      </c>
    </row>
    <row r="22" spans="1:5">
      <c r="A22" s="4" t="s">
        <v>680</v>
      </c>
    </row>
    <row r="23" spans="1:5">
      <c r="A23" s="3" t="s">
        <v>664</v>
      </c>
    </row>
    <row r="24" spans="1:5">
      <c r="A24" s="4" t="s">
        <v>681</v>
      </c>
      <c r="C24" s="5" t="n">
        <v>600000</v>
      </c>
      <c r="D24" s="5" t="n">
        <v>14150</v>
      </c>
    </row>
    <row r="25" spans="1:5">
      <c r="A25" s="4" t="s">
        <v>682</v>
      </c>
      <c r="C25" s="5" t="n">
        <v>-14150000000</v>
      </c>
    </row>
    <row r="26" spans="1:5">
      <c r="A26" s="4" t="s">
        <v>552</v>
      </c>
    </row>
    <row r="27" spans="1:5">
      <c r="A27" s="3" t="s">
        <v>664</v>
      </c>
    </row>
    <row r="28" spans="1:5">
      <c r="A28" s="4" t="s">
        <v>677</v>
      </c>
      <c r="C28" s="5" t="n">
        <v>1200000</v>
      </c>
      <c r="D28" s="5" t="n">
        <v>1300000</v>
      </c>
    </row>
    <row r="29" spans="1:5">
      <c r="A29" s="4" t="s">
        <v>678</v>
      </c>
      <c r="C29" s="5" t="n">
        <v>200000</v>
      </c>
    </row>
    <row r="30" spans="1:5">
      <c r="A30" s="4" t="s">
        <v>679</v>
      </c>
      <c r="C30" s="5" t="n">
        <v>1200000</v>
      </c>
      <c r="D30" s="6" t="n">
        <v>900000</v>
      </c>
    </row>
    <row r="31" spans="1:5">
      <c r="A31" s="4" t="s">
        <v>683</v>
      </c>
    </row>
    <row r="32" spans="1:5">
      <c r="A32" s="3" t="s">
        <v>664</v>
      </c>
    </row>
    <row r="33" spans="1:5">
      <c r="A33" s="4" t="s">
        <v>681</v>
      </c>
      <c r="C33" s="6" t="n">
        <v>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0"/>
    <col customWidth="1" max="6" min="6" width="34"/>
    <col customWidth="1" max="7" min="7" width="20"/>
    <col customWidth="1" max="8" min="8" width="27"/>
    <col customWidth="1" max="9" min="9" width="20"/>
    <col customWidth="1" max="10" min="10" width="37"/>
    <col customWidth="1" max="11" min="11" width="45"/>
    <col customWidth="1" max="12" min="12" width="37"/>
    <col customWidth="1" max="13" min="13" width="20"/>
    <col customWidth="1" max="14" min="14" width="37"/>
    <col customWidth="1" max="15" min="15" width="30"/>
    <col customWidth="1" max="16" min="16" width="24"/>
    <col customWidth="1" max="17" min="17" width="24"/>
  </cols>
  <sheetData>
    <row r="1" spans="1:17">
      <c r="A1" s="1" t="s">
        <v>684</v>
      </c>
      <c r="B1" s="2" t="s">
        <v>685</v>
      </c>
      <c r="C1" s="2" t="s">
        <v>686</v>
      </c>
      <c r="D1" s="2" t="s">
        <v>354</v>
      </c>
      <c r="E1" s="2" t="s">
        <v>687</v>
      </c>
      <c r="F1" s="2" t="s">
        <v>688</v>
      </c>
      <c r="G1" s="2" t="s">
        <v>689</v>
      </c>
      <c r="H1" s="2" t="s">
        <v>358</v>
      </c>
      <c r="I1" s="2" t="s">
        <v>690</v>
      </c>
      <c r="J1" s="2" t="s">
        <v>320</v>
      </c>
      <c r="K1" s="2" t="s">
        <v>691</v>
      </c>
      <c r="L1" s="2" t="s">
        <v>692</v>
      </c>
      <c r="M1" s="2" t="s">
        <v>321</v>
      </c>
      <c r="N1" s="2" t="s">
        <v>320</v>
      </c>
      <c r="O1" s="2" t="s">
        <v>693</v>
      </c>
      <c r="P1" s="2" t="s">
        <v>322</v>
      </c>
      <c r="Q1" s="2" t="s">
        <v>694</v>
      </c>
    </row>
    <row r="2" spans="1:17">
      <c r="A2" s="4" t="s">
        <v>695</v>
      </c>
      <c r="K2" s="5" t="n">
        <v>1544296</v>
      </c>
      <c r="L2" s="5" t="n">
        <v>993481</v>
      </c>
    </row>
    <row r="3" spans="1:17">
      <c r="A3" s="4" t="s">
        <v>696</v>
      </c>
      <c r="C3" s="5" t="n">
        <v>9151000</v>
      </c>
    </row>
    <row r="4" spans="1:17">
      <c r="A4" s="4" t="s">
        <v>697</v>
      </c>
      <c r="C4" s="6" t="n">
        <v>2000000</v>
      </c>
    </row>
    <row r="5" spans="1:17">
      <c r="A5" s="4" t="s">
        <v>698</v>
      </c>
      <c r="C5" s="5" t="n">
        <v>1</v>
      </c>
    </row>
    <row r="6" spans="1:17">
      <c r="A6" s="4" t="s">
        <v>699</v>
      </c>
      <c r="C6" s="5" t="n">
        <v>1</v>
      </c>
    </row>
    <row r="7" spans="1:17">
      <c r="A7" s="4" t="s">
        <v>700</v>
      </c>
      <c r="C7" s="5" t="n">
        <v>1</v>
      </c>
    </row>
    <row r="8" spans="1:17">
      <c r="A8" s="4" t="s">
        <v>701</v>
      </c>
      <c r="C8" s="8" t="n">
        <v>0.35</v>
      </c>
    </row>
    <row r="9" spans="1:17">
      <c r="A9" s="3" t="s">
        <v>702</v>
      </c>
    </row>
    <row r="10" spans="1:17">
      <c r="A10" s="4" t="s">
        <v>703</v>
      </c>
      <c r="J10" s="5" t="n">
        <v>98013256</v>
      </c>
      <c r="K10" s="5" t="n">
        <v>98013256</v>
      </c>
      <c r="L10" s="5" t="n">
        <v>98686000</v>
      </c>
      <c r="N10" s="5" t="n">
        <v>98013256</v>
      </c>
    </row>
    <row r="11" spans="1:17">
      <c r="A11" s="4" t="s">
        <v>704</v>
      </c>
      <c r="K11" s="5" t="n">
        <v>88556456</v>
      </c>
    </row>
    <row r="12" spans="1:17">
      <c r="A12" s="4" t="s">
        <v>705</v>
      </c>
      <c r="K12" s="5" t="n">
        <v>-694200</v>
      </c>
    </row>
    <row r="13" spans="1:17">
      <c r="A13" s="4" t="s">
        <v>706</v>
      </c>
      <c r="K13" s="5" t="n">
        <v>-88535000</v>
      </c>
    </row>
    <row r="14" spans="1:17">
      <c r="A14" s="3" t="s">
        <v>707</v>
      </c>
    </row>
    <row r="15" spans="1:17">
      <c r="A15" s="4" t="s">
        <v>708</v>
      </c>
      <c r="K15" s="11" t="n">
        <v>0.35</v>
      </c>
    </row>
    <row r="16" spans="1:17">
      <c r="A16" s="4" t="s">
        <v>709</v>
      </c>
      <c r="F16" s="5" t="n">
        <v>650000000</v>
      </c>
      <c r="J16" s="5" t="n">
        <v>650000000</v>
      </c>
      <c r="K16" s="5" t="n">
        <v>650000000</v>
      </c>
      <c r="L16" s="5" t="n">
        <v>650000000</v>
      </c>
      <c r="N16" s="5" t="n">
        <v>650000000</v>
      </c>
    </row>
    <row r="17" spans="1:17">
      <c r="A17" s="4" t="s">
        <v>710</v>
      </c>
      <c r="F17" s="7" t="n">
        <v>0.001</v>
      </c>
      <c r="J17" s="7" t="n">
        <v>0.001</v>
      </c>
      <c r="K17" s="7" t="n">
        <v>0.001</v>
      </c>
      <c r="L17" s="7" t="n">
        <v>0.001</v>
      </c>
      <c r="N17" s="7" t="n">
        <v>0.001</v>
      </c>
    </row>
    <row r="18" spans="1:17">
      <c r="A18" s="4" t="s">
        <v>711</v>
      </c>
      <c r="F18" s="5" t="n">
        <v>1</v>
      </c>
    </row>
    <row r="19" spans="1:17">
      <c r="A19" s="4" t="s">
        <v>712</v>
      </c>
      <c r="F19" s="4" t="s">
        <v>533</v>
      </c>
    </row>
    <row r="20" spans="1:17">
      <c r="A20" s="4" t="s">
        <v>330</v>
      </c>
      <c r="C20" s="8" t="n">
        <v>0.25</v>
      </c>
      <c r="P20" s="8" t="n">
        <v>0.22</v>
      </c>
    </row>
    <row r="21" spans="1:17">
      <c r="A21" s="4" t="s">
        <v>334</v>
      </c>
    </row>
    <row r="22" spans="1:17">
      <c r="A22" s="4" t="s">
        <v>161</v>
      </c>
      <c r="M22" s="5" t="n">
        <v>2625000</v>
      </c>
    </row>
    <row r="23" spans="1:17">
      <c r="A23" s="4" t="s">
        <v>215</v>
      </c>
    </row>
    <row r="24" spans="1:17">
      <c r="A24" s="4" t="s">
        <v>415</v>
      </c>
      <c r="B24" s="8" t="n">
        <v>0.5</v>
      </c>
      <c r="O24" s="8" t="n">
        <v>0.35</v>
      </c>
    </row>
    <row r="25" spans="1:17">
      <c r="A25" s="4" t="s">
        <v>713</v>
      </c>
      <c r="B25" s="6" t="n">
        <v>1300000</v>
      </c>
      <c r="J25" s="6" t="n">
        <v>1100000</v>
      </c>
      <c r="K25" s="6" t="n">
        <v>1100000</v>
      </c>
      <c r="N25" s="6" t="n">
        <v>1100000</v>
      </c>
    </row>
    <row r="26" spans="1:17">
      <c r="A26" s="4" t="s">
        <v>714</v>
      </c>
      <c r="B26" s="5" t="n">
        <v>80000000</v>
      </c>
      <c r="O26" s="5" t="n">
        <v>8556456</v>
      </c>
    </row>
    <row r="27" spans="1:17">
      <c r="A27" s="3" t="s">
        <v>707</v>
      </c>
    </row>
    <row r="28" spans="1:17">
      <c r="A28" s="4" t="s">
        <v>715</v>
      </c>
      <c r="O28" s="8" t="n">
        <v>0.35</v>
      </c>
    </row>
    <row r="29" spans="1:17">
      <c r="A29" s="4" t="s">
        <v>716</v>
      </c>
      <c r="K29" s="4" t="s">
        <v>717</v>
      </c>
    </row>
    <row r="30" spans="1:17">
      <c r="A30" s="4" t="s">
        <v>330</v>
      </c>
      <c r="J30" s="8" t="n">
        <v>0.24</v>
      </c>
      <c r="K30" s="8" t="n">
        <v>0.24</v>
      </c>
      <c r="N30" s="8" t="n">
        <v>0.24</v>
      </c>
    </row>
    <row r="31" spans="1:17">
      <c r="A31" s="4" t="s">
        <v>425</v>
      </c>
      <c r="O31" s="8" t="n">
        <v>0.35</v>
      </c>
    </row>
    <row r="32" spans="1:17">
      <c r="A32" s="4" t="s">
        <v>462</v>
      </c>
      <c r="J32" s="4" t="s">
        <v>718</v>
      </c>
      <c r="K32" s="4" t="s">
        <v>718</v>
      </c>
      <c r="N32" s="4" t="s">
        <v>718</v>
      </c>
      <c r="O32" s="4" t="s">
        <v>420</v>
      </c>
    </row>
    <row r="33" spans="1:17">
      <c r="A33" s="4" t="s">
        <v>719</v>
      </c>
      <c r="O33" s="10" t="n">
        <v>1.6</v>
      </c>
    </row>
    <row r="34" spans="1:17">
      <c r="A34" s="4" t="s">
        <v>720</v>
      </c>
    </row>
    <row r="35" spans="1:17">
      <c r="A35" s="3" t="s">
        <v>707</v>
      </c>
    </row>
    <row r="36" spans="1:17">
      <c r="A36" s="4" t="s">
        <v>719</v>
      </c>
      <c r="J36" s="5" t="n">
        <v>40</v>
      </c>
      <c r="K36" s="5" t="n">
        <v>40</v>
      </c>
      <c r="N36" s="5" t="n">
        <v>40</v>
      </c>
    </row>
    <row r="37" spans="1:17">
      <c r="A37" s="4" t="s">
        <v>721</v>
      </c>
    </row>
    <row r="38" spans="1:17">
      <c r="A38" s="3" t="s">
        <v>707</v>
      </c>
    </row>
    <row r="39" spans="1:17">
      <c r="A39" s="4" t="s">
        <v>719</v>
      </c>
      <c r="J39" s="10" t="n">
        <v>1.8</v>
      </c>
      <c r="K39" s="10" t="n">
        <v>1.8</v>
      </c>
      <c r="N39" s="10" t="n">
        <v>1.8</v>
      </c>
    </row>
    <row r="40" spans="1:17">
      <c r="A40" s="4" t="s">
        <v>722</v>
      </c>
    </row>
    <row r="41" spans="1:17">
      <c r="A41" s="4" t="s">
        <v>723</v>
      </c>
      <c r="K41" s="5" t="n">
        <v>1000000</v>
      </c>
    </row>
    <row r="42" spans="1:17">
      <c r="A42" s="3" t="s">
        <v>707</v>
      </c>
    </row>
    <row r="43" spans="1:17">
      <c r="A43" s="4" t="s">
        <v>715</v>
      </c>
      <c r="J43" s="6" t="n">
        <v>5</v>
      </c>
      <c r="K43" s="6" t="n">
        <v>5</v>
      </c>
      <c r="N43" s="6" t="n">
        <v>5</v>
      </c>
    </row>
    <row r="44" spans="1:17">
      <c r="A44" s="4" t="s">
        <v>425</v>
      </c>
      <c r="J44" s="5" t="n">
        <v>5</v>
      </c>
      <c r="K44" s="6" t="n">
        <v>5</v>
      </c>
      <c r="N44" s="5" t="n">
        <v>5</v>
      </c>
    </row>
    <row r="45" spans="1:17">
      <c r="A45" s="4" t="s">
        <v>724</v>
      </c>
    </row>
    <row r="46" spans="1:17">
      <c r="A46" s="4" t="s">
        <v>723</v>
      </c>
      <c r="K46" s="5" t="n">
        <v>8600000</v>
      </c>
    </row>
    <row r="47" spans="1:17">
      <c r="A47" s="3" t="s">
        <v>707</v>
      </c>
    </row>
    <row r="48" spans="1:17">
      <c r="A48" s="4" t="s">
        <v>330</v>
      </c>
      <c r="J48" s="8" t="n">
        <v>0.35</v>
      </c>
      <c r="K48" s="8" t="n">
        <v>0.35</v>
      </c>
      <c r="N48" s="8" t="n">
        <v>0.35</v>
      </c>
    </row>
    <row r="49" spans="1:17">
      <c r="A49" s="4" t="s">
        <v>142</v>
      </c>
    </row>
    <row r="50" spans="1:17">
      <c r="A50" s="4" t="s">
        <v>696</v>
      </c>
      <c r="H50" s="5" t="n">
        <v>9125000</v>
      </c>
    </row>
    <row r="51" spans="1:17">
      <c r="A51" s="4" t="s">
        <v>697</v>
      </c>
      <c r="H51" s="6" t="n">
        <v>1900000</v>
      </c>
      <c r="L51" s="6" t="n">
        <v>486000</v>
      </c>
      <c r="N51" s="6" t="n">
        <v>500000</v>
      </c>
    </row>
    <row r="52" spans="1:17">
      <c r="A52" s="4" t="s">
        <v>725</v>
      </c>
      <c r="N52" s="5" t="n">
        <v>1168300</v>
      </c>
    </row>
    <row r="53" spans="1:17">
      <c r="A53" s="4" t="s">
        <v>376</v>
      </c>
      <c r="C53" s="4" t="s">
        <v>377</v>
      </c>
      <c r="H53" s="4" t="s">
        <v>377</v>
      </c>
    </row>
    <row r="54" spans="1:17">
      <c r="A54" s="4" t="s">
        <v>140</v>
      </c>
    </row>
    <row r="55" spans="1:17">
      <c r="A55" s="4" t="s">
        <v>697</v>
      </c>
      <c r="B55" s="6" t="n">
        <v>4000000</v>
      </c>
      <c r="K55" s="6" t="n">
        <v>2780000</v>
      </c>
    </row>
    <row r="56" spans="1:17">
      <c r="A56" s="4" t="s">
        <v>415</v>
      </c>
      <c r="B56" s="8" t="n">
        <v>0.4</v>
      </c>
    </row>
    <row r="57" spans="1:17">
      <c r="A57" s="4" t="s">
        <v>365</v>
      </c>
    </row>
    <row r="58" spans="1:17">
      <c r="A58" s="4" t="s">
        <v>161</v>
      </c>
      <c r="J58" s="5" t="n">
        <v>1851844</v>
      </c>
      <c r="L58" s="5" t="n">
        <v>1168300</v>
      </c>
    </row>
    <row r="59" spans="1:17">
      <c r="A59" s="4" t="s">
        <v>415</v>
      </c>
      <c r="B59" s="8" t="n">
        <v>0.4</v>
      </c>
      <c r="Q59" s="8" t="n">
        <v>0.27</v>
      </c>
    </row>
    <row r="60" spans="1:17">
      <c r="A60" s="4" t="s">
        <v>726</v>
      </c>
      <c r="B60" s="6" t="n">
        <v>100000000</v>
      </c>
    </row>
    <row r="61" spans="1:17">
      <c r="A61" s="4" t="s">
        <v>727</v>
      </c>
      <c r="K61" s="5" t="n">
        <v>12000000</v>
      </c>
    </row>
    <row r="62" spans="1:17">
      <c r="A62" s="4" t="s">
        <v>713</v>
      </c>
      <c r="J62" s="6" t="n">
        <v>100000000</v>
      </c>
      <c r="K62" s="6" t="n">
        <v>100000000</v>
      </c>
      <c r="N62" s="6" t="n">
        <v>100000000</v>
      </c>
    </row>
    <row r="63" spans="1:17">
      <c r="A63" s="4" t="s">
        <v>728</v>
      </c>
    </row>
    <row r="64" spans="1:17">
      <c r="A64" s="4" t="s">
        <v>723</v>
      </c>
      <c r="K64" s="5" t="n">
        <v>80000000</v>
      </c>
    </row>
    <row r="65" spans="1:17">
      <c r="A65" s="4" t="s">
        <v>729</v>
      </c>
    </row>
    <row r="66" spans="1:17">
      <c r="A66" s="4" t="s">
        <v>727</v>
      </c>
      <c r="E66" s="5" t="n">
        <v>80000000</v>
      </c>
      <c r="G66" s="5" t="n">
        <v>80000000</v>
      </c>
    </row>
    <row r="67" spans="1:17">
      <c r="A67" s="3" t="s">
        <v>707</v>
      </c>
    </row>
    <row r="68" spans="1:17">
      <c r="A68" s="4" t="s">
        <v>715</v>
      </c>
      <c r="E68" s="8" t="n">
        <v>0.5</v>
      </c>
    </row>
    <row r="69" spans="1:17">
      <c r="A69" s="4" t="s">
        <v>425</v>
      </c>
      <c r="E69" s="8" t="n">
        <v>0.5</v>
      </c>
    </row>
    <row r="70" spans="1:17">
      <c r="A70" s="4" t="s">
        <v>433</v>
      </c>
    </row>
    <row r="71" spans="1:17">
      <c r="A71" s="3" t="s">
        <v>707</v>
      </c>
    </row>
    <row r="72" spans="1:17">
      <c r="A72" s="4" t="s">
        <v>715</v>
      </c>
      <c r="J72" s="8" t="n">
        <v>0.35</v>
      </c>
      <c r="K72" s="8" t="n">
        <v>0.35</v>
      </c>
      <c r="L72" s="8" t="n">
        <v>0.5</v>
      </c>
      <c r="N72" s="8" t="n">
        <v>0.35</v>
      </c>
    </row>
    <row r="73" spans="1:17">
      <c r="A73" s="4" t="s">
        <v>730</v>
      </c>
      <c r="K73" s="11" t="n">
        <v>0.35</v>
      </c>
    </row>
    <row r="74" spans="1:17">
      <c r="A74" s="4" t="s">
        <v>731</v>
      </c>
      <c r="K74" s="11" t="n">
        <v>0.5</v>
      </c>
    </row>
    <row r="75" spans="1:17">
      <c r="A75" s="4" t="s">
        <v>425</v>
      </c>
      <c r="J75" s="11" t="n">
        <v>0.35</v>
      </c>
      <c r="K75" s="8" t="n">
        <v>0.35</v>
      </c>
      <c r="L75" s="11" t="n">
        <v>0.5</v>
      </c>
      <c r="N75" s="11" t="n">
        <v>0.35</v>
      </c>
    </row>
    <row r="76" spans="1:17">
      <c r="A76" s="4" t="s">
        <v>430</v>
      </c>
    </row>
    <row r="77" spans="1:17">
      <c r="A77" s="3" t="s">
        <v>707</v>
      </c>
    </row>
    <row r="78" spans="1:17">
      <c r="A78" s="4" t="s">
        <v>715</v>
      </c>
      <c r="J78" s="5" t="n">
        <v>5</v>
      </c>
      <c r="K78" s="6" t="n">
        <v>5</v>
      </c>
      <c r="L78" s="5" t="n">
        <v>5</v>
      </c>
      <c r="N78" s="5" t="n">
        <v>5</v>
      </c>
    </row>
    <row r="79" spans="1:17">
      <c r="A79" s="4" t="s">
        <v>730</v>
      </c>
      <c r="K79" s="11" t="n">
        <v>0.5</v>
      </c>
    </row>
    <row r="80" spans="1:17">
      <c r="A80" s="4" t="s">
        <v>731</v>
      </c>
      <c r="K80" s="5" t="n">
        <v>1</v>
      </c>
    </row>
    <row r="81" spans="1:17">
      <c r="A81" s="4" t="s">
        <v>425</v>
      </c>
      <c r="J81" s="5" t="n">
        <v>5</v>
      </c>
      <c r="K81" s="6" t="n">
        <v>5</v>
      </c>
      <c r="L81" s="6" t="n">
        <v>5</v>
      </c>
      <c r="N81" s="5" t="n">
        <v>5</v>
      </c>
    </row>
    <row r="82" spans="1:17">
      <c r="A82" s="4" t="s">
        <v>343</v>
      </c>
    </row>
    <row r="83" spans="1:17">
      <c r="A83" s="4" t="s">
        <v>161</v>
      </c>
      <c r="I83" s="5" t="n">
        <v>8535000</v>
      </c>
    </row>
    <row r="84" spans="1:17">
      <c r="A84" s="4" t="s">
        <v>732</v>
      </c>
    </row>
    <row r="85" spans="1:17">
      <c r="A85" s="4" t="s">
        <v>697</v>
      </c>
      <c r="D85" s="6" t="n">
        <v>20000000</v>
      </c>
    </row>
    <row r="86" spans="1:17">
      <c r="A86" s="4" t="s">
        <v>733</v>
      </c>
    </row>
    <row r="87" spans="1:17">
      <c r="A87" s="3" t="s">
        <v>707</v>
      </c>
    </row>
    <row r="88" spans="1:17">
      <c r="A88" s="4" t="s">
        <v>715</v>
      </c>
      <c r="J88" s="11" t="n">
        <v>0.44</v>
      </c>
      <c r="K88" s="11" t="n">
        <v>0.44</v>
      </c>
      <c r="N88" s="11" t="n">
        <v>0.44</v>
      </c>
    </row>
    <row r="89" spans="1:17">
      <c r="A89" s="4" t="s">
        <v>425</v>
      </c>
      <c r="J89" s="8" t="n">
        <v>0.44</v>
      </c>
      <c r="K89" s="8" t="n">
        <v>0.44</v>
      </c>
      <c r="N89" s="8" t="n">
        <v>0.44</v>
      </c>
    </row>
    <row r="90" spans="1:17">
      <c r="A90" s="4" t="s">
        <v>734</v>
      </c>
    </row>
    <row r="91" spans="1:17">
      <c r="A91" s="4" t="s">
        <v>697</v>
      </c>
      <c r="C91" s="6"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35</v>
      </c>
      <c r="B1" s="2" t="s">
        <v>470</v>
      </c>
      <c r="C1" s="2" t="s">
        <v>736</v>
      </c>
      <c r="D1" s="2" t="s">
        <v>737</v>
      </c>
      <c r="E1" s="2" t="s">
        <v>738</v>
      </c>
      <c r="F1" s="2" t="s">
        <v>739</v>
      </c>
      <c r="G1" s="2" t="s">
        <v>740</v>
      </c>
      <c r="H1" s="2" t="s">
        <v>445</v>
      </c>
      <c r="I1" s="2" t="s">
        <v>2</v>
      </c>
      <c r="J1" s="2" t="s">
        <v>2</v>
      </c>
      <c r="K1" s="2" t="s">
        <v>37</v>
      </c>
      <c r="L1" s="2" t="s">
        <v>741</v>
      </c>
      <c r="M1" s="2" t="s">
        <v>742</v>
      </c>
      <c r="N1" s="2" t="s">
        <v>743</v>
      </c>
    </row>
    <row r="2" spans="1:14">
      <c r="A2" s="3" t="s">
        <v>744</v>
      </c>
    </row>
    <row r="3" spans="1:14">
      <c r="A3" s="4" t="s">
        <v>745</v>
      </c>
      <c r="I3" s="5" t="n">
        <v>10000000</v>
      </c>
      <c r="J3" s="5" t="n">
        <v>10000000</v>
      </c>
      <c r="K3" s="5" t="n">
        <v>10000000</v>
      </c>
    </row>
    <row r="4" spans="1:14">
      <c r="A4" s="4" t="s">
        <v>746</v>
      </c>
      <c r="M4" s="8" t="n">
        <v>0.22</v>
      </c>
      <c r="N4" s="8" t="n">
        <v>0.25</v>
      </c>
    </row>
    <row r="5" spans="1:14">
      <c r="A5" s="4" t="s">
        <v>747</v>
      </c>
      <c r="I5" s="7" t="n">
        <v>0.001</v>
      </c>
      <c r="J5" s="7" t="n">
        <v>0.001</v>
      </c>
      <c r="K5" s="7" t="n">
        <v>0.001</v>
      </c>
    </row>
    <row r="6" spans="1:14">
      <c r="A6" s="4" t="s">
        <v>331</v>
      </c>
      <c r="H6" s="6" t="n">
        <v>8500000</v>
      </c>
    </row>
    <row r="7" spans="1:14">
      <c r="A7" s="4" t="s">
        <v>140</v>
      </c>
    </row>
    <row r="8" spans="1:14">
      <c r="A8" s="3" t="s">
        <v>744</v>
      </c>
    </row>
    <row r="9" spans="1:14">
      <c r="A9" s="4" t="s">
        <v>331</v>
      </c>
      <c r="I9" s="6" t="n">
        <v>1300000</v>
      </c>
      <c r="J9" s="6" t="n">
        <v>1300000</v>
      </c>
    </row>
    <row r="10" spans="1:14">
      <c r="A10" s="4" t="s">
        <v>748</v>
      </c>
    </row>
    <row r="11" spans="1:14">
      <c r="A11" s="3" t="s">
        <v>744</v>
      </c>
    </row>
    <row r="12" spans="1:14">
      <c r="A12" s="4" t="s">
        <v>749</v>
      </c>
      <c r="J12" s="4" t="s">
        <v>277</v>
      </c>
    </row>
    <row r="13" spans="1:14">
      <c r="A13" s="4" t="s">
        <v>750</v>
      </c>
    </row>
    <row r="14" spans="1:14">
      <c r="A14" s="3" t="s">
        <v>744</v>
      </c>
    </row>
    <row r="15" spans="1:14">
      <c r="A15" s="4" t="s">
        <v>751</v>
      </c>
      <c r="J15" s="5" t="n">
        <v>14000</v>
      </c>
    </row>
    <row r="16" spans="1:14">
      <c r="A16" s="4" t="s">
        <v>752</v>
      </c>
      <c r="F16" s="5" t="n">
        <v>4500</v>
      </c>
    </row>
    <row r="17" spans="1:14">
      <c r="A17" s="4" t="s">
        <v>753</v>
      </c>
      <c r="F17" s="5" t="n">
        <v>500</v>
      </c>
    </row>
    <row r="18" spans="1:14">
      <c r="A18" s="4" t="s">
        <v>746</v>
      </c>
      <c r="I18" s="6" t="n">
        <v>100</v>
      </c>
      <c r="J18" s="6" t="n">
        <v>100</v>
      </c>
    </row>
    <row r="19" spans="1:14">
      <c r="A19" s="4" t="s">
        <v>754</v>
      </c>
      <c r="J19" s="5" t="n">
        <v>1</v>
      </c>
    </row>
    <row r="20" spans="1:14">
      <c r="A20" s="4" t="s">
        <v>755</v>
      </c>
      <c r="I20" s="8" t="n">
        <v>0.27</v>
      </c>
      <c r="J20" s="8" t="n">
        <v>0.27</v>
      </c>
    </row>
    <row r="21" spans="1:14">
      <c r="A21" s="4" t="s">
        <v>161</v>
      </c>
      <c r="J21" s="11" t="n">
        <v>370.37</v>
      </c>
    </row>
    <row r="22" spans="1:14">
      <c r="A22" s="4" t="s">
        <v>756</v>
      </c>
    </row>
    <row r="23" spans="1:14">
      <c r="A23" s="3" t="s">
        <v>744</v>
      </c>
    </row>
    <row r="24" spans="1:14">
      <c r="A24" s="4" t="s">
        <v>751</v>
      </c>
      <c r="J24" s="5" t="n">
        <v>5000</v>
      </c>
    </row>
    <row r="25" spans="1:14">
      <c r="A25" s="4" t="s">
        <v>337</v>
      </c>
    </row>
    <row r="26" spans="1:14">
      <c r="A26" s="3" t="s">
        <v>744</v>
      </c>
    </row>
    <row r="27" spans="1:14">
      <c r="A27" s="4" t="s">
        <v>745</v>
      </c>
      <c r="E27" s="5" t="n">
        <v>5000</v>
      </c>
    </row>
    <row r="28" spans="1:14">
      <c r="A28" s="4" t="s">
        <v>757</v>
      </c>
      <c r="D28" s="6" t="n">
        <v>400000</v>
      </c>
    </row>
    <row r="29" spans="1:14">
      <c r="A29" s="4" t="s">
        <v>746</v>
      </c>
      <c r="E29" s="6" t="n">
        <v>100</v>
      </c>
    </row>
    <row r="30" spans="1:14">
      <c r="A30" s="4" t="s">
        <v>758</v>
      </c>
      <c r="E30" s="5" t="n">
        <v>500</v>
      </c>
    </row>
    <row r="31" spans="1:14">
      <c r="A31" s="4" t="s">
        <v>339</v>
      </c>
      <c r="E31" s="4" t="s">
        <v>277</v>
      </c>
    </row>
    <row r="32" spans="1:14">
      <c r="A32" s="4" t="s">
        <v>365</v>
      </c>
    </row>
    <row r="33" spans="1:14">
      <c r="A33" s="3" t="s">
        <v>744</v>
      </c>
    </row>
    <row r="34" spans="1:14">
      <c r="A34" s="4" t="s">
        <v>140</v>
      </c>
      <c r="B34" s="6" t="n">
        <v>4000000</v>
      </c>
    </row>
    <row r="35" spans="1:14">
      <c r="A35" s="4" t="s">
        <v>161</v>
      </c>
      <c r="I35" s="5" t="n">
        <v>1851844</v>
      </c>
      <c r="K35" s="5" t="n">
        <v>1168300</v>
      </c>
    </row>
    <row r="36" spans="1:14">
      <c r="A36" s="4" t="s">
        <v>759</v>
      </c>
    </row>
    <row r="37" spans="1:14">
      <c r="A37" s="3" t="s">
        <v>744</v>
      </c>
    </row>
    <row r="38" spans="1:14">
      <c r="A38" s="4" t="s">
        <v>140</v>
      </c>
      <c r="G38" s="6" t="n">
        <v>10000000</v>
      </c>
      <c r="J38" s="6" t="n">
        <v>5000000</v>
      </c>
    </row>
    <row r="39" spans="1:14">
      <c r="A39" s="4" t="s">
        <v>334</v>
      </c>
    </row>
    <row r="40" spans="1:14">
      <c r="A40" s="3" t="s">
        <v>744</v>
      </c>
    </row>
    <row r="41" spans="1:14">
      <c r="A41" s="4" t="s">
        <v>161</v>
      </c>
      <c r="L41" s="5" t="n">
        <v>2625000</v>
      </c>
    </row>
    <row r="42" spans="1:14">
      <c r="A42" s="4" t="s">
        <v>331</v>
      </c>
      <c r="I42" s="6" t="n">
        <v>7200000</v>
      </c>
      <c r="J42" s="6" t="n">
        <v>7200000</v>
      </c>
    </row>
    <row r="43" spans="1:14">
      <c r="A43" s="4" t="s">
        <v>658</v>
      </c>
    </row>
    <row r="44" spans="1:14">
      <c r="A44" s="3" t="s">
        <v>744</v>
      </c>
    </row>
    <row r="45" spans="1:14">
      <c r="A45" s="4" t="s">
        <v>161</v>
      </c>
      <c r="H45" s="5" t="n">
        <v>8535000</v>
      </c>
    </row>
    <row r="46" spans="1:14">
      <c r="A46" s="4" t="s">
        <v>760</v>
      </c>
    </row>
    <row r="47" spans="1:14">
      <c r="A47" s="3" t="s">
        <v>744</v>
      </c>
    </row>
    <row r="48" spans="1:14">
      <c r="A48" s="4" t="s">
        <v>755</v>
      </c>
      <c r="C48" s="6" t="n">
        <v>100</v>
      </c>
    </row>
    <row r="49" spans="1:14">
      <c r="A49" s="4" t="s">
        <v>161</v>
      </c>
      <c r="C49" s="5"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25"/>
    <col customWidth="1" max="6" min="6" width="14"/>
  </cols>
  <sheetData>
    <row r="1" spans="1:6">
      <c r="A1" s="1" t="s">
        <v>761</v>
      </c>
      <c r="B1" s="2" t="s">
        <v>493</v>
      </c>
      <c r="E1" s="2" t="s">
        <v>1</v>
      </c>
    </row>
    <row r="2" spans="1:6">
      <c r="B2" s="2" t="s">
        <v>4</v>
      </c>
      <c r="C2" s="2" t="s">
        <v>762</v>
      </c>
      <c r="D2" s="2" t="s">
        <v>763</v>
      </c>
      <c r="E2" s="2" t="s">
        <v>2</v>
      </c>
      <c r="F2" s="2" t="s">
        <v>37</v>
      </c>
    </row>
    <row r="3" spans="1:6">
      <c r="A3" s="3" t="s">
        <v>764</v>
      </c>
    </row>
    <row r="4" spans="1:6">
      <c r="A4" s="4" t="s">
        <v>765</v>
      </c>
      <c r="B4" s="5" t="n">
        <v>6500000</v>
      </c>
      <c r="C4" s="5" t="n">
        <v>5000000</v>
      </c>
      <c r="D4" s="5" t="n">
        <v>4500000</v>
      </c>
    </row>
    <row r="5" spans="1:6">
      <c r="A5" s="4" t="s">
        <v>766</v>
      </c>
      <c r="B5" s="5" t="n">
        <v>21100000</v>
      </c>
      <c r="D5" s="5" t="n">
        <v>9600000</v>
      </c>
    </row>
    <row r="6" spans="1:6">
      <c r="A6" s="4" t="s">
        <v>767</v>
      </c>
      <c r="E6" s="5" t="n">
        <v>3924920</v>
      </c>
    </row>
    <row r="7" spans="1:6">
      <c r="A7" s="4" t="s">
        <v>768</v>
      </c>
      <c r="E7" s="6" t="n">
        <v>300000</v>
      </c>
    </row>
    <row r="8" spans="1:6">
      <c r="A8" s="4" t="s">
        <v>769</v>
      </c>
      <c r="E8" s="4" t="s">
        <v>770</v>
      </c>
    </row>
    <row r="9" spans="1:6">
      <c r="A9" s="4" t="s">
        <v>771</v>
      </c>
      <c r="E9" s="4" t="s">
        <v>418</v>
      </c>
    </row>
    <row r="10" spans="1:6">
      <c r="A10" s="4" t="s">
        <v>430</v>
      </c>
    </row>
    <row r="11" spans="1:6">
      <c r="A11" s="3" t="s">
        <v>764</v>
      </c>
    </row>
    <row r="12" spans="1:6">
      <c r="A12" s="4" t="s">
        <v>560</v>
      </c>
      <c r="E12" s="4" t="s">
        <v>420</v>
      </c>
    </row>
    <row r="13" spans="1:6">
      <c r="A13" s="4" t="s">
        <v>772</v>
      </c>
    </row>
    <row r="14" spans="1:6">
      <c r="A14" s="3" t="s">
        <v>764</v>
      </c>
    </row>
    <row r="15" spans="1:6">
      <c r="A15" s="4" t="s">
        <v>766</v>
      </c>
      <c r="C15" s="5" t="n">
        <v>14600000</v>
      </c>
    </row>
    <row r="16" spans="1:6">
      <c r="A16" s="4" t="s">
        <v>773</v>
      </c>
    </row>
    <row r="17" spans="1:6">
      <c r="A17" s="3" t="s">
        <v>764</v>
      </c>
    </row>
    <row r="18" spans="1:6">
      <c r="A18" s="4" t="s">
        <v>771</v>
      </c>
      <c r="E18" s="4" t="s">
        <v>418</v>
      </c>
    </row>
    <row r="19" spans="1:6">
      <c r="A19" s="4" t="s">
        <v>774</v>
      </c>
      <c r="E19" s="6" t="n">
        <v>0</v>
      </c>
    </row>
    <row r="20" spans="1:6">
      <c r="A20" s="4" t="s">
        <v>775</v>
      </c>
      <c r="E20" s="4" t="s">
        <v>776</v>
      </c>
    </row>
    <row r="21" spans="1:6">
      <c r="A21" s="4" t="s">
        <v>777</v>
      </c>
      <c r="E21" s="6" t="n">
        <v>0</v>
      </c>
      <c r="F21" s="6" t="n">
        <v>0</v>
      </c>
    </row>
    <row r="22" spans="1:6">
      <c r="A22" s="4" t="s">
        <v>778</v>
      </c>
    </row>
    <row r="23" spans="1:6">
      <c r="A23" s="3" t="s">
        <v>764</v>
      </c>
    </row>
    <row r="24" spans="1:6">
      <c r="A24" s="4" t="s">
        <v>560</v>
      </c>
      <c r="E24" s="4" t="s">
        <v>779</v>
      </c>
    </row>
    <row r="25" spans="1:6">
      <c r="A25" s="4" t="s">
        <v>780</v>
      </c>
    </row>
    <row r="26" spans="1:6">
      <c r="A26" s="3" t="s">
        <v>764</v>
      </c>
    </row>
    <row r="27" spans="1:6">
      <c r="A27" s="4" t="s">
        <v>560</v>
      </c>
      <c r="E27" s="4" t="s">
        <v>42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81</v>
      </c>
      <c r="B1" s="2" t="s">
        <v>1</v>
      </c>
    </row>
    <row r="2" spans="1:3">
      <c r="B2" s="2" t="s">
        <v>2</v>
      </c>
      <c r="C2" s="2" t="s">
        <v>37</v>
      </c>
    </row>
    <row r="3" spans="1:3">
      <c r="A3" s="4" t="s">
        <v>433</v>
      </c>
    </row>
    <row r="4" spans="1:3">
      <c r="A4" s="3" t="s">
        <v>782</v>
      </c>
    </row>
    <row r="5" spans="1:3">
      <c r="A5" s="4" t="s">
        <v>783</v>
      </c>
      <c r="B5" s="4" t="s">
        <v>784</v>
      </c>
      <c r="C5" s="4" t="s">
        <v>784</v>
      </c>
    </row>
    <row r="6" spans="1:3">
      <c r="A6" s="4" t="s">
        <v>785</v>
      </c>
      <c r="B6" s="4" t="s">
        <v>786</v>
      </c>
      <c r="C6" s="4" t="s">
        <v>786</v>
      </c>
    </row>
    <row r="7" spans="1:3">
      <c r="A7" s="4" t="s">
        <v>787</v>
      </c>
      <c r="B7" s="4" t="s">
        <v>788</v>
      </c>
      <c r="C7" s="4" t="s">
        <v>788</v>
      </c>
    </row>
    <row r="8" spans="1:3">
      <c r="A8" s="4" t="s">
        <v>430</v>
      </c>
    </row>
    <row r="9" spans="1:3">
      <c r="A9" s="3" t="s">
        <v>782</v>
      </c>
    </row>
    <row r="10" spans="1:3">
      <c r="A10" s="4" t="s">
        <v>783</v>
      </c>
      <c r="B10" s="4" t="s">
        <v>593</v>
      </c>
      <c r="C10" s="4" t="s">
        <v>593</v>
      </c>
    </row>
    <row r="11" spans="1:3">
      <c r="A11" s="4" t="s">
        <v>785</v>
      </c>
      <c r="B11" s="4" t="s">
        <v>789</v>
      </c>
      <c r="C11" s="4" t="s">
        <v>790</v>
      </c>
    </row>
    <row r="12" spans="1:3">
      <c r="A12" s="4" t="s">
        <v>787</v>
      </c>
      <c r="B12" s="4" t="s">
        <v>791</v>
      </c>
      <c r="C12" s="4" t="s">
        <v>7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7</v>
      </c>
    </row>
    <row r="3" spans="1:3">
      <c r="A3" s="4" t="s">
        <v>504</v>
      </c>
    </row>
    <row r="4" spans="1:3">
      <c r="A4" s="3" t="s">
        <v>794</v>
      </c>
    </row>
    <row r="5" spans="1:3">
      <c r="A5" s="4" t="s">
        <v>795</v>
      </c>
      <c r="B5" s="8" t="n">
        <v>3.19</v>
      </c>
      <c r="C5" s="8" t="n">
        <v>3.22</v>
      </c>
    </row>
    <row r="6" spans="1:3">
      <c r="A6" s="4" t="s">
        <v>796</v>
      </c>
      <c r="C6" s="11" t="n">
        <v>1.15</v>
      </c>
    </row>
    <row r="7" spans="1:3">
      <c r="A7" s="4" t="s">
        <v>797</v>
      </c>
      <c r="B7" s="11" t="n">
        <v>2.56</v>
      </c>
      <c r="C7" s="11" t="n">
        <v>2.52</v>
      </c>
    </row>
    <row r="8" spans="1:3">
      <c r="A8" s="4" t="s">
        <v>798</v>
      </c>
      <c r="B8" s="11" t="n">
        <v>3.21</v>
      </c>
      <c r="C8" s="11" t="n">
        <v>3.19</v>
      </c>
    </row>
    <row r="9" spans="1:3">
      <c r="A9" s="4" t="s">
        <v>799</v>
      </c>
      <c r="B9" s="8" t="n">
        <v>1.69</v>
      </c>
      <c r="C9" s="8" t="n">
        <v>2.14</v>
      </c>
    </row>
    <row r="10" spans="1:3">
      <c r="A10" s="3" t="s">
        <v>800</v>
      </c>
    </row>
    <row r="11" spans="1:3">
      <c r="A11" s="4" t="s">
        <v>801</v>
      </c>
      <c r="B11" s="5" t="n">
        <v>938667</v>
      </c>
      <c r="C11" s="5" t="n">
        <v>995983</v>
      </c>
    </row>
    <row r="12" spans="1:3">
      <c r="A12" s="4" t="s">
        <v>802</v>
      </c>
      <c r="C12" s="5" t="n">
        <v>-10752</v>
      </c>
    </row>
    <row r="13" spans="1:3">
      <c r="A13" s="4" t="s">
        <v>803</v>
      </c>
      <c r="B13" s="5" t="n">
        <v>-28830</v>
      </c>
      <c r="C13" s="5" t="n">
        <v>-46564</v>
      </c>
    </row>
    <row r="14" spans="1:3">
      <c r="A14" s="4" t="s">
        <v>804</v>
      </c>
      <c r="B14" s="5" t="n">
        <v>909837</v>
      </c>
      <c r="C14" s="5" t="n">
        <v>938667</v>
      </c>
    </row>
    <row r="15" spans="1:3">
      <c r="A15" s="4" t="s">
        <v>805</v>
      </c>
      <c r="B15" s="5" t="n">
        <v>27693</v>
      </c>
      <c r="C15" s="5" t="n">
        <v>56523</v>
      </c>
    </row>
    <row r="16" spans="1:3">
      <c r="A16" s="4" t="s">
        <v>503</v>
      </c>
    </row>
    <row r="17" spans="1:3">
      <c r="A17" s="3" t="s">
        <v>764</v>
      </c>
    </row>
    <row r="18" spans="1:3">
      <c r="A18" s="4" t="s">
        <v>806</v>
      </c>
      <c r="B18" s="9" t="n">
        <v>0.6</v>
      </c>
      <c r="C18" s="9" t="n">
        <v>0.2</v>
      </c>
    </row>
    <row r="19" spans="1:3">
      <c r="A19" s="3" t="s">
        <v>794</v>
      </c>
    </row>
    <row r="20" spans="1:3">
      <c r="A20" s="4" t="s">
        <v>795</v>
      </c>
      <c r="B20" s="8" t="n">
        <v>1.18</v>
      </c>
      <c r="C20" s="8" t="n">
        <v>1.44</v>
      </c>
    </row>
    <row r="21" spans="1:3">
      <c r="A21" s="4" t="s">
        <v>807</v>
      </c>
      <c r="B21" s="11" t="n">
        <v>0.24</v>
      </c>
      <c r="C21" s="11" t="n">
        <v>0.39</v>
      </c>
    </row>
    <row r="22" spans="1:3">
      <c r="A22" s="4" t="s">
        <v>808</v>
      </c>
      <c r="B22" s="11" t="n">
        <v>0.38</v>
      </c>
      <c r="C22" s="11" t="n">
        <v>0.3</v>
      </c>
    </row>
    <row r="23" spans="1:3">
      <c r="A23" s="4" t="s">
        <v>796</v>
      </c>
      <c r="C23" s="11" t="n">
        <v>1.46</v>
      </c>
    </row>
    <row r="24" spans="1:3">
      <c r="A24" s="4" t="s">
        <v>798</v>
      </c>
      <c r="B24" s="8" t="n">
        <v>4.9</v>
      </c>
      <c r="C24" s="8" t="n">
        <v>1.18</v>
      </c>
    </row>
    <row r="25" spans="1:3">
      <c r="A25" s="3" t="s">
        <v>800</v>
      </c>
    </row>
    <row r="26" spans="1:3">
      <c r="A26" s="4" t="s">
        <v>801</v>
      </c>
      <c r="B26" s="5" t="n">
        <v>2401268</v>
      </c>
      <c r="C26" s="5" t="n">
        <v>1735553</v>
      </c>
    </row>
    <row r="27" spans="1:3">
      <c r="A27" s="4" t="s">
        <v>809</v>
      </c>
      <c r="B27" s="5" t="n">
        <v>135000</v>
      </c>
      <c r="C27" s="5" t="n">
        <v>2145000</v>
      </c>
    </row>
    <row r="28" spans="1:3">
      <c r="A28" s="4" t="s">
        <v>810</v>
      </c>
      <c r="B28" s="5" t="n">
        <v>-2115000</v>
      </c>
      <c r="C28" s="5" t="n">
        <v>-1435000</v>
      </c>
    </row>
    <row r="29" spans="1:3">
      <c r="A29" s="4" t="s">
        <v>802</v>
      </c>
      <c r="C29" s="5" t="n">
        <v>-44285</v>
      </c>
    </row>
    <row r="30" spans="1:3">
      <c r="A30" s="4" t="s">
        <v>804</v>
      </c>
      <c r="B30" s="5" t="n">
        <v>421268</v>
      </c>
      <c r="C30" s="5" t="n">
        <v>24012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7</v>
      </c>
    </row>
    <row r="3" spans="1:3">
      <c r="A3" s="4" t="s">
        <v>504</v>
      </c>
    </row>
    <row r="4" spans="1:3">
      <c r="A4" s="3" t="s">
        <v>812</v>
      </c>
    </row>
    <row r="5" spans="1:3">
      <c r="A5" s="4" t="s">
        <v>795</v>
      </c>
      <c r="B5" s="8" t="n">
        <v>3.26</v>
      </c>
      <c r="C5" s="8" t="n">
        <v>3.25</v>
      </c>
    </row>
    <row r="6" spans="1:3">
      <c r="A6" s="4" t="s">
        <v>798</v>
      </c>
      <c r="B6" s="8" t="n">
        <v>3.26</v>
      </c>
      <c r="C6" s="8" t="n">
        <v>3.26</v>
      </c>
    </row>
    <row r="7" spans="1:3">
      <c r="A7" s="3" t="s">
        <v>813</v>
      </c>
    </row>
    <row r="8" spans="1:3">
      <c r="A8" s="4" t="s">
        <v>801</v>
      </c>
      <c r="B8" s="5" t="n">
        <v>882144</v>
      </c>
      <c r="C8" s="5" t="n">
        <v>892896</v>
      </c>
    </row>
    <row r="9" spans="1:3">
      <c r="A9" s="4" t="s">
        <v>802</v>
      </c>
      <c r="C9" s="5" t="n">
        <v>-10752</v>
      </c>
    </row>
    <row r="10" spans="1:3">
      <c r="A10" s="4" t="s">
        <v>804</v>
      </c>
      <c r="B10" s="5" t="n">
        <v>882144</v>
      </c>
      <c r="C10" s="5" t="n">
        <v>882144</v>
      </c>
    </row>
    <row r="11" spans="1:3">
      <c r="A11" s="4" t="s">
        <v>503</v>
      </c>
    </row>
    <row r="12" spans="1:3">
      <c r="A12" s="3" t="s">
        <v>812</v>
      </c>
    </row>
    <row r="13" spans="1:3">
      <c r="A13" s="4" t="s">
        <v>795</v>
      </c>
      <c r="B13" s="8" t="n">
        <v>1.18</v>
      </c>
      <c r="C13" s="8" t="n">
        <v>1.44</v>
      </c>
    </row>
    <row r="14" spans="1:3">
      <c r="A14" s="4" t="s">
        <v>807</v>
      </c>
      <c r="B14" s="11" t="n">
        <v>0.24</v>
      </c>
      <c r="C14" s="11" t="n">
        <v>0.39</v>
      </c>
    </row>
    <row r="15" spans="1:3">
      <c r="A15" s="4" t="s">
        <v>814</v>
      </c>
      <c r="B15" s="11" t="n">
        <v>0.38</v>
      </c>
    </row>
    <row r="16" spans="1:3">
      <c r="A16" s="4" t="s">
        <v>798</v>
      </c>
      <c r="B16" s="8" t="n">
        <v>4.9</v>
      </c>
      <c r="C16" s="8" t="n">
        <v>1.18</v>
      </c>
    </row>
    <row r="17" spans="1:3">
      <c r="A17" s="3" t="s">
        <v>813</v>
      </c>
    </row>
    <row r="18" spans="1:3">
      <c r="A18" s="4" t="s">
        <v>801</v>
      </c>
      <c r="B18" s="5" t="n">
        <v>2401268</v>
      </c>
      <c r="C18" s="5" t="n">
        <v>1735553</v>
      </c>
    </row>
    <row r="19" spans="1:3">
      <c r="A19" s="4" t="s">
        <v>809</v>
      </c>
      <c r="B19" s="5" t="n">
        <v>135000</v>
      </c>
      <c r="C19" s="5" t="n">
        <v>2145000</v>
      </c>
    </row>
    <row r="20" spans="1:3">
      <c r="A20" s="4" t="s">
        <v>815</v>
      </c>
      <c r="B20" s="5" t="n">
        <v>-2115000</v>
      </c>
      <c r="C20" s="5" t="n">
        <v>-1435000</v>
      </c>
    </row>
    <row r="21" spans="1:3">
      <c r="A21" s="4" t="s">
        <v>802</v>
      </c>
      <c r="C21" s="5" t="n">
        <v>-44285</v>
      </c>
    </row>
    <row r="22" spans="1:3">
      <c r="A22" s="4" t="s">
        <v>804</v>
      </c>
      <c r="B22" s="5" t="n">
        <v>421268</v>
      </c>
      <c r="C22" s="5" t="n">
        <v>24012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16</v>
      </c>
      <c r="B1" s="2" t="s">
        <v>1</v>
      </c>
    </row>
    <row r="2" spans="1:3">
      <c r="B2" s="2" t="s">
        <v>2</v>
      </c>
      <c r="C2" s="2" t="s">
        <v>37</v>
      </c>
    </row>
    <row r="3" spans="1:3">
      <c r="A3" s="3" t="s">
        <v>764</v>
      </c>
    </row>
    <row r="4" spans="1:3">
      <c r="A4" s="4" t="s">
        <v>817</v>
      </c>
      <c r="B4" s="6" t="n">
        <v>84</v>
      </c>
      <c r="C4" s="6" t="n">
        <v>737</v>
      </c>
    </row>
    <row r="5" spans="1:3">
      <c r="A5" s="4" t="s">
        <v>818</v>
      </c>
      <c r="B5" s="5" t="n">
        <v>8</v>
      </c>
      <c r="C5" s="5" t="n">
        <v>134</v>
      </c>
    </row>
    <row r="6" spans="1:3">
      <c r="A6" s="4" t="s">
        <v>819</v>
      </c>
      <c r="B6" s="5" t="n">
        <v>84</v>
      </c>
      <c r="C6" s="5" t="n">
        <v>737</v>
      </c>
    </row>
    <row r="7" spans="1:3">
      <c r="A7" s="4" t="s">
        <v>820</v>
      </c>
    </row>
    <row r="8" spans="1:3">
      <c r="A8" s="3" t="s">
        <v>764</v>
      </c>
    </row>
    <row r="9" spans="1:3">
      <c r="A9" s="4" t="s">
        <v>817</v>
      </c>
      <c r="B9" s="5" t="n">
        <v>66</v>
      </c>
      <c r="C9" s="5" t="n">
        <v>67</v>
      </c>
    </row>
    <row r="10" spans="1:3">
      <c r="A10" s="4" t="s">
        <v>503</v>
      </c>
    </row>
    <row r="11" spans="1:3">
      <c r="A11" s="3" t="s">
        <v>764</v>
      </c>
    </row>
    <row r="12" spans="1:3">
      <c r="A12" s="4" t="s">
        <v>817</v>
      </c>
      <c r="B12" s="5" t="n">
        <v>92</v>
      </c>
      <c r="C12" s="5" t="n">
        <v>871</v>
      </c>
    </row>
    <row r="13" spans="1:3">
      <c r="A13" s="4" t="s">
        <v>821</v>
      </c>
    </row>
    <row r="14" spans="1:3">
      <c r="A14" s="3" t="s">
        <v>764</v>
      </c>
    </row>
    <row r="15" spans="1:3">
      <c r="A15" s="4" t="s">
        <v>817</v>
      </c>
      <c r="B15" s="5" t="n">
        <v>32</v>
      </c>
      <c r="C15" s="5" t="n">
        <v>45</v>
      </c>
    </row>
    <row r="16" spans="1:3">
      <c r="A16" s="4" t="s">
        <v>822</v>
      </c>
    </row>
    <row r="17" spans="1:3">
      <c r="A17" s="3" t="s">
        <v>764</v>
      </c>
    </row>
    <row r="18" spans="1:3">
      <c r="A18" s="4" t="s">
        <v>817</v>
      </c>
      <c r="B18" s="6" t="n">
        <v>-6</v>
      </c>
      <c r="C18" s="6" t="n">
        <v>7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7</v>
      </c>
    </row>
    <row r="3" spans="1:3">
      <c r="A3" s="3" t="s">
        <v>824</v>
      </c>
    </row>
    <row r="4" spans="1:3">
      <c r="A4" s="4" t="s">
        <v>825</v>
      </c>
      <c r="B4" s="6" t="n">
        <v>172261</v>
      </c>
      <c r="C4" s="6" t="n">
        <v>172633</v>
      </c>
    </row>
    <row r="5" spans="1:3">
      <c r="A5" s="4" t="s">
        <v>826</v>
      </c>
      <c r="B5" s="5" t="n">
        <v>-22</v>
      </c>
      <c r="C5" s="5" t="n">
        <v>-372</v>
      </c>
    </row>
    <row r="6" spans="1:3">
      <c r="A6" s="4" t="s">
        <v>827</v>
      </c>
      <c r="B6" s="6" t="n">
        <v>172239</v>
      </c>
      <c r="C6" s="6" t="n">
        <v>1722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28</v>
      </c>
      <c r="B1" s="2" t="s">
        <v>1</v>
      </c>
    </row>
    <row r="2" spans="1:3">
      <c r="B2" s="2" t="s">
        <v>2</v>
      </c>
      <c r="C2" s="2" t="s">
        <v>37</v>
      </c>
    </row>
    <row r="3" spans="1:3">
      <c r="A3" s="3" t="s">
        <v>182</v>
      </c>
    </row>
    <row r="4" spans="1:3">
      <c r="A4" s="4" t="s">
        <v>829</v>
      </c>
      <c r="B4" s="6" t="n">
        <v>-1659</v>
      </c>
    </row>
    <row r="5" spans="1:3">
      <c r="A5" s="4" t="s">
        <v>830</v>
      </c>
      <c r="B5" s="5" t="n">
        <v>4</v>
      </c>
    </row>
    <row r="6" spans="1:3">
      <c r="A6" s="4" t="s">
        <v>831</v>
      </c>
      <c r="B6" s="5" t="n">
        <v>-26</v>
      </c>
    </row>
    <row r="7" spans="1:3">
      <c r="A7" s="4" t="s">
        <v>832</v>
      </c>
      <c r="B7" s="5" t="n">
        <v>456</v>
      </c>
    </row>
    <row r="8" spans="1:3">
      <c r="A8" s="4" t="s">
        <v>833</v>
      </c>
      <c r="B8" s="5" t="n">
        <v>19</v>
      </c>
    </row>
    <row r="9" spans="1:3">
      <c r="A9" s="4" t="s">
        <v>834</v>
      </c>
      <c r="B9" s="5" t="n">
        <v>-3132</v>
      </c>
    </row>
    <row r="10" spans="1:3">
      <c r="A10" s="4" t="s">
        <v>835</v>
      </c>
      <c r="B10" s="5" t="n">
        <v>112</v>
      </c>
    </row>
    <row r="11" spans="1:3">
      <c r="A11" s="4" t="s">
        <v>836</v>
      </c>
      <c r="B11" s="6" t="n">
        <v>-4226</v>
      </c>
    </row>
    <row r="12" spans="1:3">
      <c r="A12" s="4" t="s">
        <v>837</v>
      </c>
      <c r="C12" s="6" t="n">
        <v>2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59"/>
    <col customWidth="1" max="2" min="2" width="31"/>
    <col customWidth="1" max="3" min="3" width="29"/>
    <col customWidth="1" max="4" min="4" width="17"/>
    <col customWidth="1" max="5" min="5" width="14"/>
    <col customWidth="1" max="6" min="6" width="43"/>
    <col customWidth="1" max="7" min="7" width="43"/>
    <col customWidth="1" max="8" min="8" width="17"/>
    <col customWidth="1" max="9" min="9" width="44"/>
    <col customWidth="1" max="10" min="10" width="42"/>
    <col customWidth="1" max="11" min="11" width="30"/>
    <col customWidth="1" max="12" min="12" width="27"/>
    <col customWidth="1" max="13" min="13" width="20"/>
    <col customWidth="1" max="14" min="14" width="18"/>
    <col customWidth="1" max="15" min="15" width="16"/>
    <col customWidth="1" max="16" min="16" width="8"/>
    <col customWidth="1" max="17" min="17" width="11"/>
  </cols>
  <sheetData>
    <row r="1" spans="1:17">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row>
    <row r="2" spans="1:17">
      <c r="A2" s="4" t="s">
        <v>144</v>
      </c>
      <c r="E2" s="6" t="n">
        <v>126</v>
      </c>
      <c r="L2" s="6" t="n">
        <v>288041</v>
      </c>
      <c r="M2" s="6" t="n">
        <v>-180382</v>
      </c>
      <c r="Q2" s="6" t="n">
        <v>107785</v>
      </c>
    </row>
    <row r="3" spans="1:17">
      <c r="A3" s="4" t="s">
        <v>145</v>
      </c>
      <c r="E3" s="5" t="n">
        <v>125802023</v>
      </c>
    </row>
    <row r="4" spans="1:17">
      <c r="A4" s="3" t="s">
        <v>146</v>
      </c>
    </row>
    <row r="5" spans="1:17">
      <c r="A5" s="4" t="s">
        <v>147</v>
      </c>
      <c r="E5" s="6" t="n">
        <v>1</v>
      </c>
      <c r="L5" s="5" t="n">
        <v>-173</v>
      </c>
      <c r="Q5" s="5" t="n">
        <v>-172</v>
      </c>
    </row>
    <row r="6" spans="1:17">
      <c r="A6" s="4" t="s">
        <v>148</v>
      </c>
      <c r="E6" s="5" t="n">
        <v>993481</v>
      </c>
    </row>
    <row r="7" spans="1:17">
      <c r="A7" s="4" t="s">
        <v>149</v>
      </c>
      <c r="L7" s="5" t="n">
        <v>871</v>
      </c>
      <c r="Q7" s="5" t="n">
        <v>871</v>
      </c>
    </row>
    <row r="8" spans="1:17">
      <c r="A8" s="4" t="s">
        <v>150</v>
      </c>
      <c r="C8" s="6" t="n">
        <v>-9</v>
      </c>
      <c r="D8" s="6" t="n">
        <v>1</v>
      </c>
      <c r="J8" s="6" t="n">
        <v>-2042</v>
      </c>
      <c r="K8" s="6" t="n">
        <v>485</v>
      </c>
      <c r="O8" s="6" t="n">
        <v>-2051</v>
      </c>
      <c r="P8" s="6" t="n">
        <v>486</v>
      </c>
    </row>
    <row r="9" spans="1:17">
      <c r="A9" s="4" t="s">
        <v>151</v>
      </c>
      <c r="C9" s="5" t="n">
        <v>9151000</v>
      </c>
      <c r="D9" s="5" t="n">
        <v>1168300</v>
      </c>
    </row>
    <row r="10" spans="1:17">
      <c r="A10" s="4" t="s">
        <v>152</v>
      </c>
      <c r="M10" s="5" t="n">
        <v>-10744</v>
      </c>
      <c r="Q10" s="5" t="n">
        <v>-10744</v>
      </c>
    </row>
    <row r="11" spans="1:17">
      <c r="A11" s="4" t="s">
        <v>153</v>
      </c>
      <c r="E11" s="6" t="n">
        <v>137</v>
      </c>
      <c r="L11" s="5" t="n">
        <v>291266</v>
      </c>
      <c r="M11" s="5" t="n">
        <v>-191126</v>
      </c>
      <c r="Q11" s="5" t="n">
        <v>100277</v>
      </c>
    </row>
    <row r="12" spans="1:17">
      <c r="A12" s="4" t="s">
        <v>154</v>
      </c>
      <c r="E12" s="5" t="n">
        <v>137114804</v>
      </c>
    </row>
    <row r="13" spans="1:17">
      <c r="A13" s="3" t="s">
        <v>146</v>
      </c>
    </row>
    <row r="14" spans="1:17">
      <c r="A14" s="4" t="s">
        <v>147</v>
      </c>
      <c r="L14" s="5" t="n">
        <v>3</v>
      </c>
      <c r="Q14" s="5" t="n">
        <v>3</v>
      </c>
    </row>
    <row r="15" spans="1:17">
      <c r="A15" s="4" t="s">
        <v>148</v>
      </c>
      <c r="E15" s="5" t="n">
        <v>135000</v>
      </c>
    </row>
    <row r="16" spans="1:17">
      <c r="A16" s="4" t="s">
        <v>149</v>
      </c>
      <c r="L16" s="5" t="n">
        <v>88</v>
      </c>
      <c r="Q16" s="5" t="n">
        <v>88</v>
      </c>
    </row>
    <row r="17" spans="1:17">
      <c r="A17" s="4" t="s">
        <v>155</v>
      </c>
      <c r="L17" s="5" t="n">
        <v>-161</v>
      </c>
      <c r="Q17" s="5" t="n">
        <v>-161</v>
      </c>
    </row>
    <row r="18" spans="1:17">
      <c r="A18" s="4" t="s">
        <v>156</v>
      </c>
      <c r="E18" s="5" t="n">
        <v>1409296</v>
      </c>
    </row>
    <row r="19" spans="1:17">
      <c r="A19" s="4" t="s">
        <v>157</v>
      </c>
      <c r="E19" s="6" t="n">
        <v>2</v>
      </c>
      <c r="L19" s="5" t="n">
        <v>253</v>
      </c>
      <c r="Q19" s="5" t="n">
        <v>255</v>
      </c>
    </row>
    <row r="20" spans="1:17">
      <c r="A20" s="4" t="s">
        <v>158</v>
      </c>
      <c r="E20" s="5" t="n">
        <v>694200</v>
      </c>
    </row>
    <row r="21" spans="1:17">
      <c r="A21" s="4" t="s">
        <v>159</v>
      </c>
      <c r="L21" s="5" t="n">
        <v>289</v>
      </c>
      <c r="Q21" s="5" t="n">
        <v>289</v>
      </c>
    </row>
    <row r="22" spans="1:17">
      <c r="A22" s="4" t="s">
        <v>160</v>
      </c>
      <c r="E22" s="6" t="n">
        <v>2</v>
      </c>
      <c r="L22" s="5" t="n">
        <v>498</v>
      </c>
      <c r="Q22" s="5" t="n">
        <v>500</v>
      </c>
    </row>
    <row r="23" spans="1:17">
      <c r="A23" s="4" t="s">
        <v>161</v>
      </c>
      <c r="E23" s="5" t="n">
        <v>1851844</v>
      </c>
      <c r="H23" s="5" t="n">
        <v>-500</v>
      </c>
    </row>
    <row r="24" spans="1:17">
      <c r="A24" s="4" t="s">
        <v>150</v>
      </c>
      <c r="B24" s="6" t="n">
        <v>11</v>
      </c>
      <c r="I24" s="6" t="n">
        <v>2769</v>
      </c>
      <c r="N24" s="6" t="n">
        <v>2780</v>
      </c>
    </row>
    <row r="25" spans="1:17">
      <c r="A25" s="4" t="s">
        <v>151</v>
      </c>
      <c r="B25" s="5" t="n">
        <v>11111111</v>
      </c>
      <c r="F25" s="5" t="n">
        <v>1400</v>
      </c>
      <c r="G25" s="5" t="n">
        <v>400</v>
      </c>
    </row>
    <row r="26" spans="1:17">
      <c r="A26" s="4" t="s">
        <v>152</v>
      </c>
      <c r="M26" s="5" t="n">
        <v>-7878</v>
      </c>
      <c r="Q26" s="5" t="n">
        <v>-7878</v>
      </c>
    </row>
    <row r="27" spans="1:17">
      <c r="A27" s="4" t="s">
        <v>162</v>
      </c>
      <c r="E27" s="6" t="n">
        <v>152</v>
      </c>
      <c r="L27" s="6" t="n">
        <v>295005</v>
      </c>
      <c r="M27" s="6" t="n">
        <v>-199004</v>
      </c>
      <c r="Q27" s="6" t="n">
        <v>96153</v>
      </c>
    </row>
    <row r="28" spans="1:17">
      <c r="A28" s="4" t="s">
        <v>163</v>
      </c>
      <c r="E28" s="5" t="n">
        <v>152316255</v>
      </c>
      <c r="Q28" s="5" t="n">
        <v>152033515</v>
      </c>
    </row>
    <row r="29" spans="1:17">
      <c r="A29" s="4" t="s">
        <v>163</v>
      </c>
      <c r="H29" s="5" t="n">
        <v>1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38</v>
      </c>
      <c r="B1" s="2" t="s">
        <v>1</v>
      </c>
    </row>
    <row r="2" spans="1:3">
      <c r="B2" s="2" t="s">
        <v>37</v>
      </c>
      <c r="C2" s="2" t="s">
        <v>2</v>
      </c>
    </row>
    <row r="3" spans="1:3">
      <c r="A3" s="3" t="s">
        <v>839</v>
      </c>
    </row>
    <row r="4" spans="1:3">
      <c r="A4" s="4" t="s">
        <v>840</v>
      </c>
      <c r="B4" s="4" t="s">
        <v>841</v>
      </c>
    </row>
    <row r="5" spans="1:3">
      <c r="A5" s="3" t="s">
        <v>842</v>
      </c>
    </row>
    <row r="6" spans="1:3">
      <c r="A6" s="4" t="s">
        <v>843</v>
      </c>
      <c r="C6" s="6" t="n">
        <v>62480</v>
      </c>
    </row>
    <row r="7" spans="1:3">
      <c r="A7" s="4" t="s">
        <v>844</v>
      </c>
      <c r="C7" s="5" t="n">
        <v>857</v>
      </c>
    </row>
    <row r="8" spans="1:3">
      <c r="A8" s="4" t="s">
        <v>845</v>
      </c>
      <c r="C8" s="5" t="n">
        <v>823</v>
      </c>
    </row>
    <row r="9" spans="1:3">
      <c r="A9" s="4" t="s">
        <v>664</v>
      </c>
      <c r="C9" s="5" t="n">
        <v>168</v>
      </c>
    </row>
    <row r="10" spans="1:3">
      <c r="A10" s="4" t="s">
        <v>846</v>
      </c>
      <c r="C10" s="5" t="n">
        <v>15</v>
      </c>
    </row>
    <row r="11" spans="1:3">
      <c r="A11" s="4" t="s">
        <v>847</v>
      </c>
      <c r="C11" s="5" t="n">
        <v>64343</v>
      </c>
    </row>
    <row r="12" spans="1:3">
      <c r="A12" s="4" t="s">
        <v>848</v>
      </c>
      <c r="B12" s="6" t="n">
        <v>-31267</v>
      </c>
      <c r="C12" s="5" t="n">
        <v>-35429</v>
      </c>
    </row>
    <row r="13" spans="1:3">
      <c r="A13" s="4" t="s">
        <v>849</v>
      </c>
      <c r="C13" s="5" t="n">
        <v>28914</v>
      </c>
    </row>
    <row r="14" spans="1:3">
      <c r="A14" s="4" t="s">
        <v>850</v>
      </c>
      <c r="C14" s="5" t="n">
        <v>-28654</v>
      </c>
    </row>
    <row r="15" spans="1:3">
      <c r="A15" s="4" t="s">
        <v>851</v>
      </c>
      <c r="C15" s="5" t="n">
        <v>-260</v>
      </c>
    </row>
    <row r="16" spans="1:3">
      <c r="A16" s="4" t="s">
        <v>852</v>
      </c>
      <c r="B16" s="5" t="n">
        <v>31367</v>
      </c>
    </row>
    <row r="17" spans="1:3">
      <c r="A17" s="4" t="s">
        <v>853</v>
      </c>
      <c r="B17" s="5" t="n">
        <v>148890</v>
      </c>
      <c r="C17" s="5" t="n">
        <v>28914</v>
      </c>
    </row>
    <row r="18" spans="1:3">
      <c r="A18" s="4" t="s">
        <v>854</v>
      </c>
      <c r="C18" s="5" t="n">
        <v>280000</v>
      </c>
    </row>
    <row r="19" spans="1:3">
      <c r="A19" s="4" t="s">
        <v>855</v>
      </c>
      <c r="C19" s="5" t="n">
        <v>261000</v>
      </c>
    </row>
    <row r="20" spans="1:3">
      <c r="A20" s="4" t="s">
        <v>856</v>
      </c>
      <c r="C20" s="5" t="n">
        <v>19000</v>
      </c>
    </row>
    <row r="21" spans="1:3">
      <c r="A21" s="4" t="s">
        <v>857</v>
      </c>
      <c r="B21" s="6" t="n">
        <v>0</v>
      </c>
      <c r="C21"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2"/>
    <col customWidth="1" max="6" min="6" width="29"/>
    <col customWidth="1" max="7" min="7" width="27"/>
    <col customWidth="1" max="8" min="8" width="21"/>
  </cols>
  <sheetData>
    <row r="1" spans="1:8">
      <c r="A1" s="1" t="s">
        <v>858</v>
      </c>
      <c r="B1" s="2" t="s">
        <v>859</v>
      </c>
      <c r="C1" s="2" t="s">
        <v>860</v>
      </c>
      <c r="D1" s="2" t="s">
        <v>359</v>
      </c>
      <c r="E1" s="2" t="s">
        <v>861</v>
      </c>
      <c r="F1" s="2" t="s">
        <v>862</v>
      </c>
      <c r="G1" s="2" t="s">
        <v>863</v>
      </c>
      <c r="H1" s="2" t="s">
        <v>272</v>
      </c>
    </row>
    <row r="2" spans="1:8">
      <c r="A2" s="3" t="s">
        <v>864</v>
      </c>
    </row>
    <row r="3" spans="1:8">
      <c r="A3" s="4" t="s">
        <v>865</v>
      </c>
      <c r="D3" s="4" t="s">
        <v>420</v>
      </c>
      <c r="E3" s="4" t="s">
        <v>420</v>
      </c>
      <c r="F3" s="4" t="s">
        <v>420</v>
      </c>
      <c r="G3" s="4" t="s">
        <v>420</v>
      </c>
    </row>
    <row r="4" spans="1:8">
      <c r="A4" s="4" t="s">
        <v>866</v>
      </c>
      <c r="D4" s="6" t="n">
        <v>6388000</v>
      </c>
      <c r="E4" s="6" t="n">
        <v>6388000</v>
      </c>
      <c r="F4" s="6" t="n">
        <v>6388000</v>
      </c>
      <c r="G4" s="6" t="n">
        <v>6388000</v>
      </c>
      <c r="H4" s="6" t="n">
        <v>5700000</v>
      </c>
    </row>
    <row r="5" spans="1:8">
      <c r="A5" s="4" t="s">
        <v>278</v>
      </c>
    </row>
    <row r="6" spans="1:8">
      <c r="A6" s="3" t="s">
        <v>864</v>
      </c>
    </row>
    <row r="7" spans="1:8">
      <c r="A7" s="4" t="s">
        <v>585</v>
      </c>
      <c r="F7" s="11" t="n">
        <v>8.4</v>
      </c>
      <c r="G7" s="11" t="n">
        <v>8.4</v>
      </c>
    </row>
    <row r="8" spans="1:8">
      <c r="A8" s="4" t="s">
        <v>867</v>
      </c>
    </row>
    <row r="9" spans="1:8">
      <c r="A9" s="3" t="s">
        <v>864</v>
      </c>
    </row>
    <row r="10" spans="1:8">
      <c r="A10" s="4" t="s">
        <v>868</v>
      </c>
      <c r="B10" s="4" t="s">
        <v>869</v>
      </c>
    </row>
    <row r="11" spans="1:8">
      <c r="A11" s="4" t="s">
        <v>870</v>
      </c>
      <c r="B11" s="4" t="s">
        <v>869</v>
      </c>
    </row>
    <row r="12" spans="1:8">
      <c r="A12" s="4" t="s">
        <v>871</v>
      </c>
    </row>
    <row r="13" spans="1:8">
      <c r="A13" s="3" t="s">
        <v>864</v>
      </c>
    </row>
    <row r="14" spans="1:8">
      <c r="A14" s="4" t="s">
        <v>865</v>
      </c>
      <c r="D14" s="4" t="s">
        <v>872</v>
      </c>
      <c r="E14" s="4" t="s">
        <v>872</v>
      </c>
      <c r="F14" s="4" t="s">
        <v>872</v>
      </c>
      <c r="G14" s="4" t="s">
        <v>872</v>
      </c>
    </row>
    <row r="15" spans="1:8">
      <c r="A15" s="4" t="s">
        <v>873</v>
      </c>
      <c r="D15" s="4" t="s">
        <v>413</v>
      </c>
    </row>
    <row r="16" spans="1:8">
      <c r="A16" s="4" t="s">
        <v>874</v>
      </c>
      <c r="D16" s="4" t="s">
        <v>328</v>
      </c>
    </row>
    <row r="17" spans="1:8">
      <c r="A17" s="4" t="s">
        <v>875</v>
      </c>
      <c r="D17" s="4" t="s">
        <v>438</v>
      </c>
    </row>
    <row r="18" spans="1:8">
      <c r="A18" s="4" t="s">
        <v>876</v>
      </c>
      <c r="D18" s="4" t="s">
        <v>877</v>
      </c>
      <c r="E18" s="4" t="s">
        <v>877</v>
      </c>
      <c r="F18" s="4" t="s">
        <v>877</v>
      </c>
      <c r="G18" s="4" t="s">
        <v>877</v>
      </c>
    </row>
    <row r="19" spans="1:8">
      <c r="A19" s="4" t="s">
        <v>878</v>
      </c>
      <c r="D19" s="6" t="n">
        <v>26100000</v>
      </c>
      <c r="E19" s="6" t="n">
        <v>26100000</v>
      </c>
      <c r="F19" s="6" t="n">
        <v>26100000</v>
      </c>
      <c r="G19" s="6" t="n">
        <v>26100000</v>
      </c>
    </row>
    <row r="20" spans="1:8">
      <c r="A20" s="4" t="s">
        <v>866</v>
      </c>
      <c r="D20" s="5" t="n">
        <v>5400000</v>
      </c>
      <c r="E20" s="5" t="n">
        <v>5400000</v>
      </c>
      <c r="F20" s="5" t="n">
        <v>5400000</v>
      </c>
      <c r="G20" s="5" t="n">
        <v>5400000</v>
      </c>
    </row>
    <row r="21" spans="1:8">
      <c r="A21" s="4" t="s">
        <v>879</v>
      </c>
      <c r="D21" s="5" t="n">
        <v>500000</v>
      </c>
      <c r="E21" s="5" t="n">
        <v>500000</v>
      </c>
      <c r="F21" s="5" t="n">
        <v>500000</v>
      </c>
      <c r="G21" s="5" t="n">
        <v>500000</v>
      </c>
    </row>
    <row r="22" spans="1:8">
      <c r="A22" s="4" t="s">
        <v>880</v>
      </c>
      <c r="D22" s="6" t="n">
        <v>1500000</v>
      </c>
      <c r="E22" s="6" t="n">
        <v>1500000</v>
      </c>
      <c r="F22" s="6" t="n">
        <v>1500000</v>
      </c>
      <c r="G22" s="6" t="n">
        <v>1500000</v>
      </c>
    </row>
    <row r="23" spans="1:8">
      <c r="A23" s="4" t="s">
        <v>881</v>
      </c>
      <c r="E23" s="5" t="n">
        <v>3</v>
      </c>
    </row>
    <row r="24" spans="1:8">
      <c r="A24" s="4" t="s">
        <v>882</v>
      </c>
      <c r="C24" s="6" t="n">
        <v>500000</v>
      </c>
    </row>
    <row r="25" spans="1:8">
      <c r="A25" s="4" t="s">
        <v>883</v>
      </c>
      <c r="D25" s="4" t="s">
        <v>533</v>
      </c>
      <c r="E25" s="4" t="s">
        <v>533</v>
      </c>
      <c r="F25" s="4" t="s">
        <v>533</v>
      </c>
      <c r="G25" s="4" t="s">
        <v>533</v>
      </c>
    </row>
    <row r="26" spans="1:8">
      <c r="A26" s="4" t="s">
        <v>884</v>
      </c>
      <c r="F26" s="5" t="n">
        <v>12</v>
      </c>
    </row>
    <row r="27" spans="1:8">
      <c r="A27" s="4" t="s">
        <v>885</v>
      </c>
      <c r="D27" s="4" t="s">
        <v>418</v>
      </c>
    </row>
    <row r="28" spans="1:8">
      <c r="A28" s="4" t="s">
        <v>886</v>
      </c>
    </row>
    <row r="29" spans="1:8">
      <c r="A29" s="3" t="s">
        <v>864</v>
      </c>
    </row>
    <row r="30" spans="1:8">
      <c r="A30" s="4" t="s">
        <v>868</v>
      </c>
      <c r="B30" s="4" t="s">
        <v>887</v>
      </c>
    </row>
    <row r="31" spans="1:8">
      <c r="A31" s="4" t="s">
        <v>879</v>
      </c>
      <c r="B31" s="6" t="n">
        <v>3000000</v>
      </c>
    </row>
    <row r="32" spans="1:8">
      <c r="A32" s="4" t="s">
        <v>888</v>
      </c>
      <c r="B32" s="4" t="s">
        <v>420</v>
      </c>
    </row>
    <row r="33" spans="1:8">
      <c r="A33" s="4" t="s">
        <v>889</v>
      </c>
      <c r="B33" s="6" t="n">
        <v>10000000</v>
      </c>
    </row>
    <row r="34" spans="1:8">
      <c r="A34" s="4" t="s">
        <v>890</v>
      </c>
    </row>
    <row r="35" spans="1:8">
      <c r="A35" s="3" t="s">
        <v>864</v>
      </c>
    </row>
    <row r="36" spans="1:8">
      <c r="A36" s="4" t="s">
        <v>868</v>
      </c>
      <c r="B36" s="4" t="s">
        <v>887</v>
      </c>
    </row>
    <row r="37" spans="1:8">
      <c r="A37" s="4" t="s">
        <v>891</v>
      </c>
      <c r="B37" s="5" t="n">
        <v>2</v>
      </c>
    </row>
    <row r="38" spans="1:8">
      <c r="A38" s="4" t="s">
        <v>892</v>
      </c>
    </row>
    <row r="39" spans="1:8">
      <c r="A39" s="3" t="s">
        <v>864</v>
      </c>
    </row>
    <row r="40" spans="1:8">
      <c r="A40" s="4" t="s">
        <v>868</v>
      </c>
      <c r="B40" s="4" t="s">
        <v>893</v>
      </c>
    </row>
    <row r="41" spans="1:8">
      <c r="A41" s="4" t="s">
        <v>894</v>
      </c>
    </row>
    <row r="42" spans="1:8">
      <c r="A42" s="3" t="s">
        <v>864</v>
      </c>
    </row>
    <row r="43" spans="1:8">
      <c r="A43" s="4" t="s">
        <v>868</v>
      </c>
      <c r="B43" s="4" t="s">
        <v>277</v>
      </c>
    </row>
    <row r="44" spans="1:8">
      <c r="A44" s="4" t="s">
        <v>891</v>
      </c>
      <c r="B44" s="11" t="n">
        <v>2.5</v>
      </c>
    </row>
    <row r="45" spans="1:8">
      <c r="A45" s="4" t="s">
        <v>895</v>
      </c>
    </row>
    <row r="46" spans="1:8">
      <c r="A46" s="3" t="s">
        <v>864</v>
      </c>
    </row>
    <row r="47" spans="1:8">
      <c r="A47" s="4" t="s">
        <v>891</v>
      </c>
      <c r="B47" s="11" t="n">
        <v>2.01</v>
      </c>
    </row>
    <row r="48" spans="1:8">
      <c r="A48" s="4" t="s">
        <v>896</v>
      </c>
    </row>
    <row r="49" spans="1:8">
      <c r="A49" s="3" t="s">
        <v>864</v>
      </c>
    </row>
    <row r="50" spans="1:8">
      <c r="A50" s="4" t="s">
        <v>897</v>
      </c>
      <c r="D50" s="4" t="s">
        <v>898</v>
      </c>
    </row>
    <row r="51" spans="1:8">
      <c r="A51" s="4" t="s">
        <v>899</v>
      </c>
    </row>
    <row r="52" spans="1:8">
      <c r="A52" s="3" t="s">
        <v>864</v>
      </c>
    </row>
    <row r="53" spans="1:8">
      <c r="A53" s="4" t="s">
        <v>891</v>
      </c>
      <c r="B53" s="11" t="n">
        <v>2.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31"/>
  </cols>
  <sheetData>
    <row r="1" spans="1:5">
      <c r="A1" s="1" t="s">
        <v>900</v>
      </c>
      <c r="B1" s="2" t="s">
        <v>901</v>
      </c>
      <c r="C1" s="2" t="s">
        <v>902</v>
      </c>
      <c r="D1" s="2" t="s">
        <v>903</v>
      </c>
      <c r="E1" s="2" t="s">
        <v>904</v>
      </c>
    </row>
    <row r="2" spans="1:5">
      <c r="A2" s="3" t="s">
        <v>905</v>
      </c>
    </row>
    <row r="3" spans="1:5">
      <c r="A3" s="4" t="s">
        <v>906</v>
      </c>
      <c r="E3" s="5" t="n">
        <v>2</v>
      </c>
    </row>
    <row r="4" spans="1:5">
      <c r="A4" s="4" t="s">
        <v>907</v>
      </c>
      <c r="E4" s="5" t="n">
        <v>2</v>
      </c>
    </row>
    <row r="5" spans="1:5">
      <c r="A5" s="4" t="s">
        <v>408</v>
      </c>
      <c r="E5" s="9" t="n">
        <v>0.6</v>
      </c>
    </row>
    <row r="6" spans="1:5">
      <c r="A6" s="4" t="s">
        <v>871</v>
      </c>
    </row>
    <row r="7" spans="1:5">
      <c r="A7" s="3" t="s">
        <v>905</v>
      </c>
    </row>
    <row r="8" spans="1:5">
      <c r="A8" s="4" t="s">
        <v>474</v>
      </c>
      <c r="E8" s="5" t="n">
        <v>88</v>
      </c>
    </row>
    <row r="9" spans="1:5">
      <c r="A9" s="4" t="s">
        <v>613</v>
      </c>
      <c r="E9" s="10" t="n">
        <v>210.7</v>
      </c>
    </row>
    <row r="10" spans="1:5">
      <c r="A10" s="4" t="s">
        <v>908</v>
      </c>
      <c r="E10" s="9" t="n">
        <v>298.7</v>
      </c>
    </row>
    <row r="11" spans="1:5">
      <c r="A11" s="4" t="s">
        <v>909</v>
      </c>
    </row>
    <row r="12" spans="1:5">
      <c r="A12" s="3" t="s">
        <v>905</v>
      </c>
    </row>
    <row r="13" spans="1:5">
      <c r="A13" s="4" t="s">
        <v>910</v>
      </c>
      <c r="D13" s="5" t="n">
        <v>18</v>
      </c>
    </row>
    <row r="14" spans="1:5">
      <c r="A14" s="4" t="s">
        <v>911</v>
      </c>
      <c r="D14" s="9" t="n">
        <v>1.2</v>
      </c>
    </row>
    <row r="15" spans="1:5">
      <c r="A15" s="4" t="s">
        <v>912</v>
      </c>
    </row>
    <row r="16" spans="1:5">
      <c r="A16" s="3" t="s">
        <v>905</v>
      </c>
    </row>
    <row r="17" spans="1:5">
      <c r="A17" s="4" t="s">
        <v>910</v>
      </c>
      <c r="D17" s="5" t="n">
        <v>4</v>
      </c>
    </row>
    <row r="18" spans="1:5">
      <c r="A18" s="4" t="s">
        <v>911</v>
      </c>
      <c r="D18" s="9" t="n">
        <v>0.4</v>
      </c>
    </row>
    <row r="19" spans="1:5">
      <c r="A19" s="4" t="s">
        <v>913</v>
      </c>
    </row>
    <row r="20" spans="1:5">
      <c r="A20" s="3" t="s">
        <v>905</v>
      </c>
    </row>
    <row r="21" spans="1:5">
      <c r="A21" s="4" t="s">
        <v>910</v>
      </c>
      <c r="B21" s="5" t="n">
        <v>2</v>
      </c>
    </row>
    <row r="22" spans="1:5">
      <c r="A22" s="4" t="s">
        <v>911</v>
      </c>
      <c r="C22" s="9" t="n">
        <v>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915</v>
      </c>
      <c r="D2" s="2" t="s">
        <v>916</v>
      </c>
    </row>
    <row r="3" spans="1:4">
      <c r="A3" s="3" t="s">
        <v>917</v>
      </c>
    </row>
    <row r="4" spans="1:4">
      <c r="A4" s="4" t="s">
        <v>918</v>
      </c>
      <c r="B4" s="9" t="n">
        <v>0.1</v>
      </c>
    </row>
    <row r="5" spans="1:4">
      <c r="A5" s="4" t="s">
        <v>865</v>
      </c>
      <c r="B5" s="4" t="s">
        <v>420</v>
      </c>
    </row>
    <row r="6" spans="1:4">
      <c r="A6" s="4" t="s">
        <v>919</v>
      </c>
      <c r="B6" s="9" t="n">
        <v>0.1</v>
      </c>
    </row>
    <row r="7" spans="1:4">
      <c r="A7" s="4" t="s">
        <v>920</v>
      </c>
      <c r="B7" s="5" t="n">
        <v>0</v>
      </c>
    </row>
    <row r="8" spans="1:4">
      <c r="A8" s="4" t="s">
        <v>921</v>
      </c>
      <c r="B8" s="5" t="n">
        <v>0</v>
      </c>
    </row>
    <row r="9" spans="1:4">
      <c r="A9" s="4" t="s">
        <v>278</v>
      </c>
    </row>
    <row r="10" spans="1:4">
      <c r="A10" s="3" t="s">
        <v>917</v>
      </c>
    </row>
    <row r="11" spans="1:4">
      <c r="A11" s="4" t="s">
        <v>922</v>
      </c>
      <c r="D11" s="6" t="n">
        <v>4</v>
      </c>
    </row>
    <row r="12" spans="1:4">
      <c r="A12" s="4" t="s">
        <v>286</v>
      </c>
    </row>
    <row r="13" spans="1:4">
      <c r="A13" s="3" t="s">
        <v>917</v>
      </c>
    </row>
    <row r="14" spans="1:4">
      <c r="A14" s="4" t="s">
        <v>922</v>
      </c>
      <c r="C14" s="9" t="n">
        <v>5.6</v>
      </c>
      <c r="D14" s="6" t="n">
        <v>4</v>
      </c>
    </row>
    <row r="15" spans="1:4">
      <c r="A15" s="4" t="s">
        <v>923</v>
      </c>
      <c r="B15" s="10" t="n">
        <v>0.1</v>
      </c>
    </row>
    <row r="16" spans="1:4">
      <c r="A16" s="4" t="s">
        <v>924</v>
      </c>
      <c r="B16" s="9" t="n">
        <v>5.6</v>
      </c>
    </row>
    <row r="17" spans="1:4">
      <c r="A17" s="4" t="s">
        <v>871</v>
      </c>
    </row>
    <row r="18" spans="1:4">
      <c r="A18" s="3" t="s">
        <v>917</v>
      </c>
    </row>
    <row r="19" spans="1:4">
      <c r="A19" s="4" t="s">
        <v>865</v>
      </c>
      <c r="B19" s="4" t="s">
        <v>8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8"/>
    <col customWidth="1" max="2" min="2" width="18"/>
    <col customWidth="1" max="3" min="3" width="25"/>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s>
  <sheetData>
    <row r="1" spans="1:12">
      <c r="A1" s="1" t="s">
        <v>925</v>
      </c>
      <c r="B1" s="2" t="s">
        <v>926</v>
      </c>
      <c r="C1" s="2" t="s">
        <v>271</v>
      </c>
      <c r="D1" s="2" t="s">
        <v>357</v>
      </c>
      <c r="E1" s="2" t="s">
        <v>350</v>
      </c>
      <c r="F1" s="2" t="s">
        <v>271</v>
      </c>
      <c r="G1" s="2" t="s">
        <v>361</v>
      </c>
      <c r="H1" s="2" t="s">
        <v>927</v>
      </c>
      <c r="I1" s="2" t="s">
        <v>928</v>
      </c>
      <c r="J1" s="2" t="s">
        <v>351</v>
      </c>
      <c r="K1" s="2" t="s">
        <v>272</v>
      </c>
      <c r="L1" s="2" t="s">
        <v>929</v>
      </c>
    </row>
    <row r="2" spans="1:12">
      <c r="A2" s="3" t="s">
        <v>930</v>
      </c>
    </row>
    <row r="3" spans="1:12">
      <c r="A3" s="4" t="s">
        <v>56</v>
      </c>
      <c r="C3" s="6" t="n">
        <v>1953000</v>
      </c>
      <c r="F3" s="6" t="n">
        <v>1953000</v>
      </c>
      <c r="K3" s="6" t="n">
        <v>1769000</v>
      </c>
      <c r="L3" s="6" t="n">
        <v>2800000</v>
      </c>
    </row>
    <row r="4" spans="1:12">
      <c r="A4" s="4" t="s">
        <v>931</v>
      </c>
      <c r="C4" s="5" t="n">
        <v>14000000</v>
      </c>
      <c r="F4" s="5" t="n">
        <v>14000000</v>
      </c>
    </row>
    <row r="5" spans="1:12">
      <c r="A5" s="4" t="s">
        <v>932</v>
      </c>
    </row>
    <row r="6" spans="1:12">
      <c r="A6" s="3" t="s">
        <v>930</v>
      </c>
    </row>
    <row r="7" spans="1:12">
      <c r="A7" s="4" t="s">
        <v>933</v>
      </c>
      <c r="B7" s="5" t="n">
        <v>3</v>
      </c>
    </row>
    <row r="8" spans="1:12">
      <c r="A8" s="4" t="s">
        <v>56</v>
      </c>
      <c r="C8" s="6" t="n">
        <v>3100000</v>
      </c>
      <c r="F8" s="6" t="n">
        <v>3100000</v>
      </c>
      <c r="L8" s="6" t="n">
        <v>2800000</v>
      </c>
    </row>
    <row r="9" spans="1:12">
      <c r="A9" s="4" t="s">
        <v>934</v>
      </c>
      <c r="F9" s="4" t="s">
        <v>420</v>
      </c>
    </row>
    <row r="10" spans="1:12">
      <c r="A10" s="4" t="s">
        <v>935</v>
      </c>
      <c r="J10" s="6" t="n">
        <v>300000</v>
      </c>
    </row>
    <row r="11" spans="1:12">
      <c r="A11" s="4" t="s">
        <v>380</v>
      </c>
      <c r="F11" s="6" t="n">
        <v>300000</v>
      </c>
    </row>
    <row r="12" spans="1:12">
      <c r="A12" s="4" t="s">
        <v>936</v>
      </c>
    </row>
    <row r="13" spans="1:12">
      <c r="A13" s="3" t="s">
        <v>930</v>
      </c>
    </row>
    <row r="14" spans="1:12">
      <c r="A14" s="4" t="s">
        <v>937</v>
      </c>
      <c r="F14" s="5" t="n">
        <v>2</v>
      </c>
    </row>
    <row r="15" spans="1:12">
      <c r="A15" s="4" t="s">
        <v>938</v>
      </c>
      <c r="C15" s="5" t="n">
        <v>2</v>
      </c>
      <c r="F15" s="5" t="n">
        <v>2</v>
      </c>
    </row>
    <row r="16" spans="1:12">
      <c r="A16" s="4" t="s">
        <v>366</v>
      </c>
    </row>
    <row r="17" spans="1:12">
      <c r="A17" s="3" t="s">
        <v>930</v>
      </c>
    </row>
    <row r="18" spans="1:12">
      <c r="A18" s="4" t="s">
        <v>367</v>
      </c>
      <c r="F18" s="6" t="n">
        <v>500000</v>
      </c>
    </row>
    <row r="19" spans="1:12">
      <c r="A19" s="4" t="s">
        <v>368</v>
      </c>
      <c r="F19" s="5" t="n">
        <v>500000</v>
      </c>
    </row>
    <row r="20" spans="1:12">
      <c r="A20" s="4" t="s">
        <v>278</v>
      </c>
    </row>
    <row r="21" spans="1:12">
      <c r="A21" s="3" t="s">
        <v>930</v>
      </c>
    </row>
    <row r="22" spans="1:12">
      <c r="A22" s="4" t="s">
        <v>922</v>
      </c>
      <c r="I22" s="6" t="n">
        <v>4000000</v>
      </c>
    </row>
    <row r="23" spans="1:12">
      <c r="A23" s="4" t="s">
        <v>286</v>
      </c>
    </row>
    <row r="24" spans="1:12">
      <c r="A24" s="3" t="s">
        <v>930</v>
      </c>
    </row>
    <row r="25" spans="1:12">
      <c r="A25" s="4" t="s">
        <v>935</v>
      </c>
      <c r="C25" s="6" t="n">
        <v>400000</v>
      </c>
      <c r="F25" s="5" t="n">
        <v>400000</v>
      </c>
      <c r="K25" s="6" t="n">
        <v>400000</v>
      </c>
    </row>
    <row r="26" spans="1:12">
      <c r="A26" s="4" t="s">
        <v>922</v>
      </c>
      <c r="H26" s="6" t="n">
        <v>5600000</v>
      </c>
      <c r="I26" s="6" t="n">
        <v>4000000</v>
      </c>
    </row>
    <row r="27" spans="1:12">
      <c r="A27" s="4" t="s">
        <v>923</v>
      </c>
      <c r="C27" s="5" t="n">
        <v>100000</v>
      </c>
      <c r="F27" s="5" t="n">
        <v>100000</v>
      </c>
    </row>
    <row r="28" spans="1:12">
      <c r="A28" s="4" t="s">
        <v>939</v>
      </c>
    </row>
    <row r="29" spans="1:12">
      <c r="A29" s="3" t="s">
        <v>930</v>
      </c>
    </row>
    <row r="30" spans="1:12">
      <c r="A30" s="4" t="s">
        <v>940</v>
      </c>
      <c r="F30" s="5" t="n">
        <v>50000</v>
      </c>
    </row>
    <row r="31" spans="1:12">
      <c r="A31" s="4" t="s">
        <v>941</v>
      </c>
      <c r="C31" s="5" t="n">
        <v>50000</v>
      </c>
      <c r="F31" s="5" t="n">
        <v>50000</v>
      </c>
    </row>
    <row r="32" spans="1:12">
      <c r="A32" s="4" t="s">
        <v>942</v>
      </c>
      <c r="C32" s="5" t="n">
        <v>750000</v>
      </c>
      <c r="F32" s="5" t="n">
        <v>750000</v>
      </c>
    </row>
    <row r="33" spans="1:12">
      <c r="A33" s="4" t="s">
        <v>922</v>
      </c>
      <c r="C33" s="5" t="n">
        <v>5600000</v>
      </c>
      <c r="F33" s="5" t="n">
        <v>5600000</v>
      </c>
    </row>
    <row r="34" spans="1:12">
      <c r="A34" s="4" t="s">
        <v>943</v>
      </c>
      <c r="C34" s="5" t="n">
        <v>1600000</v>
      </c>
      <c r="F34" s="5" t="n">
        <v>1600000</v>
      </c>
    </row>
    <row r="35" spans="1:12">
      <c r="A35" s="4" t="s">
        <v>923</v>
      </c>
      <c r="C35" s="5" t="n">
        <v>100000</v>
      </c>
      <c r="F35" s="5" t="n">
        <v>100000</v>
      </c>
    </row>
    <row r="36" spans="1:12">
      <c r="A36" s="4" t="s">
        <v>379</v>
      </c>
    </row>
    <row r="37" spans="1:12">
      <c r="A37" s="3" t="s">
        <v>930</v>
      </c>
    </row>
    <row r="38" spans="1:12">
      <c r="A38" s="4" t="s">
        <v>380</v>
      </c>
      <c r="F38" s="6" t="n">
        <v>1000000</v>
      </c>
    </row>
    <row r="39" spans="1:12">
      <c r="A39" s="4" t="s">
        <v>944</v>
      </c>
      <c r="F39" s="4" t="s">
        <v>300</v>
      </c>
    </row>
    <row r="40" spans="1:12">
      <c r="A40" s="4" t="s">
        <v>945</v>
      </c>
      <c r="F40" s="6" t="n">
        <v>10000</v>
      </c>
    </row>
    <row r="41" spans="1:12">
      <c r="A41" s="4" t="s">
        <v>367</v>
      </c>
      <c r="F41" s="5" t="n">
        <v>500000</v>
      </c>
    </row>
    <row r="42" spans="1:12">
      <c r="A42" s="4" t="s">
        <v>368</v>
      </c>
      <c r="F42" s="5" t="n">
        <v>500000</v>
      </c>
    </row>
    <row r="43" spans="1:12">
      <c r="A43" s="4" t="s">
        <v>381</v>
      </c>
      <c r="C43" s="5" t="n">
        <v>1000000</v>
      </c>
      <c r="F43" s="5" t="n">
        <v>1000000</v>
      </c>
    </row>
    <row r="44" spans="1:12">
      <c r="A44" s="4" t="s">
        <v>946</v>
      </c>
    </row>
    <row r="45" spans="1:12">
      <c r="A45" s="3" t="s">
        <v>930</v>
      </c>
    </row>
    <row r="46" spans="1:12">
      <c r="A46" s="4" t="s">
        <v>931</v>
      </c>
      <c r="C46" s="5" t="n">
        <v>14000000</v>
      </c>
      <c r="F46" s="6" t="n">
        <v>14000000</v>
      </c>
    </row>
    <row r="47" spans="1:12">
      <c r="A47" s="4" t="s">
        <v>947</v>
      </c>
    </row>
    <row r="48" spans="1:12">
      <c r="A48" s="3" t="s">
        <v>930</v>
      </c>
    </row>
    <row r="49" spans="1:12">
      <c r="A49" s="4" t="s">
        <v>383</v>
      </c>
      <c r="G49" s="6" t="n">
        <v>700000</v>
      </c>
    </row>
    <row r="50" spans="1:12">
      <c r="A50" s="4" t="s">
        <v>384</v>
      </c>
      <c r="D50" s="6" t="n">
        <v>200000</v>
      </c>
      <c r="E50" s="6" t="n">
        <v>200000</v>
      </c>
    </row>
    <row r="51" spans="1:12">
      <c r="A51" s="4" t="s">
        <v>948</v>
      </c>
    </row>
    <row r="52" spans="1:12">
      <c r="A52" s="3" t="s">
        <v>930</v>
      </c>
    </row>
    <row r="53" spans="1:12">
      <c r="A53" s="4" t="s">
        <v>384</v>
      </c>
      <c r="C53" s="6" t="n">
        <v>300000</v>
      </c>
    </row>
    <row r="54" spans="1:12">
      <c r="A54" s="4" t="s">
        <v>949</v>
      </c>
    </row>
    <row r="55" spans="1:12">
      <c r="A55" s="3" t="s">
        <v>930</v>
      </c>
    </row>
    <row r="56" spans="1:12">
      <c r="A56" s="4" t="s">
        <v>386</v>
      </c>
      <c r="D56" s="6" t="n">
        <v>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0</v>
      </c>
      <c r="B1" s="2" t="s">
        <v>951</v>
      </c>
      <c r="J1" s="2" t="s">
        <v>1</v>
      </c>
    </row>
    <row r="2" spans="1:11">
      <c r="B2" s="2" t="s">
        <v>2</v>
      </c>
      <c r="C2" s="2" t="s">
        <v>952</v>
      </c>
      <c r="D2" s="2" t="s">
        <v>4</v>
      </c>
      <c r="E2" s="2" t="s">
        <v>953</v>
      </c>
      <c r="F2" s="2" t="s">
        <v>37</v>
      </c>
      <c r="G2" s="2" t="s">
        <v>954</v>
      </c>
      <c r="H2" s="2" t="s">
        <v>955</v>
      </c>
      <c r="I2" s="2" t="s">
        <v>956</v>
      </c>
      <c r="J2" s="2" t="s">
        <v>2</v>
      </c>
      <c r="K2" s="2" t="s">
        <v>37</v>
      </c>
    </row>
    <row r="3" spans="1:11">
      <c r="A3" s="3" t="s">
        <v>186</v>
      </c>
    </row>
    <row r="4" spans="1:11">
      <c r="A4" s="4" t="s">
        <v>957</v>
      </c>
      <c r="B4" s="6" t="n">
        <v>-804</v>
      </c>
      <c r="C4" s="6" t="n">
        <v>-2785</v>
      </c>
      <c r="D4" s="6" t="n">
        <v>-2064</v>
      </c>
      <c r="E4" s="6" t="n">
        <v>-1402</v>
      </c>
      <c r="F4" s="6" t="n">
        <v>-1904</v>
      </c>
      <c r="G4" s="6" t="n">
        <v>-2927</v>
      </c>
      <c r="H4" s="6" t="n">
        <v>-2880</v>
      </c>
      <c r="I4" s="6" t="n">
        <v>-2631</v>
      </c>
      <c r="J4" s="6" t="n">
        <v>-7055</v>
      </c>
      <c r="K4" s="6" t="n">
        <v>-10342</v>
      </c>
    </row>
    <row r="5" spans="1:11">
      <c r="A5" s="4" t="s">
        <v>958</v>
      </c>
      <c r="J5" s="5" t="n">
        <v>2885</v>
      </c>
    </row>
    <row r="6" spans="1:11">
      <c r="A6" s="4" t="s">
        <v>87</v>
      </c>
      <c r="B6" s="5" t="n">
        <v>-207</v>
      </c>
      <c r="C6" s="5" t="n">
        <v>-196</v>
      </c>
      <c r="D6" s="5" t="n">
        <v>-387</v>
      </c>
      <c r="E6" s="5" t="n">
        <v>-55</v>
      </c>
      <c r="F6" s="5" t="n">
        <v>-201</v>
      </c>
      <c r="G6" s="5" t="n">
        <v>-186</v>
      </c>
      <c r="H6" s="5" t="n">
        <v>-225</v>
      </c>
      <c r="I6" s="5" t="n">
        <v>-162</v>
      </c>
      <c r="J6" s="5" t="n">
        <v>-845</v>
      </c>
      <c r="K6" s="5" t="n">
        <v>-774</v>
      </c>
    </row>
    <row r="7" spans="1:11">
      <c r="A7" s="4" t="s">
        <v>98</v>
      </c>
      <c r="B7" s="5" t="n">
        <v>-1011</v>
      </c>
      <c r="C7" s="5" t="n">
        <v>-2981</v>
      </c>
      <c r="D7" s="5" t="n">
        <v>-2451</v>
      </c>
      <c r="E7" s="5" t="n">
        <v>-1457</v>
      </c>
      <c r="F7" s="5" t="n">
        <v>-2105</v>
      </c>
      <c r="G7" s="5" t="n">
        <v>-3113</v>
      </c>
      <c r="H7" s="5" t="n">
        <v>-3105</v>
      </c>
      <c r="I7" s="5" t="n">
        <v>-2793</v>
      </c>
      <c r="J7" s="5" t="n">
        <v>-7900</v>
      </c>
      <c r="K7" s="5" t="n">
        <v>-11116</v>
      </c>
    </row>
    <row r="8" spans="1:11">
      <c r="A8" s="4" t="s">
        <v>959</v>
      </c>
      <c r="B8" s="6" t="n">
        <v>-1005</v>
      </c>
      <c r="C8" s="6" t="n">
        <v>-2976</v>
      </c>
      <c r="D8" s="6" t="n">
        <v>-2476</v>
      </c>
      <c r="E8" s="6" t="n">
        <v>-1421</v>
      </c>
      <c r="F8" s="6" t="n">
        <v>-2171</v>
      </c>
      <c r="G8" s="6" t="n">
        <v>-3033</v>
      </c>
      <c r="H8" s="6" t="n">
        <v>-2931</v>
      </c>
      <c r="I8" s="6" t="n">
        <v>-2609</v>
      </c>
      <c r="J8" s="6" t="n">
        <v>-7878</v>
      </c>
      <c r="K8" s="6" t="n">
        <v>-10744</v>
      </c>
    </row>
    <row r="9" spans="1:11">
      <c r="A9" s="4" t="s">
        <v>960</v>
      </c>
      <c r="B9" s="8" t="n">
        <v>-0.01</v>
      </c>
      <c r="C9" s="8" t="n">
        <v>-0.02</v>
      </c>
      <c r="D9" s="8" t="n">
        <v>-0.02</v>
      </c>
      <c r="E9" s="8" t="n">
        <v>-0.01</v>
      </c>
      <c r="F9" s="8" t="n">
        <v>-0.02</v>
      </c>
      <c r="G9" s="8" t="n">
        <v>-0.02</v>
      </c>
      <c r="H9" s="8" t="n">
        <v>-0.02</v>
      </c>
      <c r="I9" s="8" t="n">
        <v>-0.02</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07:31:06Z</dcterms:created>
  <dcterms:modified xmlns:dcterms="http://purl.org/dc/terms/" xmlns:xsi="http://www.w3.org/2001/XMLSchema-instance" xsi:type="dcterms:W3CDTF">2020-05-04T07:31:06Z</dcterms:modified>
</cp:coreProperties>
</file>